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Note 1 - Description of Busines" sheetId="10" r:id="rId10"/>
    <s:sheet name="Note 2 - Significant Accounting" sheetId="11" r:id="rId11"/>
    <s:sheet name="Note 3 - Investment" sheetId="12" r:id="rId12"/>
    <s:sheet name="Note 4 - Stock-based Compensati" sheetId="13" r:id="rId13"/>
    <s:sheet name="Note 5 - Cash and Short-term In" sheetId="14" r:id="rId14"/>
    <s:sheet name="Note 6 - Inventories" sheetId="15" r:id="rId15"/>
    <s:sheet name="Note 7 - Goodwill and Intangibl" sheetId="16" r:id="rId16"/>
    <s:sheet name="Note 8 - Property, Plant and Eq" sheetId="17" r:id="rId17"/>
    <s:sheet name="Note 9 - Impairment of Assets" sheetId="18" r:id="rId18"/>
    <s:sheet name="Note 10 - Other Income and Expe" sheetId="19" r:id="rId19"/>
    <s:sheet name="Note 11 - Income Taxes" sheetId="20" r:id="rId20"/>
    <s:sheet name="Note 12 - Employee Benefit and " sheetId="21" r:id="rId21"/>
    <s:sheet name="Note 13 - Debt" sheetId="22" r:id="rId22"/>
    <s:sheet name="Note 14 - Common Stock" sheetId="23" r:id="rId23"/>
    <s:sheet name="Note 15 - Contingencies" sheetId="24" r:id="rId24"/>
    <s:sheet name="Note 16 - Concentration of Cred" sheetId="25" r:id="rId25"/>
    <s:sheet name="Note 17 - Financial Information" sheetId="26" r:id="rId26"/>
    <s:sheet name="Note 18 - Quarterly Financial D" sheetId="27" r:id="rId27"/>
    <s:sheet name="Note 19 - Related Party Transac" sheetId="28" r:id="rId28"/>
    <s:sheet name="Schedule II - Valuation and Qua" sheetId="29" r:id="rId29"/>
    <s:sheet name="Significant Accounting Policies" sheetId="30" r:id="rId30"/>
    <s:sheet name="Note 4 - Stock-based Compensa31" sheetId="31" r:id="rId31"/>
    <s:sheet name="Note 6 - Inventories (Tables)" sheetId="32" r:id="rId32"/>
    <s:sheet name="Note 7 - Goodwill and Intangi33" sheetId="33" r:id="rId33"/>
    <s:sheet name="Note 8 - Property, Plant and 34" sheetId="34" r:id="rId34"/>
    <s:sheet name="Note 10 - Other Income and Ex35" sheetId="35" r:id="rId35"/>
    <s:sheet name="Note 11 - Income Taxes (Tables)" sheetId="36" r:id="rId36"/>
    <s:sheet name="Note 12 - Employee Benefit an37" sheetId="37" r:id="rId37"/>
    <s:sheet name="Note 13 - Debt (Tables)" sheetId="38" r:id="rId38"/>
    <s:sheet name="Note 17 - Financial Informati39" sheetId="39" r:id="rId39"/>
    <s:sheet name="Note 18 - Quarterly Financial40" sheetId="40" r:id="rId40"/>
    <s:sheet name="Schedule II - Valuation and Q41" sheetId="41" r:id="rId41"/>
    <s:sheet name="Note 2 - Significant Accounti42" sheetId="42" r:id="rId42"/>
    <s:sheet name="Note 3 - Investment (Details Te" sheetId="43" r:id="rId43"/>
    <s:sheet name="Note 4 - Stock-based Compensa44" sheetId="44" r:id="rId44"/>
    <s:sheet name="Note 4 - Summary of Stock Optio" sheetId="45" r:id="rId45"/>
    <s:sheet name="Note 4 - Stock Options Outstand" sheetId="46" r:id="rId46"/>
    <s:sheet name="Note 5 - Cash and Short-term 47" sheetId="47" r:id="rId47"/>
    <s:sheet name="Note 6 - Inventories (Details T" sheetId="48" r:id="rId48"/>
    <s:sheet name="Note 6 - Inventory (Details)" sheetId="49" r:id="rId49"/>
    <s:sheet name="Note 7 - Intangible Assets (Det" sheetId="50" r:id="rId50"/>
    <s:sheet name="Note 7 - Finite-lived Intangibl" sheetId="51" r:id="rId51"/>
    <s:sheet name="Note 7 - Estimated Aggregate Am" sheetId="52" r:id="rId52"/>
    <s:sheet name="Note 8 - Property, Plant and 53" sheetId="53" r:id="rId53"/>
    <s:sheet name="Note 8 - Property, Plant and 54" sheetId="54" r:id="rId54"/>
    <s:sheet name="Note 8 - Future Commitments Und" sheetId="55" r:id="rId55"/>
    <s:sheet name="Note 9 - Impairment of Assets (" sheetId="56" r:id="rId56"/>
    <s:sheet name="Note 10 - Other Income and Ex57" sheetId="57" r:id="rId57"/>
    <s:sheet name="Note 11 - Income Taxes (Details" sheetId="58" r:id="rId58"/>
    <s:sheet name="Note 11 - Components of Earning" sheetId="59" r:id="rId59"/>
    <s:sheet name="Note 11 - Provision (Benefit) F" sheetId="60" r:id="rId60"/>
    <s:sheet name="Note 11 - Reconciliation of Exp" sheetId="61" r:id="rId61"/>
    <s:sheet name="Note 11 - Deferred Income Taxes" sheetId="62" r:id="rId62"/>
    <s:sheet name="Note 11 - Reconciliations of Un" sheetId="63" r:id="rId63"/>
    <s:sheet name="Note 12 - Employee Benefit an64" sheetId="64" r:id="rId64"/>
    <s:sheet name="Note 12 - Actual Asset Allocati" sheetId="65" r:id="rId65"/>
    <s:sheet name="Note 12 - Portfolio by Valuatio" sheetId="66" r:id="rId66"/>
    <s:sheet name="Note 12 - Reconciliation of Lev" sheetId="67" r:id="rId67"/>
    <s:sheet name="Note 12 - Status of Defined Ben" sheetId="68" r:id="rId68"/>
    <s:sheet name="Note 12 - Status of Defined B69" sheetId="69" r:id="rId69"/>
    <s:sheet name="Note 12 - Status of Defined B70" sheetId="70" r:id="rId70"/>
    <s:sheet name="Note 12 - Medical and Life Insu" sheetId="71" r:id="rId71"/>
    <s:sheet name="Note 12 - Effect of 1% Change i" sheetId="72" r:id="rId72"/>
    <s:sheet name="Note 12 - Future Pension and Ot" sheetId="73" r:id="rId73"/>
    <s:sheet name="Note 13 - Debt (Details Textual" sheetId="74" r:id="rId74"/>
    <s:sheet name="Note 13 - Debt Schedule (Detail" sheetId="75" r:id="rId75"/>
    <s:sheet name="Note 13 - Future Maturities of " sheetId="76" r:id="rId76"/>
    <s:sheet name="Note 17 - Financial Informati77" sheetId="77" r:id="rId77"/>
    <s:sheet name="Note 17 - Financial Results for" sheetId="78" r:id="rId78"/>
    <s:sheet name="Note 17 - Geographic Sales and " sheetId="79" r:id="rId79"/>
    <s:sheet name="Note 18 - Quarterly Financial80" sheetId="80" r:id="rId80"/>
    <s:sheet name="Note 18 - Quarterly Financial81" sheetId="81" r:id="rId81"/>
    <s:sheet name="Note 19 - Related Party Trans82" sheetId="82" r:id="rId82"/>
    <s:sheet name="Schedule II - Valuation and Q83" sheetId="83" r:id="rId83"/>
  </s:sheets>
  <s:definedNames/>
  <s:calcPr calcId="124519" calcMode="auto" fullCalcOnLoad="1"/>
</s:workbook>
</file>

<file path=xl/sharedStrings.xml><?xml version="1.0" encoding="utf-8"?>
<sst xmlns="http://schemas.openxmlformats.org/spreadsheetml/2006/main" uniqueCount="773">
  <si>
    <t>Document And Entity Information - USD ($)</t>
  </si>
  <si>
    <t>12 Months Ended</t>
  </si>
  <si>
    <t>Jun. 30, 2016</t>
  </si>
  <si>
    <t>Aug. 19, 2016</t>
  </si>
  <si>
    <t>Dec. 31, 2015</t>
  </si>
  <si>
    <t>Common Class B [Member]</t>
  </si>
  <si>
    <t>Document Information [Line Items]</t>
  </si>
  <si>
    <t>Entity Common Stock, Shares Outstanding (in shares)</t>
  </si>
  <si>
    <t>Common Class A [Member]</t>
  </si>
  <si>
    <t>Entity Registrant Name</t>
  </si>
  <si>
    <t>STARRETT L S CO</t>
  </si>
  <si>
    <t>Entity Central Index Key</t>
  </si>
  <si>
    <t>Trading Symbol</t>
  </si>
  <si>
    <t>scx</t>
  </si>
  <si>
    <t>Current Fiscal Year End Date</t>
  </si>
  <si>
    <t>--06-30</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Jun. 30,
		2016</t>
  </si>
  <si>
    <t>Document Fiscal Year Focus</t>
  </si>
  <si>
    <t>Document Fiscal Period Focus</t>
  </si>
  <si>
    <t>FY</t>
  </si>
  <si>
    <t>Amendment Flag</t>
  </si>
  <si>
    <t>false</t>
  </si>
  <si>
    <t>Consolidated Balance Sheets - USD ($) $ in Thousands</t>
  </si>
  <si>
    <t>Jun. 30, 2015</t>
  </si>
  <si>
    <t>Stockholders’ equity:</t>
  </si>
  <si>
    <t>Common stock</t>
  </si>
  <si>
    <t>Cash</t>
  </si>
  <si>
    <t>Short-term investments</t>
  </si>
  <si>
    <t xml:space="preserve"> </t>
  </si>
  <si>
    <t>Accounts receivable (less allowance for doubtful accounts of $887 and $612, respectively)</t>
  </si>
  <si>
    <t>Inventories</t>
  </si>
  <si>
    <t>Current deferred tax asset</t>
  </si>
  <si>
    <t>Prepaid expenses and other current assets</t>
  </si>
  <si>
    <t>Total current assets</t>
  </si>
  <si>
    <t>[1]</t>
  </si>
  <si>
    <t>Property, plant and equipment, net</t>
  </si>
  <si>
    <t>Taxes receivable</t>
  </si>
  <si>
    <t>Deferred tax assets, net</t>
  </si>
  <si>
    <t>Intangible assets, net</t>
  </si>
  <si>
    <t>Goodwill</t>
  </si>
  <si>
    <t>Other assets</t>
  </si>
  <si>
    <t>Total assets</t>
  </si>
  <si>
    <t>Notes payable and current maturities of long-term debt</t>
  </si>
  <si>
    <t>Accounts payable</t>
  </si>
  <si>
    <t>Accrued expenses</t>
  </si>
  <si>
    <t>Accrued compensation</t>
  </si>
  <si>
    <t>Total current liabilities</t>
  </si>
  <si>
    <t>Deferred tax liabilities</t>
  </si>
  <si>
    <t>Other tax obligations</t>
  </si>
  <si>
    <t>Long-term debt, net of current portion</t>
  </si>
  <si>
    <t>Postretirement benefit and pension obligations</t>
  </si>
  <si>
    <t>Total liabilities</t>
  </si>
  <si>
    <t>Additional paid-in capital</t>
  </si>
  <si>
    <t>Retained earnings</t>
  </si>
  <si>
    <t>Accumulated other comprehensive loss</t>
  </si>
  <si>
    <t>Total stockholders’ equity</t>
  </si>
  <si>
    <t>Total liabilities and stockholders’ equity</t>
  </si>
  <si>
    <t>Current assets primarily consist of accounts receivable, inventories and prepaid expenses. Assets not allocated to the segments include cash and cash equivalents, deferred income taxes, and other non-current assets.</t>
  </si>
  <si>
    <t>Consolidated Balance Sheets (Parentheticals) - USD ($) $ in Thousands</t>
  </si>
  <si>
    <t>Common stock, par value (in dollars per share)</t>
  </si>
  <si>
    <t>Common stock, authorized (in shares)</t>
  </si>
  <si>
    <t>Common stock, outstanding (in shares)</t>
  </si>
  <si>
    <t>Allowance for doubtful accounts</t>
  </si>
  <si>
    <t>Consolidated Statements of Operations - USD ($) shares in Thousands</t>
  </si>
  <si>
    <t>Jun. 30, 2014</t>
  </si>
  <si>
    <t>Net sales</t>
  </si>
  <si>
    <t>[2]</t>
  </si>
  <si>
    <t>[3]</t>
  </si>
  <si>
    <t>Cost of goods sold</t>
  </si>
  <si>
    <t>Gross margin</t>
  </si>
  <si>
    <t>% of net sales</t>
  </si>
  <si>
    <t>22.40%</t>
  </si>
  <si>
    <t>31.80%</t>
  </si>
  <si>
    <t>32.80%</t>
  </si>
  <si>
    <t>Selling, general and administrative expenses</t>
  </si>
  <si>
    <t>Impairment of building</t>
  </si>
  <si>
    <t>Operating income (loss)</t>
  </si>
  <si>
    <t>Other income, net</t>
  </si>
  <si>
    <t>Earnings (loss) before income taxes</t>
  </si>
  <si>
    <t>Income tax expense (benefit)</t>
  </si>
  <si>
    <t>Net earnings (loss)</t>
  </si>
  <si>
    <t>Basic and diluted earnings (loss) per share (in dollars per share)</t>
  </si>
  <si>
    <t>Average outstanding shares used in per share calculations:</t>
  </si>
  <si>
    <t>Basic (in shares)</t>
  </si>
  <si>
    <t>Diluted (in shares)</t>
  </si>
  <si>
    <t>Dividends per share declared (in dollars per share)</t>
  </si>
  <si>
    <t>Excludes $8,259 of North American segment sales to the International segment and $9,282 sales of the International segment to the North American segment.</t>
  </si>
  <si>
    <t>Excludes $12,276 of North American segment sales to the International segment and $9,842 sales of the International segment to the North American segment.</t>
  </si>
  <si>
    <t>Excludes $17,692 of North American segment sales to the International segment and $8,585 sales of the International segment to the North American segment.</t>
  </si>
  <si>
    <t>Consolidated Statements of Comprehensive Income (Loss) - USD ($) $ in Thousands</t>
  </si>
  <si>
    <t>Other comprehensive income (loss):</t>
  </si>
  <si>
    <t>Translation gain (loss)</t>
  </si>
  <si>
    <t>Pension and postretirement plans, net of tax of $(1,371), $(3,857) and $1,212 respectively</t>
  </si>
  <si>
    <t>Other comprehensive income (loss)</t>
  </si>
  <si>
    <t>Total comprehensive income (loss)</t>
  </si>
  <si>
    <t>Consolidated Statements of Comprehensive Income (Loss) (Parentheticals) - USD ($) $ in Thousands</t>
  </si>
  <si>
    <t>Pension and postretirement plans, tax</t>
  </si>
  <si>
    <t>Consolidated Statements of Stockholders' Equity - USD ($) $ in Thousands</t>
  </si>
  <si>
    <t>Common Stock [Member]Common Class A [Member]</t>
  </si>
  <si>
    <t>Common Stock [Member]Common Class B [Member]</t>
  </si>
  <si>
    <t>Additional Paid-in Capital [Member]</t>
  </si>
  <si>
    <t>Retained Earnings [Member]</t>
  </si>
  <si>
    <t>AOCI Attributable to Parent [Member]</t>
  </si>
  <si>
    <t>Total</t>
  </si>
  <si>
    <t>Balance at Jun. 30, 2013</t>
  </si>
  <si>
    <t>Total comprehensive income</t>
  </si>
  <si>
    <t>Dividends ($0.40 per share)</t>
  </si>
  <si>
    <t>Issuance of stock</t>
  </si>
  <si>
    <t>Stock-based compensation</t>
  </si>
  <si>
    <t>Conversion</t>
  </si>
  <si>
    <t>Balance at Jun. 30, 2014</t>
  </si>
  <si>
    <t>Balance at Jun. 30, 2015</t>
  </si>
  <si>
    <t>Repurchase of shares</t>
  </si>
  <si>
    <t>Cumulative balance:</t>
  </si>
  <si>
    <t>Balance at Jun. 30, 2016</t>
  </si>
  <si>
    <t>Translation loss, net of taxes</t>
  </si>
  <si>
    <t>Pension and postretirement plans, net of taxes</t>
  </si>
  <si>
    <t>Consolidated Statements of Stockholders' Equity (Parentheticals) - $ / shares</t>
  </si>
  <si>
    <t>Consolidated Statements of Cash Flows - USD ($)</t>
  </si>
  <si>
    <t>The 2013 ESOP [Member]</t>
  </si>
  <si>
    <t>Supplemental disclosure of non-cash activities:</t>
  </si>
  <si>
    <t>Issuance of stock under 2013 ESOP</t>
  </si>
  <si>
    <t>Depreciation</t>
  </si>
  <si>
    <t>Amortization</t>
  </si>
  <si>
    <t>Net long-term tax obligations</t>
  </si>
  <si>
    <t>Deferred taxes</t>
  </si>
  <si>
    <t>Income on equity method investment</t>
  </si>
  <si>
    <t>Loss on disposal of building</t>
  </si>
  <si>
    <t>Accounts receivable</t>
  </si>
  <si>
    <t>Other current assets</t>
  </si>
  <si>
    <t>Other current liabilities</t>
  </si>
  <si>
    <t>Other</t>
  </si>
  <si>
    <t>Net cash provided by operating activities</t>
  </si>
  <si>
    <t>Additions to property, plant and equipment</t>
  </si>
  <si>
    <t>Software development</t>
  </si>
  <si>
    <t>Purchase of short-term investments</t>
  </si>
  <si>
    <t>Proceeds from sale of short-term investments</t>
  </si>
  <si>
    <t>Proceeds from sale of building</t>
  </si>
  <si>
    <t>Net cash used in investing activities</t>
  </si>
  <si>
    <t>Proceeds from borrowings</t>
  </si>
  <si>
    <t>Short-term debt repayments</t>
  </si>
  <si>
    <t>Long-term debt repayments</t>
  </si>
  <si>
    <t>Proceeds from common stock issued</t>
  </si>
  <si>
    <t>Dividends paid</t>
  </si>
  <si>
    <t>Net cash used in financing activities</t>
  </si>
  <si>
    <t>Effect of translation rate changes on cash</t>
  </si>
  <si>
    <t>Net increase (decrease) in cash</t>
  </si>
  <si>
    <t>Cash beginning of year</t>
  </si>
  <si>
    <t>Cash end of year</t>
  </si>
  <si>
    <t>Interest paid</t>
  </si>
  <si>
    <t>Taxes paid, net</t>
  </si>
  <si>
    <t>Note 1 - Description of Business</t>
  </si>
  <si>
    <t>Notes to Financial Statements</t>
  </si>
  <si>
    <t>Nature of Operations [Text Block]</t>
  </si>
  <si>
    <t>1. DESCRIPTION OF BUSINESS The L. S. Starrett Company (the “Company”) is incorporated in the Commonwealth of Massachusetts and is in the business of manufacturing industrial, professional and consumer measuring and cutting tools and related products. The Company’s manufacturing operations are primarily in North America, Brazil, China and the United Kingdom. The largest consumer of these products is the metalworking industry, but others include automotive, aviation, marine, farm, do-it-yourselfers and tradesmen such as builders, carpenters, plumbers and electricians.</t>
  </si>
  <si>
    <t>Note 2 - Significant Accounting Policies</t>
  </si>
  <si>
    <t>Significant Accounting Policies [Text Block]</t>
  </si>
  <si>
    <t>2. SIGNIFICANT ACCOUNTING POLICIES Principles of consolidation Financial instruments and derivatives Accounts receivable Inventories Property Plant and Equipment Intangible assets Goodwill Goodwill represents costs in excess of fair values assigned to the underlying net assets of acquired businesses. Goodwill is not subject to amortization but is tested for impairment annually and at any time when events suggest impairment may have occurred. The Company annually tests the goodwill associated with the November 2011 acquisition of Bytewise in October. As of October 1, 2015, the Company performed an analysis of qualitative factors to determine whether it is more likely than not that the fair value of the Bytewise business is less than its carrying amount as a basis for determining whether it is necessary to perform a two-step goodwill impairment test. Based on the Company's analysis of qualitative factors, the Company determined that it was not necessary to perform a two-step goodwill impairment test. Revenue recognition Advertising costs Freight costs Warranty expense Pension and Other Postretirement Benefits: The Company sponsors funded U.S. and non-U.S. defined benefit pension plans covering the majority of our U.S. and U.K. employees. The Company also sponsors an unfunded postretirement benefit plan that provides health care benefits and life insurance coverage to eligible U.S. retirees. Under the Company’s current accounting method, both pension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MTM adjustment). This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to net periodic benefit cost for 2016, 2015 and 2014 were $17.8 million, $1.3 million, and $0.4 million, respectively. Income taxes Research and development Earnings per share (EPS) Translation of foreign currencies Use of accounting estimates Recent Accounting Pronouncements In May 2014, the FASB issued a new standard related to the “Revenue from Contracts with Customers” which amends the existing accounting standards for revenue recognition. The standard requires entities to recognize revenue when it transfers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Earlier application will be permitted only as of annual reporting periods beginning after December 15, 2016, including interim reporting periods within that reporting period. The Company expects to adopt this standard on July 1, 2017. The Company is currently evaluating the impact of the adoption of this standard on its consolidated financial statements. In November 2015, the FASB issued Accounting Standards Update No. 2015-17 ("ASU 2015-17") regarding ASC Topic 470 "Income Taxes: Balance Sheet Classification of Deferred Taxes." The amendments in ASU 2015-17 eliminate the requirement to bifurcate Deferred Taxes between current and non-current on the balance sheet and requires that all deferred tax liabilities and assets be classified as noncurrent on the balance sheet. T he amendments for ASU-2015-17 can be applied retrospectively or prospectively and early adoption is permitted. The Company plans to adopt the new guidance prospectively in the first quarter of fiscal 2017. Implementation will have no effect on the Consolidated Statement of Operations but is expected to result in a change in classification for $4.5 million of tax assets from short-term to long-term. In July 2015, the FASB issued ASU No. 2015-11, "Inventory (Topic 330): Simplifying the Measurement of Inventory." Previous to the issuance of this ASU, ASC 330 required that an entity measure inventory at the lower of cost or market. ASU 2015-11 specifies that “market” is defined as “net realizable value,” or the estimated selling price in the ordinary course of business, less reasonably predictable costs of completion, disposal, and transportation. This ASU is effective for fiscal years, and for interim periods within those fiscal years, beginning after December 15, 2016. Application is to be applied prospectively with earlier application permitted as of the beginning of an interim or annual reporting period. The adoption of ASU No. 2015-11 will not have a material impact on our consolidated financial statements. In February 2016, the FASB issued ASU No. 2016-02, “Leases (Topic 842)”. The ASU requires that organizations that lease assets recognize assets and liabilities on the balance sheet for the rights and obligations created by those leases. The ASU will affect the presentation of lease related expenses on the income statement and statement of cash flows and will increase the required disclosures related to leases. This ASU is effective for annual periods ending after December 15, 2018, and interim periods thereafter, with early adoption permitted. The Company is currently evaluating the impact of ASU No. 2016-02 on its consolidated financial statements. It is expected that a key change upon adoption will be the balance sheet recognition of leased assets and liabilities and that any changes in income statement recognition will not be material. In March 2016, the FASB issued ASU No. 2016-09, "Compensation - Stock Compensation (Topic 718), Improvements to Employee Share-Based Payment Accounting." The ASU affects the accounting for employee share-based payment transactions as it relates to accounting for income taxes, accounting for forfeitures, and statutory tax withholding requirements. This ASU is effective for annual periods ending after December 15, 2016, and interim periods within those periods with early adoption permitted. The Company is currently evaluating the impact of ASU No. 2016-09 on its consolidated financial statements.</t>
  </si>
  <si>
    <t>Note 3 - Investment</t>
  </si>
  <si>
    <t>Equity Method Investments and Joint Ventures Disclosure [Text Block]</t>
  </si>
  <si>
    <t>3. INVESTMENT In fiscal 2010, the Company entered into an agreement with a private software development company to invest $1.5 million in exchange for a 36% equity interest therein. The Company recorded other income of $0.1 million in fiscal 2016, $0.2 million in fiscal 2015 and $0.3 million in fiscal 2014 based on the earnings of this entity as allocated under the equity method of accounting. The net carrying value of the investment included in other long-term assets in the Consolidated Balance Sheet as of June 30, 2016 and June 30, 2015 is $2.2 million and $2.1 million, respectively. In August 2011, the Company guaranteed a loan of $0.5 million. The guarantee remains outstanding, between the private software development company and Starrett. There was no amount outstanding under the loan as of June 30, 2016.</t>
  </si>
  <si>
    <t>Note 4 - Stock-based Compensation</t>
  </si>
  <si>
    <t>Disclosure of Compensation Related Costs, Share-based Payments [Text Block]</t>
  </si>
  <si>
    <t xml:space="preserve">4. STOCK-BASED COMPENSATION Long - Term Incentive Plan During the quarter ended December 31, 2012, the Company implemented The L.S. Starrett Company 2012 Long -Term Incentive Plan (the “2012 Stock Incentive Plan”), which was adopted by the Board of Directors September 5, 2012 and approved by shareholders October 17, 2012. The 2012 Stock Incentive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12 Stock Incentive Plan provides for the issuance of up to 500,000 shares of common stock. Options granted vest in periods ranging from one year to three years and expire ten years after the grant date. Restricted stock units (“RSU”) granted generally vest from one year to three years. Vested restricted stock units will be settled in shares of common stock. As of June 30, 2016, there were 20,000 stock options and 73,367 restricted stock units outstanding. In addition, there were 391,600 shares available for grant under the 2012 Stock Incentive Plan as of June 30, 2016. For the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expected life is determined using the average of the vesting period and contractual term of the options (simplified method). There were no stock options granted during fiscal years 2016 , 2015 or 2014 . The weighted average contractual term for stock options outstanding as of June 30, 2016 was 6.5 years. The aggregate intrinsic value of stock options outstanding as of June 30, 2016 was less than $0 .1 million. There were 20,000 options exercisable as of June 30, 2016. In recognizing stock compensation expense for the 2012 Stock Incentive Plan management has estimated that there will be no forfeitures of options. The Company accounts for RSU awards by recognizing the expense of the intrinsic value at the award date ratably over vesting periods generally ranging from one year to three years. The related expense is included in selling, general and administrative expenses. During the year ended June 30, 2016, the Company granted 40,200 RSU awards with fair values of $15.11 per RSU award. During the year ended June 30, 2015, the Company granted 39,500 RSU awards with fair values of $17.49 per RSU award. There were no RSU awards during the year ended June 30, 2014. There were 9,067 and 2,733 RSU awards settled in fiscal years 2016 and 2015 respectively. The aggregate intrinsic value of RSU awards outstanding as of June 30, 2016 was $0.9 million. The aggregate intrinsic value of RSU awards outstanding as of June 30, 2015 was $0.8 million. Compensation expense related to the 2012 Stock Incentive Plan was $214,000, $146,000 and $54,000 for fiscal 2016, 2015 and 2014 respectively. As of June 30, 2016 there was $1.0 million of total unrecognized compensation costs related to outstanding stock-based compensation arrangements. Of this cost $0.7 million relates to performance based RSU grants that are not expected to be awarded. The remaining $0.3 million is expected to be recognized over a weighted average period of 1.5 years. Employee Stock Purchase Plan The Company’s Employee Stock Purchase Plans (ESPP) give eligible employees an opportunity to participate in the success of the Company. The Board of Directors renews each Employee Stock Purchase Plan every five years. Under these plans the purchase price of the optioned stock is 85% of the lower of the market price on the date the option is granted or the date it is exercised. Options become exercisable exactly two years from the date of grant and expire if not exercised on such date. No options were exercisable at fiscal year ends. The Board of Directors last approved an ESPP renewal in 2012 and authorized 500,000 shares available for grant. A summary of option activity is as follows: Shares On Option Weighted Average Exercise Price Shares Available For Grant Balance, June 30, 2013 88,728 448,544 Options granted 43,643 10.91 (43,643 ) Options exercised (26,225 ) 9.83 - Options canceled (30,758 ) 19,711 Balance, June 30, 2014 75,388 424,612 Options granted 35,208 13.97 (35,208 ) Options exercised (30,718 ) 8.82 - Options canceled (25,571 ) 25,571 Balance, June 30, 2015 54,307 414,975 Options granted 52,836 9.37 (52,836 ) Options exercised (15,523 ) 9.57 - Options canceled (27,705 ) 27,705 Balance, June 30, 2016 63,915 389,844 The following information relates to outstanding options as of June 30, 2016: Weighted average remaining life (years) 1.3 Weighted average fair value on grant date of options granted in: 2014 $ 3.37 2015 4.68 2016 3.34 The fair value of each option grant was estimated on the date of grant based on the Black-Scholes option pricing model with the following weighted average assumptions: expected volatility – 40.06% – 42.03%, interest – 0.75% – 0.77%, and expected lives - 2 years. Compensation expense of $143,065, $139,006 and $138,677 has been recorded for fiscal 2016, 2015 and 2014, respectively. Employee Stock Ownership Plan On February 5, 2013, the Board of Directors adopted The L.S. Starrett Company 2013 Employee Stock Ownership Plan (the “2013 ESOP”). 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s of December 31, 2012 are eligible to participate. There was no compensation expense for the 2013 ESOP in 2014 , 2015 or 2016. Shares of Class B common stock were contributed to the 2013 ESOP on July 30, 2013 in order to fund the 2013 liability. </t>
  </si>
  <si>
    <t>Note 5 - Cash and Short-term Investments</t>
  </si>
  <si>
    <t>Cash, Cash Equivalents, and Short-term Investments [Text Block]</t>
  </si>
  <si>
    <t>5. CASH AND SHORT-TERM INVESTMENTS Cash and investments held by foreign subsidiaries amounted to $10.2 million and $12.0 million at June 30, 2016 and June 30, 2015, respectively. Of the June 30, 2016 balance, $6.7 million in U.S. dollar equivalents was held in British Pounds Sterling and $1.6 million in U.S. dollar equivalents was held in Brazilian Reals. The Company plans to permanently reinvest cash held in foreign subsidiaries. Cash held in foreign subsidiaries is not available for use in the U.S. without the likely incurrence of U.S. federal and state income tax consequences. As of June 30, 2015, the Company’s U.K. subsidiary held a $7.9 million 12 month fixed term deposit with a financial institution.</t>
  </si>
  <si>
    <t>Note 6 - Inventories</t>
  </si>
  <si>
    <t>Inventory Disclosure [Text Block]</t>
  </si>
  <si>
    <t>6. INVENTORIES Inventories consist of the following (in thousands): June 30, 2016 June 30, 2015 Raw materials and supplies $ 29,209 $ 32,784 Goods in process and finished parts 16,459 18,569 Finished goods 39,449 39,689 85,117 91,042 LIFO reserve (28,796 ) (28,039 ) $ 56,321 $ 63,003 LIFO inventories were $10.5 million and $14.6 million at June 30, 2016 and June 30, 2015, respectively, such amounts being approximately $28.8 million and $28.0 million, respectively, less than if determined on a FIFO basis. The use of LIFO compared to FIFO on an annual basis resulted in a $0.8 million increase in cost of goods sold in fiscal 2016 compared to an increase in cost of goods sold of $0.7 million in fiscal 2015.</t>
  </si>
  <si>
    <t>Note 7 - Goodwill and Intangibles</t>
  </si>
  <si>
    <t>Goodwill and Intangible Assets Disclosure [Text Block]</t>
  </si>
  <si>
    <t>7. GOODWILL AND INTANGIBLES The following tables present information about the Company’s goodwill and identifiable intangible assets on the dates indicated (in thousands): June 30, 2016 June 30, 2015 Cost Accumulated Amortization Net Cost Accumulated Amortization Net Goodwill $ 3,034 $ - $ 3,034 $ 3,034 $ - $ 3,034 Identifiable intangible assets 12,115 (5,625 ) 6,490 11,368 (4,243 ) 7,125 Identifiable intangible assets consist of the following (in thousands): June 30, 2016 June 30, 2015 Non-compete agreements $ 600 $ 600 Trademarks and trade names 1,480 1,480 Completed technology 2,358 2,358 Customer relationships 4,950 4,950 Software development 2,402 1,655 Other intangible assets 325 325 Total 12,115 11,368 Accumulated amortization (5,625 ) (4,243 ) Total net balance $ 6,490 $ 7,125 Identifiable intangible assets are being amortized on a straight-line basis over the period of expected economic benefit. The estimated aggregate amortization expense for each of the next five years, and thereafter, is as follows (in thousands): Fiscal Year 2017 $ 1,581 2018 1,513 2019 1,434 2020 911 2021 508 Thereafter 543 The Company performed a qualitative analysis in accordance with ASU 2011-08 of its Bytewise reporting unit for its October 1, 2015 annual assessment of goodwill (commonly referred to as “Step Zero”). From a qualitative perspective, in evaluating whether it is more likely than not that the fair value of the reporting units is not less than its carrying amount, relevant events and circumstances were taken into account, with greater weight assigned to events and circumstances that most affect the fair value of Bytewise or the carrying amounts of its assets. Items that were considered included, but were not limited to, the following: macroeconomic conditions, industry and market conditions, cost factors, overall financial performance, changes in management or key personnel, and other Bytewise specific events. After assessing these and other factors the Company determined that it was more likely than not that the fair value of the Bytewise reporting unit was not less than the carrying amount as of October 1, 2015. There were no triggering events identified from the annual assessment date through the fiscal year-end.</t>
  </si>
  <si>
    <t>Note 8 - Property, Plant and Equipment</t>
  </si>
  <si>
    <t>Property, Plant and Equipment Disclosure [Text Block]</t>
  </si>
  <si>
    <t xml:space="preserve">8. PROPERTY, PLANT AND EQUIPMENT Property, plant and equipment consists of the following as of June 30, 2016 and 2015 (in thousands): As of June 30, 2016 Cost Accumulated Depreciation Net Land $ 1,314 $ - $ 1,314 Buildings and building improvements 45,486 (29,595 ) 15,891 Machinery and equipment 126,882 (103,077 ) 23,805 Total $ 173,682 $ (132,672 ) $ 41,010 As of June 30, 2015 Cost Accumulated Depreciation Net Land $ 1,320 $ - $ 1,320 Buildings and building improvements 45,434 (25,210 ) 20,224 Machinery and equipment 132,788 (109,919 ) 22,869 Total $ 179,542 $ (135,129 ) $ 44,413 No assets under capital leases are included in machinery and equipment as of June 30, 2016 or June 30, 2015. Operating lease expense was $2.3 million, $2.2 million and $1.9 million in fiscal 2016, 2015 and 2014, respectively. Future commitments under operating leases are as follows (in thousands): Fiscal Year 2017 $ 2,204 2018 2,040 2019 1,876 2020 1,614 2021 1,685 Thereafter 2,191 11,610 </t>
  </si>
  <si>
    <t>Note 9 - Impairment of Assets</t>
  </si>
  <si>
    <t>Asset Impairment Charges [Text Block]</t>
  </si>
  <si>
    <t>9. IMPAIRMENT OF ASSETS In fiscal 2016, the Company adopted a plan to transfer the production of certain saw products from its facility in Mt. Airy, North Carolina to its facility in Itú, Brazil. The Company expects the transfer will be completed in fiscal 2017. Because the transfer will leave one of the buildings at the Mt. Airy facility vacant, the Company determined that the carrying value of the building exceeds its fair value. Consequently, the Company recorded an impairment loss of $4,114,000, which represents the excess of the carrying value of the building over its fair value. The impairment loss is recorded as a separate line item (‘‘Impairment of assets’’) in the Consolidated Statement of Operations for fiscal 2016.</t>
  </si>
  <si>
    <t>Note 10 - Other Income and Expense</t>
  </si>
  <si>
    <t>Other Income and Other Expense Disclosure [Text Block]</t>
  </si>
  <si>
    <t>10. OTHER INCOME AND EXPENSE Other income and expense consists of the following (in thousands): 2016 2015 2014 Interest income $ 504 828 $ 951 Interest expense (669 ) (713 ) (800 ) Foreign currency gain (loss), net (59 ) 705 (840 ) Income from equity investment 118 203 257 Brazil recovery of export taxes - 232 - Sale of scrap material 95 93 126 Gain on resolution of contingency - - 89 Other income (expense), net 81 (9 ) 359 $ 70 1,339 $ 142 The gain on resolution of contingency represents damages awarded in a Brazilian lawsuit which the Company had filed as plaintiff in 2003.</t>
  </si>
  <si>
    <t>Note 11 - Income Taxes</t>
  </si>
  <si>
    <t>Income Tax Disclosure [Text Block]</t>
  </si>
  <si>
    <t>11 . INCOME TAXES Components of earnings (loss) before income taxes are as follows (in thousands): 2016 2015 2014 Domestic operations $ (17,541 ) $ 8,118 $ 5,793 Foreign operations (2,834 ) 1,824 6,264 $ (20,375 ) $ 9,942 $ 12,057 The provision for income taxes consists of the following (in thousands): 2016 2015 2014 Current: Federal $ (317 ) $ 1,744 $ 155 Foreign 866 1,855 3,284 State 94 114 86 Deferred: Federal (6,092 ) 670 2,175 Foreign 47 (71 ) (426 ) State (843 ) 386 71 $ (6,245 ) $ 4,698 $ 5,345 Reconciliations of expected tax expense at the U.S. statutory rate to actual tax expense (benefit) are as follows (in thousands): 2016 2015 2014 Expected tax expense $ (6,928 ) $ 3,380 $ 4,099 State taxes, net of federal effect (740 ) 378 269 Foreign taxes, net of federal credits 278 235 123 Change in valuation allowance 196 (51 ) (428 ) Tax reserve adjustments 250 361 465 Return to provision and other adjustments (167 ) (332 ) (265 ) Losses not benefited 885 701 350 Tax rate change applied to deferred tax balances - - 278 Other permanent items (19 ) 26 454 Actual tax expense (benefit) $ (6,245 ) $ 4,698 $ 5,345 Significant changes in tax expense reconciliation in the year ended June 30, 2016 relate primarily to losses in both domestic and foreign entities. Substantial benefit is reflected for US federal and state income taxes primarily as a result of increases in deferred tax assets related to pension expense and the write-down of fixed assets. In fiscal 2016, several of the subsidiaries in foreign countries reported financial losses. In these cases, no tax benefit from those losses was recognized and an additional valuation allowance was taken to reduce any deferred tax assets since future income is not more likely than not to be recognized. The tax rate in fiscal 2015 was higher than in the previous year both because the losses that were not able to be benefitted for tax purposes were significantly higher and because the Company received no benefit from the lower statutory tax rate in those countries. There was a dividend of $2.3 million paid from the Company’s subsidiary in Brazil to the U.S. parent company out of the subsidiary’s fiscal 2015 earnings. While the dividend is fully taxable in the U.S., the impact to tax expense was negligible due to the use of foreign tax credits. In fiscal 2014, the tax authorities in China reviewed the intercompany transfer pricing of a Chinese subsidiary and made adjustments to the prices for tax purposes to the calendar years 2010 through 2012. The net result was a substantial reduction in the Company’s carryforward tax losses and a small payment of tax and penalties; the net effect was to increase tax expense by $0.2 million which is included in the tax reserve adjustments. Since the Company had a history of tax losses, there was a full valuation allowance reflected against the tax impact of the loss carryforward at June 30, 2013. The entity also had substantial profits in fiscal 2014. As a result, the full amount of its carryforward tax losses, after audit adjustments, were utilized and the valuation allowance reducing the deferred tax assets for those losses and other temporary differences was released. The effect was a reduction in the valuation allowance of $0.4 million in fiscal 2014 . The Company recorded a $0.3 million deferred income tax expense in the year ended June 30, 2014 to reflect the impact of a corporate tax rate reduction in the United Kingdom. The tax rate reduction from 23 percent to 20 percent received royal assent during fiscal 2014 and the impact of that reduction on our deferred tax assets was recorded in the first quarter of that year. Total deferred tax assets net of deferred tax liabilities at June 30, 2016 are $29.6 million. While these deferred tax assets reflect the tax effect of temporary differences between book and taxable income in all jurisdictions in which the Company has operations, the majority of the assets relate to operations in the U.S. where the Company had book losses in the current year. The Company has considered the positive and negative evidence to determine the need for a valuation allowance offsetting the deferred tax assets in the U.S. and has concluded that it is more likely than not that the deferred tax assets net of the recorded valuation allowance will be realized. Key positive evidence considered include: a) Significant domestic book profits in 2014 and 2015; b) losses in fiscal 2016 are primarily due to one-time events including a $19 million pension expense, most of which is not deductible for tax purposes until paid; c) cost saving plans are being implemented by the Company; d) prior year taxable income is available for carryback losses; e) tax planning opportunities, including an election to revoke the LIFO election; and f) forecasted domestic profits for future years. The negative evidence considered is that fiscal 2016 showed domestic book and tax losses . A valuation allowance has been provided on certain foreign NOLs due to the uncertainty of generating future taxable income in those jurisdictions. Similarly, a valuation allowance has been provided on certain U.S. state NOLs as a result of their much shorter carryforward periods and the uncertainty of generating adequate taxable income at the entity and state level. In addition, a valuation allowance has been provided for foreign tax credit carryforwards due to the uncertainty of generating sufficient foreign source income in the future. In fiscal 2016, the valuation allowance increased by $0.7 million primarily due to the increase for foreign losses. In fiscal 2015, the valuation allowance increased by $1.2 million - $0.7 million due to the increase in foreign carryforward losses and $0.5 million due to the increase in foreign tax credits in excess of the foreign source income limitation in fiscal 2015. Deferred income taxes at June 30, 2016 and 2015 are attributable to the following (in thousands): 2016 2015 Deferred tax assets (current): Inventories $ 2,888 $ 2,597 Employee benefits (other than pension) 988 1,016 Book reserves 1,347 818 Other 308 687 Total current deferred tax assets 5,531 5,118 Valuation allowance (1,013 ) (564 ) Current deferred tax asset $ 4,518 $ 4,554 Deferred tax assets (long-term): State NOL, various carryforward periods $ 975 $ 801 Foreign NOL, various carryforward periods 1,738 1,908 Foreign tax credit carryforward, expiring 2017 – 2026 2,638 2,405 Pension benefits 19,573 13,224 Retiree medical benefits 2,790 2,499 Depreciation 286 - Intangibles 1,243 1,713 Other 274 190 Total long-term deferred tax assets 29,517 22,740 Valuation allowance (4,233 ) (3,937 ) Long-term deferred tax asset $ 25,284 $ 18,803 Deferred tax liabilities (long-term): Depreciation (187 ) (1,548 ) Long-term deferred tax liabilities (187 ) (1,548 ) Net deferred tax assets $ 29,615 $ 21,809 Foreign operations deferred tax assets relate primarily to inventory (current) and pension benefits (long term). Amounts related to foreign operations included in the long-term portion of deferred tax liabilities relate to depreciation. The Company is subject to U.S. federal income tax and various state, local and foreign income taxes in numerous jurisdictions. The Company’s domestic and international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Reconciliations of the beginning and ending amount of unrecognized tax benefits are as follows (in thousands): Balance at June 30, 2013 $ (10,978 ) Increases for tax positions taken in prior years (204 ) Increases for tax positions taken during the current period (259 ) Effect of exchange rate changes (9 ) Decrease relating to settlement 241 Balance at June 30, 2014 (11,209 ) Increases for tax positions taken during the current period (405 ) Effect of exchange rate changes 440 Decrease relating to lapse of applicable statute of limitations 42 Balance at June 30, 2015 (11,132 ) Increases for tax positions taken during the current period (184 ) Effect of exchange rate changes 82 Decrease relating to lapse of applicable statute of limitations 414 Balance at June 30, 2016 $ (10,820 ) The long-term tax obligations as of June 30, 2016 and 2015 relate primarily to transfer pricing adjustments. The Company has also recorded a non-current tax receivable for $2.7 million and $3.4 million at June 30, 2016 and 2015, respectively, representing the corollary effect of transfer pricing competent authority adjustments. The Company has identified no new uncertain tax positions at June 30, 2016 for which it is currently likely that the total amount of unrecognized tax benefits will significantly increase or decrease within the next twelve months. The Company recognizes interest and penalties related to income tax matters in income tax expense and has booked an increase of $0.1 million in fiscal 2016 for interest expense. The Company’s U.S. federal tax returns for years prior to fiscal 2013 are no longer subject to U.S. federal examination by the Internal Revenue Service; however, tax losses carried forward from earlier years are still subject to review and adjustment. In fiscal 2014, the tax authorities in China audited the transfer pricing of Starrett’s subsidiary in that country for calendar years 2010 through 2012. Adjustments reduced the tax loss carryforward and required a tax and penalty payment for calendar 2011. As of June 30, 2016, the Company has resolved all open income tax audits. In international jurisdictions: Australia, Brazil, Canada, China, Germany, Japan, Mexico, New Zealand, Singapore and the United Kingdom, the years that may be examined vary by country. The Company’s most significant foreign subsidiary in Brazil is subject to audit for the calendar years 2011 through 2015. The state tax loss carryforwards tax effected benefit of $1.0 million expires at various times over the next 2 to 20 years. The foreign tax credit carryforward of $2.6 million expires in the years 2017 through 2026 and has a full valuation allowance against it. At June 30, 2016, the estimated amount of total unremitted earnings of foreign subsidiaries is $67.0 million. The Company received a cash dividend from a foreign subsidiary of $2.3 million in fiscal 2015 out of earnings for that year. The Company has no plans to repatriate prior year earnings of its foreign subsidiaries and, accordingly, no estimate of the unrecognized deferred taxes related to these earnings has been made. Cash held in foreign subsidiaries is not available for use in the U.S. without the likely incurrence of U.S. federal and state income tax consequences.</t>
  </si>
  <si>
    <t>Note 12 - Employee Benefit and Retirement Plans</t>
  </si>
  <si>
    <t>Pension and Other Postretirement Benefits Disclosure [Text Block]</t>
  </si>
  <si>
    <t xml:space="preserve">12 . EMPLOYEE BENEFIT AND RETIREMENT PLANS The Company has two defined benefit pension plans, one for U.S. employees and another for U.K. employees. The UK plan was closed to new entrants in fiscal 2009. The Company has a postretirement medical and life insurance benefit plan for U.S. employees. The Company also has defined contribution plans. The Company amended its Postretirement Medical Plan effective December 31, 2013 whereby the Company terminated eligibility for employees ages 55-64. For retirees 65 and older, the Company’s contribution is fixed at $28.50 or $23.00 per month depending upon the plan the retiree has chosen. The total cost of all such plans for fiscal 2016, 2015 and 2014 was $22.2 million, $4.6 million and $5.0 million, respectively. Included in these amounts are the Company’s contributions to the defined contribution plans amounting to $0.8 million, $0.8 million and $1.2 million in fiscal 2016, 2015 and 2014, respectively. Under both U.S and U.K. defined benefit plans, benefits are based on years of service and final average earnings. Plan assets consist primarily of investment grade debt obligations, marketable equity securities and shares of the Company’s common stock. The asset allocation of the Company’s domestic pension plan is diversified, consisting primarily of investments in equity and debt securities. The Company seeks a long-term investment return that is reasonable given prevailing capital market expectations. Target allocations are 40% to 70% in equities (including 10% to 20% in Company stock), and 30% to 60% in cash and debt securities. In fiscal 2017 the Company will use an expected long-term rate of return assumption of 5.0% for the U.S. domestic pension plan, and 3.6% for the U.K. plan. In determining these assumptions, the Company considers the historical returns and expectations for future returns for each asset class as well as the target asset allocation of the pension portfolio as a whole. In fiscal 2016 and 2015, the Company used a discount rate assumption of 3.77% and 4.49% for the U.S. plan and 3.00% and 3.90% for the U.K. plan, respectively. In determining these assumptions, the Company considers published third party data appropriate for the plans. Other than the discount rate, pension valuation assumptions are generally long-term and not subject to short-term market fluctuations, although they may be adjusted as warranted by structural shifts in economic or demographic outlooks. Long-term assumptions are reviewed annually to ensure they do not produce results inconsistent with current market conditions. The discount rate is adjusted annually based on corporate investment grade (rated AA or better) bond yields, the maturities of which are correlated with the expected timing of future benefit payments, as of the measurement date. Based upon the actuarial valuations performed on the Company’s defined benefit plans as of June 30, 2016, the U.S. plan will require a $4.1 million contribution in fiscal 2017 and the U.K. plan will require a $1.0 million contribution in fiscal 2017. The table below sets forth the actual asset allocation for the assets within the Company’s plans. 2016 2015 Asset category: Cash equivalents 0 % 1 % Fixed income 18 % 17 % Equities 27 % 25 % Mutual and pooled funds 55 % 57 % 100 % 100 % The Company determines its investments strategies based upon the composition of the beneficiaries in its defined benefit plans and the relative time horizons that those beneficiaries are projected to receive payouts from the plans. The Company engages an independent investment firm to manage the U.S. pension assets. Cash equivalents are held in money market funds. The Company’s fixed income portfolio includes mutual funds that hold a combination of short-term, investment-grade fixed income securities and a diversified selection of investment-grade, fixed income securities, including corporate securities and U.S. government securities. The Company invests in equity securities, which are diversified across a spectrum of value and growth in large, medium and small capitalization as appropriate to achieve the objective of a balanced portfolio and optimize the expected returns and volatility in the various asset classes. Other assets include pooled investment funds whose underlying assets consist primarily of property holdings as well as financial instruments designed to offset the long-term impact of inflation and interest rate fluctuations. In accordance with “ASC 820 Fair Value Measurement”, the Company has categorized its financial assets (including its pension plan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re categorized based on the inputs to the valuation techniques as follows: o Level 1 – Financial assets whose values are based on unadjusted quoted prices for identical assets or liabilities in an active market which the Company has the ability to access at the measurement date. o Level 2 – Financial assets whose value are based on quoted market prices in markets where trading occurs infrequently or whose values are based on quoted prices of instruments with similar attributes in active markets. o Level 3 – Financial assets whose values are based on prices or valuation techniques that require inputs that are both unobservable and significant to the overall fair value measurement. These inputs reflect management’s own view about the assumptions a market participant would use in pricing the asset. The tables below show the portfolio by valuation category as of June 30, 2016 and June 30, 2015 (in thousands). June 30, 2016 Asset Category Level 1 Level 2 Level 3 Total % Cash Equivalent $ 672 $ - $ - $ 672 0 % Fixed Income - 20,342 - 20,342 18 % Equities 28,639 2,435 - 31,074 27 % Mutual &amp; Pooled Funds 30,057 30,060 2,810 62,927 55 % Total $ 59,368 $ 52,837 $ 2,810 $ 115,015 100 % June 30, 2015 Asset Category Level 1 Level 2 Level 3 Total % Cash Equivalent $ 1,064 $ - $ - $ 1,064 1 % Fixed Income - 21,058 - 21,058 17 % Equities 27,960 3,210 - 31,170 25 % Mutual &amp; Pooled Funds 31,873 33,538 4,084 69,495 57 % Total $ 60,897 $ 57,806 $ 4,084 $ 122,787 100 % Included in equity securities at June 30, 2016 and 2015 are shares of the Company’s common stock having a fair value of $9.7 million and $12.5 million, respectively. A reconciliation of the beginning and ending balances of Level 3 assets is as follows (in thousands): Fair Value Measurement Using S ignificant Unobservable Inputs (Level 3) 2016 2015 Beginning balance $ 4,084 $ 3,895 Actual returns on assets (718 ) 507 Translation loss (556 ) (318 ) Ending balance $ 2,810 $ 4,084 The Level 3 assets consist of units of a pooled investment fund which invests in a mix of properties selected from across retail, office, industrial and other sectors predominantly located in the U.K. In addition to direct investments, the fund may also invest indirectly in property through investment vehicles such as quoted and unquoted property companies or collective investment trusts. Redemptions from the fund are not readily available given the illiquid nature of its assets. U.S. and U.K. Plans Combined: The status of these defined benefit plans is as follows (in thousands): 2016 2015 2014 Change in benefit obligation Benefit obligation at beginning of year $ 166,189 $ 161,062 $ 141,316 Service cost 2,757 2,663 2,709 Interest cost 7,032 6,818 6,922 Participant contributions - - 183 Exchange rate changes (7,825 ) (4,167 ) 5,359 Benefits paid (6,590 ) (6,524 ) (5,956 ) Actuarial (gain) loss 13,670 6,337 10,529 Benefit obligation at end of year $ 175,233 $ 166,189 $ 161,062 Change in plan assets Fair value of plan assets at beginning of year 122,787 122,924 109,326 Actual return on plan assets 226 3,466 14,105 Employer contributions 4,482 6,049 1,171 Participant contributions - - 183 Benefits paid (6,590 ) (6,524 ) (5,956 ) Exchange rate changes (5,890 ) (3,128 ) 4,095 Fair value of plan assets at end of year 115,015 122,787 122,924 Funded status at end of year $ (60,218 ) $ (43,402 ) $ (38,138 ) Amounts recognized in balance sheet Current liability $ (45 ) $ (37 ) $ (37 ) Noncurrent liability (60,173 ) (43,365 ) (38,101 ) Net amount recognized in balance sheet $ (60,218 ) $ (43,402 ) $ (38,138 ) Amounts not yet reflected in net periodic benefit costs and included in accumulated other comprehensive loss Prior service cost $ - $ - $ - Accumulated loss (17,849 ) (16,795 ) (8,686 ) Amounts not yet recognized as a component of net periodic benefit cost (17,849 ) (16,795 ) (8,686 ) Accumulated net periodic benefit cost in excess of contributions (42,369 ) (26,607 ) (29,452 ) Net amount recognized $ (60,218 ) $ (43,402 ) $ (38,138 ) Components of net periodic benefit cost Service cost $ 2,757 $ 2,663 $ 2,709 Interest cost 7,032 6,818 6,922 Expected return on plan assets (6,268 ) (6,966 ) (6,332 ) Amortization of prior service cost - - 116 Recognized actuarial loss 17,878 1,309 398 Net periodic benefit cost $ 21,399 $ 3,824 $ 3,813 Estimated amounts that will be amortized from accumulated other comprehensive loss over the next year Prior service cost $ - $ - $ (30 ) Net loss (114 ) (53 ) - Information for pension plans with accumulated benefits in excess of plan assets Projected benefit obligation $ 175,233 $ 166,189 $ 161,062 Accumulated benefit obligation 168,119 159,174 154,163 Fair value of assets 115,015 122,787 122,924 U.S. Plan: The status of the U.S. defined benefit plan is as follows (in thousands): 2016 2015 2014 Change in benefit obligation Benefit obligation at beginning of year $ 116,398 $ 110,054 $ 99,788 Service cost 2,757 2,663 2,326 Interest cost 5,248 4,839 4,868 Benefits paid (4,593 ) (4,372 ) (4,263 ) Actuarial loss 11,053 3,214 7,335 Benefit obligation at end of year $ 130,863 $ 116,398 $ 110,054 Weighted average assumptions – benefit obligation Discount rate 3.77 % 4.49 % 4.29 % Rate of compensation increase Varies Varies Varies Change in plan assets Fair value of plan assets at beginning of year $ 84,853 $ 84,629 $ 77,208 Actual return on plan assets (1,730 ) (274 ) 11,661 Employer contributions 3,380 4,870 23 Benefits paid (4,593 ) (4,372 ) (4,263 ) Fair value of plan assets at end of year 81,910 84,853 84,629 Funded status at end of year $ (48,953 ) $ (31,545 ) $ (25,425 ) Amounts recognized in balance sheet Current liability $ (45 ) $ (37 ) $ (37 ) Noncurrent liability (48,908 ) (31,508 ) (25,388 ) Net amount recognized in balance sheet $ (48,953 ) $ (31,545 ) $ (25,425 ) Weighted average assumptions – net periodic benefit cost Discount rate 4.49 % 4.29 % 4.96 % Rate of compensation increase Varies Varies Varies Return on plan assets 5.50 % 6.00 % 6.00 % Amounts not yet reflected in net periodic benefit cost and included in accumulated other comprehensive loss Prior service cost $ - $ - $ - Accumulated loss (13,412 ) (11,817 ) (3,585 ) Amounts not yet recognized as a component of net periodic benefit cost (13,412 ) (11,817 ) (3,585 ) Accumulated contributions less than net periodic benefit cost (35,541 ) (19,728 ) (21,840 ) Net amount recognized $ (48,953 ) $ (31,545 ) $ (25,425 ) Components of net periodic benefit cost Service cost $ 2,757 $ 2,663 $ 2,326 Interest cost 5,248 4,839 4,868 Expected return on plan assets (4,589 ) (5,063 ) (4,484 ) Amortization of prior service cost - - 116 Recognized actuarial loss 15,779 319 12 Net periodic benefit cost $ 19,195 $ 2,758 $ 2,838 Estimated amounts that will be amortized from accumulated other comprehensive loss over the next year Prior service cost $ - $ - $ (30 ) Net loss (114 ) (53 ) - Information for plan with accumulated benefits in excess of plan assets Projected benefit obligation $ 130,863 $ 116,398 $ 110,054 Accumulated benefit obligation 123,749 109,383 103,155 Fair value of assets 81,910 84,853 84,629 U.K. Plan: The status of the U.K. defined benefit plan is as follows (in thousands): 2016 2015 2014 Change in benefit obligation Benefit obligation at beginning of year $ 49,791 $ 51,008 $ 41,528 Service cost 0 0 383 Interest cost 1,784 1,979 2,054 Participant contributions - - 183 Exchange rate changes (7,825 ) (4,167 ) 5,359 Benefits paid (1,997 ) (2,152 ) (1,693 ) Actuarial loss 2,617 3,123 3,194 Benefit obligation at end of year $ 44,370 $ 49,791 $ 51,008 Weighted average assumptions - benefit obligation Discount rate 3.00 % 3.90 % 4.30 % Rate of compensation increase n/a n/a n/a % Change in plan assets Fair value of plan assets at beginning of year $ 37,934 $ 38,295 $ 32,118 Actual return on plan assets 1,956 3,740 2,444 Employer contributions 1,102 1,179 1,148 Participant contributions - - 183 Benefits paid (1,997 ) (2,152 ) (1,693 ) Exchange rate changes (5,890 ) (3,128 ) 4,095 Fair value of plan assets at end of year 33,105 37,934 38,295 Funded status at end of year $ (11,265 ) $ (11,857 ) (12,713 ) Amounts recognized in balance sheet Current liability $ — $ — $ — Noncurrent liability (11,265 ) (11,857 ) (12,713 ) Net amount recognized in balance sheet $ (11,265 ) $ (11,857 ) $ (12,713 ) Weighted average assumptions – net periodic benefit cost Discount rate 3.90 % 4.30 % 4.70 % Rate of compensation increase n/a n/a 3.10 % Return on plan assets 4.77 % 5.45 % 5.40 % Amounts not yet reflected in net periodic benefit costs and included in accumulated other comprehensive loss Prior service cost $ — $ — $ — Accumulated loss (4,437 ) (4,978 ) (5,101 ) Amounts not yet recognized as a component of net periodic benefit cost (4,437 ) (4,978 ) (5,101 ) Accumulated net periodic benefit cost in excess of contributions (6,828 ) (6,879 ) (7,612 ) Net amount recognized $ (11,265 ) $ (11,857 ) $ (12,713 ) Components of net periodic benefit cost Service cost $ — $ — $ 383 Interest cost 1,784 1,979 2,054 Expected return on plan assets (1,679 ) (1,903 ) (1,848 ) Amortization of net loss 2,099 990 386 Net periodic benefit cost $ 2,204 $ 1,066 $ 975 Estimated amounts that will be amortized from accumulated other comprehensive loss over the next year $ — $ — $ — Information for plan with accumulated benefits in excess of plan assets Projected benefit obligation $ 44,370 $ 49,791 $ 51,008 Accumulated benefit obligation 44,370 49,791 51,008 Fair value of assets 33,104 37,934 38,295 Postretirement Medical and Life Insurance Benefits: The status of the U.S. postretirement medical and life insurance benefit plan is as follows (in thousands): 2016 2015 2014 Change in benefit obligation: Benefit obligation at beginning of year $ 6,611 $ 5,867 $ 10,964 Service cost 105 113 225 Interest cost 287 244 396 Plan amendments — — (5,730 ) Benefits paid (772 ) (647 ) (429 ) Actuarial (gain) loss 1,150 1,034 441 Benefit obligation at end of year $ 7,381 $ 6,611 $ 5,867 Weighted average assumptions: benefit obligations Discount rate 3.77 % 4.49 % 4.29 % Rate of compensation increase 2.64 % 2.64 % 2.64 % Change in plan assets Fair value of plan assets at beginning of year $ — $ — $ — Employer contributions 772 647 429 Benefits paid, net of employee contributions (772 ) (647 ) (429 ) Fair value of plan assets at end of year — — — Amounts recognized in balance sheet Current postretirement benefit obligation $ (396 ) $ (441 ) $ (379 ) Non-current postretirement benefit obligation (6,985 ) (6,170 ) (5,488 ) Net amount recognized in balance sheet $ (7,381 ) $ (6,611 ) $ (5,867 ) Weighted average assumptions – net periodic benefit cost Discount rate 4.49 % 4.29 % 4.96 % Rate of compensation increase 2.64 % 2.64 % 2.64 % Amounts not yet reflected in net periodic benefit cost and included in accumulated other comprehensive loss Prior service credit $ 4,523 $ 5,305 $ 6,104 Accumulated gain (loss) (1,983 ) (850 ) 185 Amounts not yet recognized as a component of net periodic benefit cost 2,540 4,455 6,289 Net periodic benefit cost in excess of accumulated contributions (9,921 ) (11,066 ) (12,156 ) Net amount recognized $ (7,381 ) $ (6,611 ) $ (5,867 ) Components of net periodic benefit cost Service cost $ 105 $ 113 $ 225 Interest cost 287 244 396 Amortization of prior service credit (781 ) (799 ) (771 ) Amortization of accumulated loss 15 — (1 ) Net periodic benefit cost $ (374 ) $ (442 ) $ (151 Estimated amounts that will be amortized from accumulated other comprehensive loss over the next year Prior service credit $ 673 $ 781 $ 799 Net loss (120 ) (15 ) — $ 553 $ 766 $ 799 Healthcare cost trend rate assumed for next year 6.90 % 8.00 % 8.30 % Rate to which the cost trend rate gradually declines 4.50 % 4.50 % 4.50 % Year that the rate reaches the rate at which it is assumed to remain 2027 2027 2026 Assumed health care cost trend rates have a significant effect on the amounts reported for the health care plans. A one percentage point change in assumed health care cost trend rates would have the following effects (in thousands): 1% Increase 2016 2015 2014 Effect on total of service and interest cost $ - $ - $ 35 Effect on postretirement benefit obligation 2 4 7 1% Decrease 2016 2015 2014 Effect on total of service and interest cost $ - $ - $ (30 ) Effect on postretirement benefit obligation (2 ) (4 ) (7 ) For fiscal 2017, the Company expects to make a $4.0 million contribution to the qualified domestic pension plan, $45,000 to the nonqualified domestic pension plan, $1.0 million to the U.K. pension plan, and $396,000 to the postretirement medical and life insurance plan. Future pension and other benefit payments are as follows (in thousands): Fiscal Year Pension Other Benefits 2017 $ 6,700 $ 396 2018 6,997 363 2019 7,326 358 2020 7,656 364 2021 7,966 370 2022-2026 45,924 1,926 </t>
  </si>
  <si>
    <t>Note 13 - Debt</t>
  </si>
  <si>
    <t>Debt Disclosure [Text Block]</t>
  </si>
  <si>
    <t xml:space="preserve">13. DEBT Debt, including capitalized lease obligations, is comprised of the following (in thousands): June 30, 2016 June 30, 2015 Short-term and current maturities Loan and Security Agreement $ 1,543 $ 1,474 Capitalized leases - 78 $ 1,543 $ 1,552 Long-term debt Loan and Security Agreement, net of current portion $ 17,109 $ 18,552 17,109 18,552 Total debt $ 18,652 $ 20,104 Future maturities of debt are as follows (in thousands): Fiscal Year 2017 $ 1,543 2018 11,014 2019 1,688 2020 1,765 2021 1,846 Thereafter 796 Total $ 18,652 The Company completed the negotiations for an amended Loan and Security Agreement and executed the new agreement as of April 25, 2015. Borrowings under this agreement may not exceed $23.0 million. The agreement expires on April 30, 2018 and has an interest rate of LIBOR plus 1.5%. The effective interest rate under the agreement for fiscal 2016 was 2.20%. The material financial covenants of the amended Loan and Security Agreement are: 1) funded debt to EBITDA, excluding non-cash and retirement benefit expenses (“maximum leverage”), cannot exceed 2.25 to 1; 2) annual capital expenditures cannot exceed $15.0 million; 3) maintain a Debt Service Coverage Rate of a minimum of 1.25 to 1 and 4) maintain consolidated cash plus liquid investments of not less than $10.0 million at any time. As of June 30, 2016, the Company was in compliance with all the covenants. The Company expects to be able to meet the covenants in future periods. On November 22, 2011, in conjunction with the Bytewise acquisition, the Company entered into a new $15.5 million term loan (the “Term Loan”) under the then existing Loan and Security Agreement. The term loan is a ten year loan bearing a fixed interest rate of 4.5% and is payable in fixed monthly payments of principal and interest of $160,640. The $15.5 million term loan is subject to the same financial covenants as the Loan and Security Agreement. As of June 30, 2016, $9.3 million of the term loan was outstanding. Availability under the Line of Credit is subject to a borrowing base comprised of accounts receivable and inventory. The Company believes that the borrowing base will consistently produce availability under the Line of Credit in excess of $23.0 million. As of June 30, 2016, the Company had borrowings of $9.4 million under this facility. A 0.25% commitment fee is charged on the unused portion of the Line of Credit. The Company has one standby letter of credit totaling $0.9 million which reduces the $23.0 million available Line of Credit to $22.1 million. As of June 30, 2016, the Company has approximately $12.7 million available in the Line of Credit. The obligations under the Credit Facility are unsecured. In the event of certain triggering events, such obligations would become secured by the assets of the Company’s domestic subsidiaries. A triggering event occurs when the Company fails to achieve any of the financial covenants noted above in consecutive quarters. </t>
  </si>
  <si>
    <t>Note 14 - Common Stock</t>
  </si>
  <si>
    <t>Stockholders' Equity Note Disclosure [Text Block]</t>
  </si>
  <si>
    <t xml:space="preserve">14. COMMON STOCK Class B common stock is identical to Class A except that it has 10 votes per share, is generally nontransferable except to lineal descendants of stockholders, cannot receive more dividends than Class A, and can be converted to Class A at any time. Class A common stock is entitled to elect 25% of the directors to be elected at each meeting with the remaining 75% being elected by Class A and Class B voting together. </t>
  </si>
  <si>
    <t>Note 15 - Contingencies</t>
  </si>
  <si>
    <t>Commitments and Contingencies Disclosure [Text Block]</t>
  </si>
  <si>
    <t xml:space="preserve">15. CONTINGENCIES The Company is involved in certain legal matters which arise in the normal course of business, which are not expected to have a material impact on the Company’s financial condition, results of operations and cash flows. </t>
  </si>
  <si>
    <t>Note 16 - Concentration of Credit Risk</t>
  </si>
  <si>
    <t>Concentration Risk Disclosure [Text Block]</t>
  </si>
  <si>
    <t>16. CONCENTRATIONS OF CREDIT RISK The Company believes it has no significant concentration of credit risk as of June 30, 2016. Trade receivables are dispersed among a large number of retailers, distributors and industrial accounts in many countries, with none exceeding 10% of consolidated sales.</t>
  </si>
  <si>
    <t>Note 17 - Financial Information by Segment and Geographic Area</t>
  </si>
  <si>
    <t>Segment Reporting Disclosure [Text Block]</t>
  </si>
  <si>
    <t>17. FINANCIAL INFORMATION BY SEGMENT &amp; GEOGRAPHIC AREA The Company offers its broad array of measuring and cutting products to the market through multiple channels of distribution throughout the world. The Company’s products include precision tools, electronic gages, gage blocks, optical vision and laser measuring equipment, custom engineered granite solutions, tape measures, levels, chalk products, squares, band saw blades, hole saws, hacksaw blades, jig saw blades, reciprocating saw blades, M1 ® lubricant and precision ground flat stock. The Company reviews and manages its business geographically and has historically made decisions based on worldwide operations. In fiscal 2016, the Company changed its reportable business segment from one reportable segment to two reportable segments, specifically, North American Operations and International Operations. The Company has recast its segment information disclosure for all periods presented to conform to this segment presentation. The North American segment’s operations include all manufacturing and sales in the United States, Canada and Mexico. The International segment’s operations include all locations outside North America, primarily in Brazil, United Kingdom and China. The chief operating decision maker reviews operations on a geographical basis and decisions about where to invest the Company’s resources are made based on the current results and forecasts of operations in those geographies. Since the markets for the Company’s products are sufficiently different in North America than they are in the rest of the world and in view of the significant impact that currency fluctuation plays outside the United States on the revenue of the Company, the Company’s business review separates North America from operations outside North America. For this reason, the Company is reflecting two operating segments that align with management’s review of operations and decisions to allocate resources. Segment income is measured for internal reporting purposes by excluding corporate expenses, other income and expense including interest income and interest expense and income taxes. Corporate expenses consist primarily of executive compensation, certain professional fees, and costs associated with the Company’s global headquarters. Financial results for each reportable segment are as follows (in thousands): Year Ended June 30, 2016 North America International Unallocated Total 1 Sales $ 130,108 $ 79,577 $ $ 209,685 Operating income (8,311 ) (3,117 ) (9,017 ) (20,445 ) Asset impairment (4,114 ) - (4,114 ) Capital expenditures 5,040 3,200 8,240 Depreciation and amortization 4,537 2,677 7,214 Current assets 4 33,787 62,810 24,314 120,911 Long-lived assets 5 36,539 13,995 30,153 80,687 Year Ended June 30, 2015 North America International Unallocated Total 2 Sales $ 137,085 $ 104,465 $ $ 241,550 Operating income 13,353 1,333 (6,083 ) 8,603 Capital expenditures 3,449 2,251 5,700 Depreciation and amortization 5,604 3,113 8,717 Current assets 4 41,240 68,656 23,517 133,413 Long-lived assets 5 40,506 14,066 24,287 78,859 Year Ended June 30, 2014 North America International Unallocated Total 3 Sales $ 129,287 $ 117,847 $ $ 247,134 Operating income 11,231 7,831 (7,147 ) 11,915 Capital expenditures 3,116 5,720 8,836 Depreciation and amortization 5,948 3,410 9,358 Current assets 4 40,716 75,193 30,993 146,902 Long-lived assets 5 43,127 19,203 22,211 84,541 1 2 3 4 Geographic information about the Company’s sales and long-lived assets are as follows (in thousands): Sales Year Ended June 30, North America 2016 2015 2014 United States $ 119,638 $ 125,534 $ 117,249 Canada &amp; Mexico 10,470 11,551 12,038 130,108 137,085 129,287 International Brazil 43,283 63,961 74,478 United Kingdom 24,485 26,691 28,322 China 7,207 8,357 9,322 Australia &amp; New Zealand 4,602 5,456 5,725 79,577 104,465 117,847 Total Sales $ 209,685 $ 241,550 $ 247,134 Long-lived Assets Year Ended June 30, North America 2016 2015 2014 United States $ 36,189 $ 40,146 $ 42,740 Canada &amp; Mexico 350 360 387 36,539 40,506 43,127 International Brazil 8,818 7,986 12,334 United Kingdom 2,143 2,647 3,093 China 2,887 3,291 3,558 Australia &amp; New Zealand 147 142 218 13,995 14,066 19,203 Total Long Lived Assets $ 50,534 $ 54,572 $ 62,330 5</t>
  </si>
  <si>
    <t>Note 18 - Quarterly Financial Data (Unaudited)</t>
  </si>
  <si>
    <t>Quarterly Financial Information [Text Block]</t>
  </si>
  <si>
    <t>18. QUARTERLY FINANCIAL DATA (unaudited) (in thousands except per share data) Quarter Ended Net Sales Gross Margin Earnings Before Income Taxes Net Earnings / (Loss) Basic and Diluted Earnings / (Loss) Per Share September 2014 $ 60,172 $ 19,143 $ 1,741 $ 923 $ 0.13 December 2014 63,821 22,164 4,323 2,447 0.35 March 2015 56,116 18,694 3,508 2,437 0.35 June 2015 61,441 16,694 370 (563 ) (0.08 ) $ 241,550 $ 76,695 $ 9,942 $ 5,244 $ 0.75 September 2015 $ 51,038 $ 15,852 $ 482 $ (178 ) $ (0.03 ) December 2015 53,671 15,999 992 458 0.07 March 2016 50,329 14,733 1,199 597 0.09 June 2016 54,647 404 (23,048 ) (15,007 ) (2.14 ) $ 209,685 $ 46,988 $ (20,375 ) $ (14,130 ) $ (2.01 ) Fourth quarter sales in fiscal 2016 were $6.8 million lower than in the fourth quarter of fiscal 2015. Unfavorable exchange rates represented $2.6 million of the difference. In addition, precision hand tool and saw sales declined $4.4 million in the fourth quarter of fiscal 2016 compared to fiscal 2015. Gross margins declined $16.3 million with a non-cash pension charge of $14.2 million representing approximately 90% of the decline. Lower sales of precision hand tool and saw sales accounted for the majority of the additional $2.1 million decline.</t>
  </si>
  <si>
    <t>Note 19 - Related Party Transactions</t>
  </si>
  <si>
    <t>Related Party Transactions Disclosure [Text Block]</t>
  </si>
  <si>
    <t>19. RELATED PARTY TRANSACTIONS In the fourth quarter of fiscal 2016, Mr. Guilherme Camargo was appointed Operations Manager of Armco do Brasil S.A. (Armco.) Armco is the largest supplier of steel to our subsidiary in Brazil. Mr. Camargo is the son of Salvador de Camargo, who is the president of our subsidiary in Brazil and a member of the board of directors. The Company plans to implement policies and procedures to ensure transactions between Starrett Brazil and Armco remain at “arms-length” in the future as they have been in the past. The Company made annual purchases from Armco of $3.2 million, $4.1 million and $3.7 million in fiscal 2016, 2015 and 2014 respectively. The Company had accounts payable of $0 and $0.1 million as of June 30, 2016 and June 30, 2015 respectively.</t>
  </si>
  <si>
    <t>Schedule II - Valuation and Qualifying Accounts</t>
  </si>
  <si>
    <t>Schedule of Valuation and Qualifying Accounts Disclosure [Text Block]</t>
  </si>
  <si>
    <t>SCHEDULE II – VALUATION AND QUALIFYING ACCOUNTS Schedule II Valuation and Qualifying Accounts Allowance for Doubtful Accounts (in 000) Balance at Beginning of Period Provisions Charges to Other Accounts Write-offs Balance at End of Period Allowance for Doubtful Accounts: Year Ended June 30, 2016 $ 612 $ 352 $ (2 ) $ (75 ) $ 887 Year Ended June 30, 2015 704 179 (163 ) (108 ) 612 Year Ended June 30, 2014 697 27 27 (47 ) 704 Valuation Allowance on Deferred Tax Asset (in 000) Balance at Beginning of Period Provisions Charges to Other Accounts Write-offs Balance at End of Period Year Ended June 30, 2016 $ 4,501 $ 1,193 $ (344 ) $ (104 ) $ 5,246 Year Ended June 30, 2015 3,334 1,242 (24 ) (51 ) 4,501 Year Ended June 30, 2014 4,539 302 (355 ) (1,152 ) 3,334 All other financial statement schedules are omitted because they are inapplicable, not required under the instructions, or the information is reflected in the financial statements or notes thereto.</t>
  </si>
  <si>
    <t>Significant Accounting Policies (Policies)</t>
  </si>
  <si>
    <t>Accounting Policies [Abstract]</t>
  </si>
  <si>
    <t>Consolidation, Policy [Policy Text Block]</t>
  </si>
  <si>
    <t>Principles of consolidation</t>
  </si>
  <si>
    <t>Financial Instruments and Derivatives [Policy Text Block]</t>
  </si>
  <si>
    <t>Financial instruments and derivatives</t>
  </si>
  <si>
    <t>Receivables, Policy [Policy Text Block]</t>
  </si>
  <si>
    <t>Inventory, Policy [Policy Text Block]</t>
  </si>
  <si>
    <t>Property, Plant and Equipment, Policy [Policy Text Block]</t>
  </si>
  <si>
    <t>Property Plant and Equipment</t>
  </si>
  <si>
    <t>Goodwill and Intangible Assets, Policy [Policy Text Block]</t>
  </si>
  <si>
    <t xml:space="preserve">Intangible assets Goodwill Goodwill represents costs in excess of fair values assigned to the underlying net assets of acquired businesses. Goodwill is not subject to amortization but is tested for impairment annually and at any time when events suggest impairment may have occurred. The Company annually tests the goodwill associated with the November 2011 acquisition of Bytewise in October. As of October 1, 2015, the Company performed an analysis of qualitative factors to determine whether it is more likely than not that the fair value of the Bytewise business is less than its carrying amount as a basis for determining whether it is necessary to perform a two-step goodwill impairment test. Based on the Company's analysis of qualitative factors, the Company determined that it was not necessary to perform a two-step goodwill impairment test. </t>
  </si>
  <si>
    <t>Revenue Recognition, Policy [Policy Text Block]</t>
  </si>
  <si>
    <t>Revenue recognition</t>
  </si>
  <si>
    <t>Advertising Costs, Policy [Policy Text Block]</t>
  </si>
  <si>
    <t>Advertising costs</t>
  </si>
  <si>
    <t>Shipping and Handling Cost, Policy [Policy Text Block]</t>
  </si>
  <si>
    <t>Freight costs</t>
  </si>
  <si>
    <t>Standard Product Warranty, Policy [Policy Text Block]</t>
  </si>
  <si>
    <t>Warranty expense</t>
  </si>
  <si>
    <t>Pension and Other Postretirement Plans, Policy [Policy Text Block]</t>
  </si>
  <si>
    <t>Pension and Other Postretirement Benefits: The Company sponsors funded U.S. and non-U.S. defined benefit pension plans covering the majority of our U.S. and U.K. employees. The Company also sponsors an unfunded postretirement benefit plan that provides health care benefits and life insurance coverage to eligible U.S. retirees. Under the Company’s current accounting method, both pension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MTM adjustment). This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to net periodic benefit cost for 2016, 2015 and 2014 were $17.8 million, $1.3 million, and $0.4 million, respectively.</t>
  </si>
  <si>
    <t>Income Tax, Policy [Policy Text Block]</t>
  </si>
  <si>
    <t>Income taxes</t>
  </si>
  <si>
    <t>Research and Development Expense, Policy [Policy Text Block]</t>
  </si>
  <si>
    <t>Research and development</t>
  </si>
  <si>
    <t>Earnings Per Share, Policy [Policy Text Block]</t>
  </si>
  <si>
    <t>Earnings per share (EPS)</t>
  </si>
  <si>
    <t>Foreign Currency Transactions and Translations Policy [Policy Text Block]</t>
  </si>
  <si>
    <t>Translation of foreign currencies</t>
  </si>
  <si>
    <t>Use of Estimates, Policy [Policy Text Block]</t>
  </si>
  <si>
    <t>Use of accounting estimates</t>
  </si>
  <si>
    <t>New Accounting Pronouncements, Policy [Policy Text Block]</t>
  </si>
  <si>
    <t>Recent Accounting Pronouncements In May 2014, the FASB issued a new standard related to the “Revenue from Contracts with Customers” which amends the existing accounting standards for revenue recognition. The standard requires entities to recognize revenue when it transfers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Earlier application will be permitted only as of annual reporting periods beginning after December 15, 2016, including interim reporting periods within that reporting period. The Company expects to adopt this standard on July 1, 2017. The Company is currently evaluating the impact of the adoption of this standard on its consolidated financial statements. In November 2015, the FASB issued Accounting Standards Update No. 2015-17 ("ASU 2015-17") regarding ASC Topic 470 "Income Taxes: Balance Sheet Classification of Deferred Taxes." The amendments in ASU 2015-17 eliminate the requirement to bifurcate Deferred Taxes between current and non-current on the balance sheet and requires that all deferred tax liabilities and assets be classified as noncurrent on the balance sheet. T he amendments for ASU-2015-17 can be applied retrospectively or prospectively and early adoption is permitted. The Company plans to adopt the new guidance prospectively in the first quarter of fiscal 2017. Implementation will have no effect on the Consolidated Statement of Operations but is expected to result in a change in classification for $4.5 million of tax assets from short-term to long-term. In July 2015, the FASB issued ASU No. 2015-11, "Inventory (Topic 330): Simplifying the Measurement of Inventory." Previous to the issuance of this ASU, ASC 330 required that an entity measure inventory at the lower of cost or market. ASU 2015-11 specifies that “market” is defined as “net realizable value,” or the estimated selling price in the ordinary course of business, less reasonably predictable costs of completion, disposal, and transportation. This ASU is effective for fiscal years, and for interim periods within those fiscal years, beginning after December 15, 2016. Application is to be applied prospectively with earlier application permitted as of the beginning of an interim or annual reporting period. The adoption of ASU No. 2015-11 will not have a material impact on our consolidated financial statements. In February 2016, the FASB issued ASU No. 2016-02, “Leases (Topic 842)”. The ASU requires that organizations that lease assets recognize assets and liabilities on the balance sheet for the rights and obligations created by those leases. The ASU will affect the presentation of lease related expenses on the income statement and statement of cash flows and will increase the required disclosures related to leases. This ASU is effective for annual periods ending after December 15, 2018, and interim periods thereafter, with early adoption permitted. The Company is currently evaluating the impact of ASU No. 2016-02 on its consolidated financial statements. It is expected that a key change upon adoption will be the balance sheet recognition of leased assets and liabilities and that any changes in income statement recognition will not be material. In March 2016, the FASB issued ASU No. 2016-09, "Compensation - Stock Compensation (Topic 718), Improvements to Employee Share-Based Payment Accounting." The ASU affects the accounting for employee share-based payment transactions as it relates to accounting for income taxes, accounting for forfeitures, and statutory tax withholding requirements. This ASU is effective for annual periods ending after December 15, 2016, and interim periods within those periods with early adoption permitted. The Company is currently evaluating the impact of ASU No. 2016-09 on its consolidated financial statements.</t>
  </si>
  <si>
    <t>Note 4 - Stock-based Compensation (Tables)</t>
  </si>
  <si>
    <t>Notes Tables</t>
  </si>
  <si>
    <t>Schedule of Share-based Compensation, Stock Options, Activity [Table Text Block]</t>
  </si>
  <si>
    <t xml:space="preserve"> Shares On Option Weighted Average Exercise Price Shares Available For Grant Balance, June 30, 2013 88,728 448,544 Options granted 43,643 10.91 (43,643 ) Options exercised (26,225 ) 9.83 - Options canceled (30,758 ) 19,711 Balance, June 30, 2014 75,388 424,612 Options granted 35,208 13.97 (35,208 ) Options exercised (30,718 ) 8.82 - Options canceled (25,571 ) 25,571 Balance, June 30, 2015 54,307 414,975 Options granted 52,836 9.37 (52,836 ) Options exercised (15,523 ) 9.57 - Options canceled (27,705 ) 27,705 Balance, June 30, 2016 63,915 389,844 </t>
  </si>
  <si>
    <t>Share-based Compensation, Performance Shares Award Outstanding Activity [Table Text Block]</t>
  </si>
  <si>
    <t xml:space="preserve"> Weighted average remaining life (years) 1.3 Weighted average fair value on grant date of options granted in: 2014 $ 3.37 2015 4.68 2016 3.34 </t>
  </si>
  <si>
    <t>Note 6 - Inventories (Tables)</t>
  </si>
  <si>
    <t>Schedule of Inventory, Current [Table Text Block]</t>
  </si>
  <si>
    <t xml:space="preserve"> June 30, 2016 June 30, 2015 Raw materials and supplies $ 29,209 $ 32,784 Goods in process and finished parts 16,459 18,569 Finished goods 39,449 39,689 85,117 91,042 LIFO reserve (28,796 ) (28,039 ) $ 56,321 $ 63,003 </t>
  </si>
  <si>
    <t>Note 7 - Goodwill and Intangibles (Tables)</t>
  </si>
  <si>
    <t>Schedule of Intangible Assets and Goodwill [Table Text Block]</t>
  </si>
  <si>
    <t xml:space="preserve"> June 30, 2016 June 30, 2015 Cost Accumulated Amortization Net Cost Accumulated Amortization Net Goodwill $ 3,034 $ - $ 3,034 $ 3,034 $ - $ 3,034 Identifiable intangible assets 12,115 (5,625 ) 6,490 11,368 (4,243 ) 7,125 </t>
  </si>
  <si>
    <t>Schedule of Finite-Lived Intangible Assets [Table Text Block]</t>
  </si>
  <si>
    <t xml:space="preserve"> June 30, 2016 June 30, 2015 Non-compete agreements $ 600 $ 600 Trademarks and trade names 1,480 1,480 Completed technology 2,358 2,358 Customer relationships 4,950 4,950 Software development 2,402 1,655 Other intangible assets 325 325 Total 12,115 11,368 Accumulated amortization (5,625 ) (4,243 ) Total net balance $ 6,490 $ 7,125 </t>
  </si>
  <si>
    <t>Schedule of Finite-Lived Intangible Assets, Future Amortization Expense [Table Text Block]</t>
  </si>
  <si>
    <t xml:space="preserve"> Fiscal Year 2017 $ 1,581 2018 1,513 2019 1,434 2020 911 2021 508 Thereafter 543 </t>
  </si>
  <si>
    <t>Note 8 - Property, Plant and Equipment (Tables)</t>
  </si>
  <si>
    <t>Property, Plant and Equipment [Table Text Block]</t>
  </si>
  <si>
    <t xml:space="preserve"> As of June 30, 2016 Cost Accumulated Depreciation Net Land $ 1,314 $ - $ 1,314 Buildings and building improvements 45,486 (29,595 ) 15,891 Machinery and equipment 126,882 (103,077 ) 23,805 Total $ 173,682 $ (132,672 ) $ 41,010 As of June 30, 2015 Cost Accumulated Depreciation Net Land $ 1,320 $ - $ 1,320 Buildings and building improvements 45,434 (25,210 ) 20,224 Machinery and equipment 132,788 (109,919 ) 22,869 Total $ 179,542 $ (135,129 ) $ 44,413 </t>
  </si>
  <si>
    <t>Schedule of Future Minimum Rental Payments for Operating Leases [Table Text Block]</t>
  </si>
  <si>
    <t xml:space="preserve"> Fiscal Year 2017 $ 2,204 2018 2,040 2019 1,876 2020 1,614 2021 1,685 Thereafter 2,191 11,610 </t>
  </si>
  <si>
    <t>Note 10 - Other Income and Expense (Tables)</t>
  </si>
  <si>
    <t>Schedule of Other Nonoperating Income (Expense) [Table Text Block]</t>
  </si>
  <si>
    <t xml:space="preserve"> 2016 2015 2014 Interest income $ 504 828 $ 951 Interest expense (669 ) (713 ) (800 ) Foreign currency gain (loss), net (59 ) 705 (840 ) Income from equity investment 118 203 257 Brazil recovery of export taxes - 232 - Sale of scrap material 95 93 126 Gain on resolution of contingency - - 89 Other income (expense), net 81 (9 ) 359 $ 70 1,339 $ 142 </t>
  </si>
  <si>
    <t>Note 11 - Income Taxes (Tables)</t>
  </si>
  <si>
    <t>Schedule of Components of Income Before Income Taxes [Table Text Block]</t>
  </si>
  <si>
    <t xml:space="preserve"> 2016 2015 2014 Domestic operations $ (17,541 ) $ 8,118 $ 5,793 Foreign operations (2,834 ) 1,824 6,264 $ (20,375 ) $ 9,942 $ 12,057 </t>
  </si>
  <si>
    <t>Schedule of Components of Income Tax Expense (Benefit) [Table Text Block]</t>
  </si>
  <si>
    <t xml:space="preserve"> 2016 2015 2014 Current: Federal $ (317 ) $ 1,744 $ 155 Foreign 866 1,855 3,284 State 94 114 86 Deferred: Federal (6,092 ) 670 2,175 Foreign 47 (71 ) (426 ) State (843 ) 386 71 $ (6,245 ) $ 4,698 $ 5,345 </t>
  </si>
  <si>
    <t>Schedule of Effective Income Tax Rate Reconciliation [Table Text Block]</t>
  </si>
  <si>
    <t xml:space="preserve"> 2016 2015 2014 Expected tax expense $ (6,928 ) $ 3,380 $ 4,099 State taxes, net of federal effect (740 ) 378 269 Foreign taxes, net of federal credits 278 235 123 Change in valuation allowance 196 (51 ) (428 ) Tax reserve adjustments 250 361 465 Return to provision and other adjustments (167 ) (332 ) (265 ) Losses not benefited 885 701 350 Tax rate change applied to deferred tax balances - - 278 Other permanent items (19 ) 26 454 Actual tax expense (benefit) $ (6,245 ) $ 4,698 $ 5,345 </t>
  </si>
  <si>
    <t>Schedule of Deferred Tax Assets and Liabilities [Table Text Block]</t>
  </si>
  <si>
    <t xml:space="preserve"> 2016 2015 Deferred tax assets (current): Inventories $ 2,888 $ 2,597 Employee benefits (other than pension) 988 1,016 Book reserves 1,347 818 Other 308 687 Total current deferred tax assets 5,531 5,118 Valuation allowance (1,013 ) (564 ) Current deferred tax asset $ 4,518 $ 4,554 Deferred tax assets (long-term): State NOL, various carryforward periods $ 975 $ 801 Foreign NOL, various carryforward periods 1,738 1,908 Foreign tax credit carryforward, expiring 2017 – 2026 2,638 2,405 Pension benefits 19,573 13,224 Retiree medical benefits 2,790 2,499 Depreciation 286 - Intangibles 1,243 1,713 Other 274 190 Total long-term deferred tax assets 29,517 22,740 Valuation allowance (4,233 ) (3,937 ) Long-term deferred tax asset $ 25,284 $ 18,803 Deferred tax liabilities (long-term): Depreciation (187 ) (1,548 ) Long-term deferred tax liabilities (187 ) (1,548 ) Net deferred tax assets $ 29,615 $ 21,809 </t>
  </si>
  <si>
    <t>Schedule of Unrecognized Tax Benefits Roll Forward [Table Text Block]</t>
  </si>
  <si>
    <t xml:space="preserve"> Balance at June 30, 2013 $ (10,978 ) Increases for tax positions taken in prior years (204 ) Increases for tax positions taken during the current period (259 ) Effect of exchange rate changes (9 ) Decrease relating to settlement 241 Balance at June 30, 2014 (11,209 ) Increases for tax positions taken during the current period (405 ) Effect of exchange rate changes 440 Decrease relating to lapse of applicable statute of limitations 42 Balance at June 30, 2015 (11,132 ) Increases for tax positions taken during the current period (184 ) Effect of exchange rate changes 82 Decrease relating to lapse of applicable statute of limitations 414 Balance at June 30, 2016 $ (10,820 )</t>
  </si>
  <si>
    <t>Note 12 - Employee Benefit and Retirement Plans (Tables)</t>
  </si>
  <si>
    <t>UK Plan [Member]</t>
  </si>
  <si>
    <t>Schedule of Changes in Projected Benefit Obligations [Table Text Block]</t>
  </si>
  <si>
    <t xml:space="preserve"> 2016 2015 2014 Change in benefit obligation Benefit obligation at beginning of year $ 49,791 $ 51,008 $ 41,528 Service cost 0 0 383 Interest cost 1,784 1,979 2,054 Participant contributions - - 183 Exchange rate changes (7,825 ) (4,167 ) 5,359 Benefits paid (1,997 ) (2,152 ) (1,693 ) Actuarial loss 2,617 3,123 3,194 Benefit obligation at end of year $ 44,370 $ 49,791 $ 51,008 Weighted average assumptions - benefit obligation Discount rate 3.00 % 3.90 % 4.30 % Rate of compensation increase n/a n/a n/a % Change in plan assets Fair value of plan assets at beginning of year $ 37,934 $ 38,295 $ 32,118 Actual return on plan assets 1,956 3,740 2,444 Employer contributions 1,102 1,179 1,148 Participant contributions - - 183 Benefits paid (1,997 ) (2,152 ) (1,693 ) Exchange rate changes (5,890 ) (3,128 ) 4,095 Fair value of plan assets at end of year 33,105 37,934 38,295 Funded status at end of year $ (11,265 ) $ (11,857 ) (12,713 ) Amounts recognized in balance sheet Current liability $ — $ — $ — Noncurrent liability (11,265 ) (11,857 ) (12,713 ) Net amount recognized in balance sheet $ (11,265 ) $ (11,857 ) $ (12,713 ) Weighted average assumptions – net periodic benefit cost Discount rate 3.90 % 4.30 % 4.70 % Rate of compensation increase n/a n/a 3.10 % Return on plan assets 4.77 % 5.45 % 5.40 % Amounts not yet reflected in net periodic benefit costs and included in accumulated other comprehensive loss Prior service cost $ — $ — $ — Accumulated loss (4,437 ) (4,978 ) (5,101 ) Amounts not yet recognized as a component of net periodic benefit cost (4,437 ) (4,978 ) (5,101 ) Accumulated net periodic benefit cost in excess of contributions (6,828 ) (6,879 ) (7,612 ) Net amount recognized $ (11,265 ) $ (11,857 ) $ (12,713 ) Components of net periodic benefit cost Service cost $ — $ — $ 383 Interest cost 1,784 1,979 2,054 Expected return on plan assets (1,679 ) (1,903 ) (1,848 ) Amortization of net loss 2,099 990 386 Net periodic benefit cost $ 2,204 $ 1,066 $ 975 Estimated amounts that will be amortized from accumulated other comprehensive loss over the next year $ — $ — $ — Information for plan with accumulated benefits in excess of plan assets Projected benefit obligation $ 44,370 $ 49,791 $ 51,008 Accumulated benefit obligation 44,370 49,791 51,008 Fair value of assets 33,104 37,934 38,295 </t>
  </si>
  <si>
    <t>US Plan [Member]</t>
  </si>
  <si>
    <t xml:space="preserve"> 2016 2015 2014 Change in benefit obligation Benefit obligation at beginning of year $ 116,398 $ 110,054 $ 99,788 Service cost 2,757 2,663 2,326 Interest cost 5,248 4,839 4,868 Benefits paid (4,593 ) (4,372 ) (4,263 ) Actuarial loss 11,053 3,214 7,335 Benefit obligation at end of year $ 130,863 $ 116,398 $ 110,054 Weighted average assumptions – benefit obligation Discount rate 3.77 % 4.49 % 4.29 % Rate of compensation increase Varies Varies Varies Change in plan assets Fair value of plan assets at beginning of year $ 84,853 $ 84,629 $ 77,208 Actual return on plan assets (1,730 ) (274 ) 11,661 Employer contributions 3,380 4,870 23 Benefits paid (4,593 ) (4,372 ) (4,263 ) Fair value of plan assets at end of year 81,910 84,853 84,629 Funded status at end of year $ (48,953 ) $ (31,545 ) $ (25,425 ) Amounts recognized in balance sheet Current liability $ (45 ) $ (37 ) $ (37 ) Noncurrent liability (48,908 ) (31,508 ) (25,388 ) Net amount recognized in balance sheet $ (48,953 ) $ (31,545 ) $ (25,425 ) Weighted average assumptions – net periodic benefit cost Discount rate 4.49 % 4.29 % 4.96 % Rate of compensation increase Varies Varies Varies Return on plan assets 5.50 % 6.00 % 6.00 % Amounts not yet reflected in net periodic benefit cost and included in accumulated other comprehensive loss Prior service cost $ - $ - $ - Accumulated loss (13,412 ) (11,817 ) (3,585 ) Amounts not yet recognized as a component of net periodic benefit cost (13,412 ) (11,817 ) (3,585 ) Accumulated contributions less than net periodic benefit cost (35,541 ) (19,728 ) (21,840 ) Net amount recognized $ (48,953 ) $ (31,545 ) $ (25,425 ) Components of net periodic benefit cost Service cost $ 2,757 $ 2,663 $ 2,326 Interest cost 5,248 4,839 4,868 Expected return on plan assets (4,589 ) (5,063 ) (4,484 ) Amortization of prior service cost - - 116 Recognized actuarial loss 15,779 319 12 Net periodic benefit cost $ 19,195 $ 2,758 $ 2,838 Estimated amounts that will be amortized from accumulated other comprehensive loss over the next year Prior service cost $ - $ - $ (30 ) Net loss (114 ) (53 ) - Information for plan with accumulated benefits in excess of plan assets Projected benefit obligation $ 130,863 $ 116,398 $ 110,054 Accumulated benefit obligation 123,749 109,383 103,155 Fair value of assets 81,910 84,853 84,629 </t>
  </si>
  <si>
    <t>US and UK Plans Combined [Member]</t>
  </si>
  <si>
    <t xml:space="preserve"> 2016 2015 2014 Change in benefit obligation Benefit obligation at beginning of year $ 166,189 $ 161,062 $ 141,316 Service cost 2,757 2,663 2,709 Interest cost 7,032 6,818 6,922 Participant contributions - - 183 Exchange rate changes (7,825 ) (4,167 ) 5,359 Benefits paid (6,590 ) (6,524 ) (5,956 ) Actuarial (gain) loss 13,670 6,337 10,529 Benefit obligation at end of year $ 175,233 $ 166,189 $ 161,062 Change in plan assets Fair value of plan assets at beginning of year 122,787 122,924 109,326 Actual return on plan assets 226 3,466 14,105 Employer contributions 4,482 6,049 1,171 Participant contributions - - 183 Benefits paid (6,590 ) (6,524 ) (5,956 ) Exchange rate changes (5,890 ) (3,128 ) 4,095 Fair value of plan assets at end of year 115,015 122,787 122,924 Funded status at end of year $ (60,218 ) $ (43,402 ) $ (38,138 ) Amounts recognized in balance sheet Current liability $ (45 ) $ (37 ) $ (37 ) Noncurrent liability (60,173 ) (43,365 ) (38,101 ) Net amount recognized in balance sheet $ (60,218 ) $ (43,402 ) $ (38,138 ) Amounts not yet reflected in net periodic benefit costs and included in accumulated other comprehensive loss Prior service cost $ - $ - $ - Accumulated loss (17,849 ) (16,795 ) (8,686 ) Amounts not yet recognized as a component of net periodic benefit cost (17,849 ) (16,795 ) (8,686 ) Accumulated net periodic benefit cost in excess of contributions (42,369 ) (26,607 ) (29,452 ) Net amount recognized $ (60,218 ) $ (43,402 ) $ (38,138 ) Components of net periodic benefit cost Service cost $ 2,757 $ 2,663 $ 2,709 Interest cost 7,032 6,818 6,922 Expected return on plan assets (6,268 ) (6,966 ) (6,332 ) Amortization of prior service cost - - 116 Recognized actuarial loss 17,878 1,309 398 Net periodic benefit cost $ 21,399 $ 3,824 $ 3,813 Estimated amounts that will be amortized from accumulated other comprehensive loss over the next year Prior service cost $ - $ - $ (30 ) Net loss (114 ) (53 ) - Information for pension plans with accumulated benefits in excess of plan assets Projected benefit obligation $ 175,233 $ 166,189 $ 161,062 Accumulated benefit obligation 168,119 159,174 154,163 Fair value of assets 115,015 122,787 122,924 </t>
  </si>
  <si>
    <t>Schedule of Allocation of Plan Assets [Table Text Block]</t>
  </si>
  <si>
    <t xml:space="preserve"> 2016 2015 Asset category: Cash equivalents 0 % 1 % Fixed income 18 % 17 % Equities 27 % 25 % Mutual and pooled funds 55 % 57 % 100 % 100 %</t>
  </si>
  <si>
    <t>Schedule of Portfolio By Valuation Category [Table Text Block]</t>
  </si>
  <si>
    <t xml:space="preserve"> June 30, 2016 Asset Category Level 1 Level 2 Level 3 Total % Cash Equivalent $ 672 $ - $ - $ 672 0 % Fixed Income - 20,342 - 20,342 18 % Equities 28,639 2,435 - 31,074 27 % Mutual &amp; Pooled Funds 30,057 30,060 2,810 62,927 55 % Total $ 59,368 $ 52,837 $ 2,810 $ 115,015 100 % June 30, 2015 Asset Category Level 1 Level 2 Level 3 Total % Cash Equivalent $ 1,064 $ - $ - $ 1,064 1 % Fixed Income - 21,058 - 21,058 17 % Equities 27,960 3,210 - 31,170 25 % Mutual &amp; Pooled Funds 31,873 33,538 4,084 69,495 57 % Total $ 60,897 $ 57,806 $ 4,084 $ 122,787 100 %</t>
  </si>
  <si>
    <t>Schedule of Effect of Significant Unobservable Inputs, Changes in Plan Assets [Table Text Block]</t>
  </si>
  <si>
    <t xml:space="preserve"> Fair Value Measurement Using S ignificant Unobservable Inputs (Level 3) 2016 2015 Beginning balance $ 4,084 $ 3,895 Actual returns on assets (718 ) 507 Translation loss (556 ) (318 ) Ending balance $ 2,810 $ 4,084 </t>
  </si>
  <si>
    <t>Schedule of Medical and Life Insurance Benefits [Table Text Block]</t>
  </si>
  <si>
    <t xml:space="preserve"> 2016 2015 2014 Change in benefit obligation: Benefit obligation at beginning of year $ 6,611 $ 5,867 $ 10,964 Service cost 105 113 225 Interest cost 287 244 396 Plan amendments — — (5,730 ) Benefits paid (772 ) (647 ) (429 ) Actuarial (gain) loss 1,150 1,034 441 Benefit obligation at end of year $ 7,381 $ 6,611 $ 5,867 Weighted average assumptions: benefit obligations Discount rate 3.77 % 4.49 % 4.29 % Rate of compensation increase 2.64 % 2.64 % 2.64 % Change in plan assets Fair value of plan assets at beginning of year $ — $ — $ — Employer contributions 772 647 429 Benefits paid, net of employee contributions (772 ) (647 ) (429 ) Fair value of plan assets at end of year — — — Amounts recognized in balance sheet Current postretirement benefit obligation $ (396 ) $ (441 ) $ (379 ) Non-current postretirement benefit obligation (6,985 ) (6,170 ) (5,488 ) Net amount recognized in balance sheet $ (7,381 ) $ (6,611 ) $ (5,867 ) Weighted average assumptions – net periodic benefit cost Discount rate 4.49 % 4.29 % 4.96 % Rate of compensation increase 2.64 % 2.64 % 2.64 % Amounts not yet reflected in net periodic benefit cost and included in accumulated other comprehensive loss Prior service credit $ 4,523 $ 5,305 $ 6,104 Accumulated gain (loss) (1,983 ) (850 ) 185 Amounts not yet recognized as a component of net periodic benefit cost 2,540 4,455 6,289 Net periodic benefit cost in excess of accumulated contributions (9,921 ) (11,066 ) (12,156 ) Net amount recognized $ (7,381 ) $ (6,611 ) $ (5,867 ) Components of net periodic benefit cost Service cost $ 105 $ 113 $ 225 Interest cost 287 244 396 Amortization of prior service credit (781 ) (799 ) (771 ) Amortization of accumulated loss 15 — (1 ) Net periodic benefit cost $ (374 ) $ (442 ) $ (151 Estimated amounts that will be amortized from accumulated other comprehensive loss over the next year Prior service credit $ 673 $ 781 $ 799 Net loss (120 ) (15 ) — $ 553 $ 766 $ 799 Healthcare cost trend rate assumed for next year 6.90 % 8.00 % 8.30 % Rate to which the cost trend rate gradually declines 4.50 % 4.50 % 4.50 % Year that the rate reaches the rate at which it is assumed to remain 2027 2027 2026 </t>
  </si>
  <si>
    <t>Schedule of Effect of One-Percentage-Point Change in Assumed Health Care Cost Trend Rates [Table Text Block]</t>
  </si>
  <si>
    <t xml:space="preserve"> 1% Increase 2016 2015 2014 Effect on total of service and interest cost $ - $ - $ 35 Effect on postretirement benefit obligation 2 4 7 1% Decrease 2016 2015 2014 Effect on total of service and interest cost $ - $ - $ (30 ) Effect on postretirement benefit obligation (2 ) (4 ) (7 )</t>
  </si>
  <si>
    <t>Schedule of Expected Benefit Payments [Table Text Block]</t>
  </si>
  <si>
    <t xml:space="preserve"> Fiscal Year Pension Other Benefits 2017 $ 6,700 $ 396 2018 6,997 363 2019 7,326 358 2020 7,656 364 2021 7,966 370 2022-2026 45,924 1,926 </t>
  </si>
  <si>
    <t>Note 13 - Debt (Tables)</t>
  </si>
  <si>
    <t>Schedule of Debt [Table Text Block]</t>
  </si>
  <si>
    <t xml:space="preserve"> June 30, 2016 June 30, 2015 Short-term and current maturities Loan and Security Agreement $ 1,543 $ 1,474 Capitalized leases - 78 $ 1,543 $ 1,552 Long-term debt Loan and Security Agreement, net of current portion $ 17,109 $ 18,552 17,109 18,552 Total debt $ 18,652 $ 20,104 </t>
  </si>
  <si>
    <t>Schedule of Maturities of Long-term Debt [Table Text Block]</t>
  </si>
  <si>
    <t xml:space="preserve"> Fiscal Year 2017 $ 1,543 2018 11,014 2019 1,688 2020 1,765 2021 1,846 Thereafter 796 Total $ 18,652 </t>
  </si>
  <si>
    <t>Note 17 - Financial Information by Segment and Geographic Area (Tables)</t>
  </si>
  <si>
    <t>Schedule of Segment Reporting Information, by Segment [Table Text Block]</t>
  </si>
  <si>
    <t xml:space="preserve"> Year Ended June 30, 2016 North America International Unallocated Total 1 Sales $ 130,108 $ 79,577 $ $ 209,685 Operating income (8,311 ) (3,117 ) (9,017 ) (20,445 ) Asset impairment (4,114 ) - (4,114 ) Capital expenditures 5,040 3,200 8,240 Depreciation and amortization 4,537 2,677 7,214 Current assets 4 33,787 62,810 24,314 120,911 Long-lived assets 5 36,539 13,995 30,153 80,687 Year Ended June 30, 2015 North America International Unallocated Total 2 Sales $ 137,085 $ 104,465 $ $ 241,550 Operating income 13,353 1,333 (6,083 ) 8,603 Capital expenditures 3,449 2,251 5,700 Depreciation and amortization 5,604 3,113 8,717 Current assets 4 41,240 68,656 23,517 133,413 Long-lived assets 5 40,506 14,066 24,287 78,859 Year Ended June 30, 2014 North America International Unallocated Total 3 Sales $ 129,287 $ 117,847 $ $ 247,134 Operating income 11,231 7,831 (7,147 ) 11,915 Capital expenditures 3,116 5,720 8,836 Depreciation and amortization 5,948 3,410 9,358 Current assets 4 40,716 75,193 30,993 146,902 Long-lived assets 5 43,127 19,203 22,211 84,541 </t>
  </si>
  <si>
    <t>Schedule of Revenue from External Customers and Long-Lived Assets, by Geographical Areas [Table Text Block]</t>
  </si>
  <si>
    <t xml:space="preserve"> Year Ended June 30, North America 2016 2015 2014 United States $ 119,638 $ 125,534 $ 117,249 Canada &amp; Mexico 10,470 11,551 12,038 130,108 137,085 129,287 International Brazil 43,283 63,961 74,478 United Kingdom 24,485 26,691 28,322 China 7,207 8,357 9,322 Australia &amp; New Zealand 4,602 5,456 5,725 79,577 104,465 117,847 Total Sales $ 209,685 $ 241,550 $ 247,134 Year Ended June 30, North America 2016 2015 2014 United States $ 36,189 $ 40,146 $ 42,740 Canada &amp; Mexico 350 360 387 36,539 40,506 43,127 International Brazil 8,818 7,986 12,334 United Kingdom 2,143 2,647 3,093 China 2,887 3,291 3,558 Australia &amp; New Zealand 147 142 218 13,995 14,066 19,203 Total Long Lived Assets $ 50,534 $ 54,572 $ 62,330 </t>
  </si>
  <si>
    <t>Note 18 - Quarterly Financial Data (Unaudited) (Tables)</t>
  </si>
  <si>
    <t>Quarterly Financial Information [Table Text Block]</t>
  </si>
  <si>
    <t xml:space="preserve"> Quarter Ended Net Sales Gross Margin Earnings Before Income Taxes Net Earnings / (Loss) Basic and Diluted Earnings / (Loss) Per Share September 2014 $ 60,172 $ 19,143 $ 1,741 $ 923 $ 0.13 December 2014 63,821 22,164 4,323 2,447 0.35 March 2015 56,116 18,694 3,508 2,437 0.35 June 2015 61,441 16,694 370 (563 ) (0.08 ) $ 241,550 $ 76,695 $ 9,942 $ 5,244 $ 0.75 September 2015 $ 51,038 $ 15,852 $ 482 $ (178 ) $ (0.03 ) December 2015 53,671 15,999 992 458 0.07 March 2016 50,329 14,733 1,199 597 0.09 June 2016 54,647 404 (23,048 ) (15,007 ) (2.14 ) $ 209,685 $ 46,988 $ (20,375 ) $ (14,130 ) $ (2.01 )</t>
  </si>
  <si>
    <t>Schedule II - Valuation and Qualifying Accounts (Tables)</t>
  </si>
  <si>
    <t>Allowance for Credit Losses on Financing Receivables [Table Text Block]</t>
  </si>
  <si>
    <t xml:space="preserve"> (in 000) Balance at Beginning of Period Provisions Charges to Other Accounts Write-offs Balance at End of Period Allowance for Doubtful Accounts: Year Ended June 30, 2016 $ 612 $ 352 $ (2 ) $ (75 ) $ 887 Year Ended June 30, 2015 704 179 (163 ) (108 ) 612 Year Ended June 30, 2014 697 27 27 (47 ) 704 (in 000) Balance at Beginning of Period Provisions Charges to Other Accounts Write-offs Balance at End of Period Year Ended June 30, 2016 $ 4,501 $ 1,193 $ (344 ) $ (104 ) $ 5,246 Year Ended June 30, 2015 3,334 1,242 (24 ) (51 ) 4,501 Year Ended June 30, 2014 4,539 302 (355 ) (1,152 ) 3,334 </t>
  </si>
  <si>
    <t>Note 2 - Significant Accounting Policies (Details Textual) - USD ($)</t>
  </si>
  <si>
    <t>3 Months Ended</t>
  </si>
  <si>
    <t>Sep. 30, 2016</t>
  </si>
  <si>
    <t>Building and Building Improvements [Member] | Minimum [Member]</t>
  </si>
  <si>
    <t>Property, Plant and Equipment, Useful Life</t>
  </si>
  <si>
    <t>10 years</t>
  </si>
  <si>
    <t>Building and Building Improvements [Member] | Maximum [Member]</t>
  </si>
  <si>
    <t>50 years</t>
  </si>
  <si>
    <t>Machinery and Equipment [Member] | Minimum [Member]</t>
  </si>
  <si>
    <t>3 years</t>
  </si>
  <si>
    <t>Machinery and Equipment [Member] | Maximum [Member]</t>
  </si>
  <si>
    <t>12 years</t>
  </si>
  <si>
    <t>Minimum [Member]</t>
  </si>
  <si>
    <t>Finite-Lived Intangible Asset, Useful Life</t>
  </si>
  <si>
    <t>5 years</t>
  </si>
  <si>
    <t>Maximum [Member]</t>
  </si>
  <si>
    <t>15 years</t>
  </si>
  <si>
    <t>Patents [Member]</t>
  </si>
  <si>
    <t>Trademarks [Member]</t>
  </si>
  <si>
    <t>14 years</t>
  </si>
  <si>
    <t>Completed Technology [Member]</t>
  </si>
  <si>
    <t>Noncompete Agreements [Member]</t>
  </si>
  <si>
    <t>8 years</t>
  </si>
  <si>
    <t>Customer Relationships [Member]</t>
  </si>
  <si>
    <t>Software Developement [Member]</t>
  </si>
  <si>
    <t>Reclassification From Current Deferred Tax Assets to Noncurrent Deferred Tax Assets [Member] | Scenario, Forecast [Member]</t>
  </si>
  <si>
    <t>Current Period Reclassification Adjustment</t>
  </si>
  <si>
    <t>Derivative Asset</t>
  </si>
  <si>
    <t>Provision for Doubtful Accounts</t>
  </si>
  <si>
    <t>Construction in Progress, Gross</t>
  </si>
  <si>
    <t>Impairment of Long-Lived Assets Held-for-use</t>
  </si>
  <si>
    <t>Advertising Expense</t>
  </si>
  <si>
    <t>Defined Benefit Plan, Effect of Plan Amendment on Net Periodic Benefit Cost</t>
  </si>
  <si>
    <t>Undistributed Earnings of Foreign Subsidiaries</t>
  </si>
  <si>
    <t>Research and Development Expense</t>
  </si>
  <si>
    <t>Incremental Common Shares Attributable to Dilutive Effect of Share-based Payment Arrangements</t>
  </si>
  <si>
    <t>Note 3 - Investment (Details Textual) - USD ($) $ in Millions</t>
  </si>
  <si>
    <t>Jun. 30, 2010</t>
  </si>
  <si>
    <t>Aug. 31, 2011</t>
  </si>
  <si>
    <t>Future Investment in Equity Method Investment</t>
  </si>
  <si>
    <t>Equity Method Investment, Ownership Percentage</t>
  </si>
  <si>
    <t>36.00%</t>
  </si>
  <si>
    <t>Income (Loss) from Equity Method Investments</t>
  </si>
  <si>
    <t>Equity Method Investments</t>
  </si>
  <si>
    <t>Guarantor Obligations, Current Carrying Value</t>
  </si>
  <si>
    <t>Note 4 - Stock-based Compensation (Details Textual) - USD ($)</t>
  </si>
  <si>
    <t>6 Months Ended</t>
  </si>
  <si>
    <t>Dec. 31, 2012</t>
  </si>
  <si>
    <t>Jun. 30, 2013</t>
  </si>
  <si>
    <t>Minimum [Member] | Employee Stock Option [Member] | The 2012 Stock Incentive Plan [Member]</t>
  </si>
  <si>
    <t>Share-based Compensation Arrangement by Share-based Payment Award, Award Vesting Period</t>
  </si>
  <si>
    <t>1 year</t>
  </si>
  <si>
    <t>Minimum [Member] | Restricted Stock Units (RSUs) [Member] | The 2012 Stock Incentive Plan [Member]</t>
  </si>
  <si>
    <t>Maximum [Member] | Employee Stock Option [Member] | The 2012 Stock Incentive Plan [Member]</t>
  </si>
  <si>
    <t>Maximum [Member] | Restricted Stock Units (RSUs) [Member] | The 2012 Stock Incentive Plan [Member]</t>
  </si>
  <si>
    <t>Employee Stock Option [Member] | The 2012 Stock Incentive Plan [Member]</t>
  </si>
  <si>
    <t>Share-based Compensation Arrangement by Share-based Payment Award, Expiration Period</t>
  </si>
  <si>
    <t>Share-based Compensation Arrangement by Share-based Payment Award, Options, Outstanding, Number</t>
  </si>
  <si>
    <t>Share-based Compensation Arrangement by Share-based Payment Award, Options, Outstanding, Weighted Average Remaining Contractual Term</t>
  </si>
  <si>
    <t>6 years 182 day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Grants in Period, Gross</t>
  </si>
  <si>
    <t>Employee Stock Option [Member] | Employee Stock Purchase Plan ESPP [Member]</t>
  </si>
  <si>
    <t>2 years</t>
  </si>
  <si>
    <t>Share-based Compensation Arrangement by Share-based Payment Award, Purchase Price of Common Stock, Percent</t>
  </si>
  <si>
    <t>85.00%</t>
  </si>
  <si>
    <t>Share-based Compensation Arrangement by Share-based Payment Award, Number of Additional Shares Authorized</t>
  </si>
  <si>
    <t>Share-based Compensation Arrangement by Share-based Payment Award, Fair Value Assumptions, Expected Volatility Rate, Minimum</t>
  </si>
  <si>
    <t>40.06%</t>
  </si>
  <si>
    <t>Share-based Compensation Arrangement by Share-based Payment Award, Fair Value Assumptions, Expected Volatility Rate, Maximum</t>
  </si>
  <si>
    <t>42.03%</t>
  </si>
  <si>
    <t>Share-based Compensation Arrangement by Share-based Payment Award, Fair Value Assumptions, Risk Free Interest Rate, Minimum</t>
  </si>
  <si>
    <t>0.75%</t>
  </si>
  <si>
    <t>Share-based Compensation Arrangement by Share-based Payment Award, Fair Value Assumptions, Risk Free Interest Rate, Maximum</t>
  </si>
  <si>
    <t>0.77%</t>
  </si>
  <si>
    <t>Share-based Compensation Arrangement by Share-based Payment Award, Fair Value Assumptions, Expected Term</t>
  </si>
  <si>
    <t>Restricted Stock Units (RSUs) [Member] | The 2012 Stock Incentive Plan [Member]</t>
  </si>
  <si>
    <t>Share-based Compensation Arrangement by Share-based Payment Award, Non-Option Equity Instruments, Outstanding,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Options, Vested and Expected to Vest, Outstanding, Aggregate Intrinsic Value</t>
  </si>
  <si>
    <t>The 2012 Stock Incentive Plan [Member] | Total Unrecognized Compensation Including Portion Relating to Grants Not Expected to Be Awarded [Member]</t>
  </si>
  <si>
    <t>Employee Service Share-based Compensation, Nonvested Awards, Compensation Cost Not yet Recognized</t>
  </si>
  <si>
    <t>The 2012 Stock Incentive Plan [Member] | Portion Relating to RSU Grants Not Expected to be Awarded [Member]</t>
  </si>
  <si>
    <t>The 2012 Stock Incentive Plan [Member]</t>
  </si>
  <si>
    <t>Share-based Compensation Arrangement by Share-based Payment Award, Number of Shares Available for Grant</t>
  </si>
  <si>
    <t>Allocated Share-based Compensation Expense</t>
  </si>
  <si>
    <t>Employee Service Share-based Compensation, Nonvested Awards, Compensation Cost Not yet Recognized, Period for Recognition</t>
  </si>
  <si>
    <t>1 year 182 days</t>
  </si>
  <si>
    <t>Employee Stock Purchase Plan ESPP [Member]</t>
  </si>
  <si>
    <t>Share-based Compensation Arrangement by Share-based Payment Award, Number of Shares Authorized</t>
  </si>
  <si>
    <t>Note 4 - Summary of Stock Option Activity (Details) - The 2012 Stock Incentive Plan [Member] - $ / shares</t>
  </si>
  <si>
    <t>Shares Available For Grant [Member]</t>
  </si>
  <si>
    <t>Shares Available for Grant (in shares)</t>
  </si>
  <si>
    <t>Options canceled (in shares)</t>
  </si>
  <si>
    <t>Balance (in shares)</t>
  </si>
  <si>
    <t>Options granted (in dollars per share)</t>
  </si>
  <si>
    <t>Options exercised (in shares)</t>
  </si>
  <si>
    <t>Options exercised (in dollars per share)</t>
  </si>
  <si>
    <t>Note 4 - Stock Options Outstanding Weighted Average Fair Value (Details) - $ / shares</t>
  </si>
  <si>
    <t>Weighted average remaining life (years)</t>
  </si>
  <si>
    <t>1 year 109 days</t>
  </si>
  <si>
    <t>2014 (in dollars per share)</t>
  </si>
  <si>
    <t>Note 5 - Cash and Short-term Investments (Details Textual) - USD ($) $ in Millions</t>
  </si>
  <si>
    <t>United Kingdom, Pounds</t>
  </si>
  <si>
    <t>Cash, Cash Equivalents, and Short-term Investments</t>
  </si>
  <si>
    <t>Brazil, Brazil Real</t>
  </si>
  <si>
    <t>Certificates of Deposit, at Carrying Value</t>
  </si>
  <si>
    <t>Note 6 - Inventories (Details Textual) - USD ($) $ in Millions</t>
  </si>
  <si>
    <t>Cost of Sales [Member]</t>
  </si>
  <si>
    <t>Inventory, LIFO Reserve, Effect on Income, Net</t>
  </si>
  <si>
    <t>LIFO Inventory Amount</t>
  </si>
  <si>
    <t>Inventory Difference Using FIFO Basis</t>
  </si>
  <si>
    <t>Note 6 - Inventory (Details) - USD ($) $ in Thousands</t>
  </si>
  <si>
    <t>Raw materials and supplies</t>
  </si>
  <si>
    <t>Goods in process and finished parts</t>
  </si>
  <si>
    <t>Finished goods</t>
  </si>
  <si>
    <t>LIFO reserve</t>
  </si>
  <si>
    <t>Note 7 - Intangible Assets (Details) - USD ($) $ in Thousands</t>
  </si>
  <si>
    <t>Identifiable intangible assets</t>
  </si>
  <si>
    <t>Accumulated Amortization</t>
  </si>
  <si>
    <t>Note 7 - Finite-lived Intangible Assets (Details) - USD ($) $ in Thousands</t>
  </si>
  <si>
    <t>Intangible assets, gross</t>
  </si>
  <si>
    <t>Trademarks and Trade Names [Member]</t>
  </si>
  <si>
    <t>Other Intangible Assets [Member]</t>
  </si>
  <si>
    <t>Accumulated amortization</t>
  </si>
  <si>
    <t>Total net balance</t>
  </si>
  <si>
    <t>Note 7 - Estimated Aggregate Amortization Expense (Details) $ in Thousands</t>
  </si>
  <si>
    <t>Jun. 30, 2016USD ($)</t>
  </si>
  <si>
    <t>Thereafter</t>
  </si>
  <si>
    <t>Note 8 - Property, Plant and Equipment (Details Textual) - USD ($)</t>
  </si>
  <si>
    <t>Capital Leased Assets, Gross</t>
  </si>
  <si>
    <t>Operating Leases, Rent Expense, Net</t>
  </si>
  <si>
    <t>Note 8 - Property, Plant and Equipment (Details) - USD ($) $ in Thousands</t>
  </si>
  <si>
    <t>Land [Member]</t>
  </si>
  <si>
    <t>Cost</t>
  </si>
  <si>
    <t>Net</t>
  </si>
  <si>
    <t>Building and Building Improvements [Member]</t>
  </si>
  <si>
    <t>Accumulated Depreciation</t>
  </si>
  <si>
    <t>Machinery and Equipment [Member]</t>
  </si>
  <si>
    <t>Note 8 - Future Commitments Under Operating Leases (Details) $ in Thousands</t>
  </si>
  <si>
    <t>Note 9 - Impairment of Assets (Details Textual) - USD ($)</t>
  </si>
  <si>
    <t>Note 10 - Other Income and Expense (Details) - USD ($) $ in Thousands</t>
  </si>
  <si>
    <t>Interest income</t>
  </si>
  <si>
    <t>Interest expense</t>
  </si>
  <si>
    <t>Foreign currency gain (loss), net</t>
  </si>
  <si>
    <t>Income from equity investment</t>
  </si>
  <si>
    <t>Brazil recovery of export taxes</t>
  </si>
  <si>
    <t>Sale of scrap material</t>
  </si>
  <si>
    <t>Gain on resolution of contingency</t>
  </si>
  <si>
    <t>Other income (expense), net</t>
  </si>
  <si>
    <t>Note 11 - Income Taxes (Details Textual) - USD ($)</t>
  </si>
  <si>
    <t>State Administration of Taxation, China [Member]</t>
  </si>
  <si>
    <t>Income Tax Examination, Liability (Refund) Adjustment from Settlement with Taxing Authority</t>
  </si>
  <si>
    <t>Valuation Allowance, Deferred Tax Asset, Increase (Decrease), Amount</t>
  </si>
  <si>
    <t>Her Majesty's Revenue and Customs (HMRC) [Member]</t>
  </si>
  <si>
    <t>Effective Income Tax Rate Reconciliation, Change in Enacted Tax Rate, Amount</t>
  </si>
  <si>
    <t>Effective Income Tax Rate Reconciliation, Percent</t>
  </si>
  <si>
    <t>20.00%</t>
  </si>
  <si>
    <t>23.00%</t>
  </si>
  <si>
    <t>Foreign Tax Authority [Member] | Foreign Carryforward Losses [Member]</t>
  </si>
  <si>
    <t>Foreign Tax Authority [Member] | Foreign Tax Credits [Member]</t>
  </si>
  <si>
    <t>Foreign Tax Authority [Member]</t>
  </si>
  <si>
    <t>Deferred Tax Assets, Operating Loss Carryforwards, Subject to Expiration</t>
  </si>
  <si>
    <t>State and Local Jurisdiction [Member]</t>
  </si>
  <si>
    <t>Proceeds from Equity Method Investment, Dividends or Distributions</t>
  </si>
  <si>
    <t>Deferred Tax Assets, Net</t>
  </si>
  <si>
    <t>Increase (Decrease) in Pension Plan Obligations</t>
  </si>
  <si>
    <t>Income Taxes Receivable, Noncurrent</t>
  </si>
  <si>
    <t>Effective Income Tax Rate Reconciliation, Change in Enacted Tax Rate, Amount, Expiration of Statute of Limitations</t>
  </si>
  <si>
    <t>Note 11 - Components of Earnings (Loss) Before Income Taxes (Details) - USD ($) $ in Thousands</t>
  </si>
  <si>
    <t>Mar. 31, 2016</t>
  </si>
  <si>
    <t>Sep. 30, 2015</t>
  </si>
  <si>
    <t>Mar. 31, 2015</t>
  </si>
  <si>
    <t>Dec. 31, 2014</t>
  </si>
  <si>
    <t>Sep. 30, 2014</t>
  </si>
  <si>
    <t>Domestic Operations [Member]</t>
  </si>
  <si>
    <t>Earnings before income taxes</t>
  </si>
  <si>
    <t>Foreign Operations [Member]</t>
  </si>
  <si>
    <t>Note 11 - Provision (Benefit) For Income Taxes (Details) - USD ($) $ in Thousands</t>
  </si>
  <si>
    <t>Current:</t>
  </si>
  <si>
    <t>Federal</t>
  </si>
  <si>
    <t>Foreign</t>
  </si>
  <si>
    <t>State</t>
  </si>
  <si>
    <t>Deferred:</t>
  </si>
  <si>
    <t>Note 11 - Reconciliation of Expected Tax Expense (Benefit) to Actual Tax Expense (Benefit) (Details) - USD ($) $ in Thousands</t>
  </si>
  <si>
    <t>Expected tax expense</t>
  </si>
  <si>
    <t>State taxes, net of federal effect</t>
  </si>
  <si>
    <t>Foreign taxes, net of federal credits</t>
  </si>
  <si>
    <t>Change in valuation allowance</t>
  </si>
  <si>
    <t>Tax reserve adjustments</t>
  </si>
  <si>
    <t>Return to provision and other adjustments</t>
  </si>
  <si>
    <t>Losses not benefited</t>
  </si>
  <si>
    <t>Other permanent items</t>
  </si>
  <si>
    <t>Actual tax expense (benefit)</t>
  </si>
  <si>
    <t>Note 11 - Deferred Income Taxes (Details) - USD ($) $ in Thousands</t>
  </si>
  <si>
    <t>Deferred tax assets (current):</t>
  </si>
  <si>
    <t>Employee benefits (other than pension)</t>
  </si>
  <si>
    <t>Book reserves</t>
  </si>
  <si>
    <t>Total current deferred tax assets</t>
  </si>
  <si>
    <t>Valuation allowance</t>
  </si>
  <si>
    <t>Deferred tax assets (long-term):</t>
  </si>
  <si>
    <t>State NOL, various carryforward periods</t>
  </si>
  <si>
    <t>Foreign NOL, various carryforward periods</t>
  </si>
  <si>
    <t>Foreign tax credit carryforward, expiring 2017 – 2026</t>
  </si>
  <si>
    <t>Pension benefits</t>
  </si>
  <si>
    <t>Retiree medical benefits</t>
  </si>
  <si>
    <t>Intangibles</t>
  </si>
  <si>
    <t>Total long-term deferred tax assets</t>
  </si>
  <si>
    <t>Long-term deferred tax asset</t>
  </si>
  <si>
    <t>Deferred tax liabilities (long-term):</t>
  </si>
  <si>
    <t>Long-term deferred tax liabilities</t>
  </si>
  <si>
    <t>Net deferred tax assets</t>
  </si>
  <si>
    <t>Note 11 - Reconciliations of Unrecognized Tax Benefits (Details) - USD ($) $ in Thousands</t>
  </si>
  <si>
    <t>Balance at June 30</t>
  </si>
  <si>
    <t>Increases for tax positions taken during a prior period</t>
  </si>
  <si>
    <t>Increases for tax positions taken during the current period</t>
  </si>
  <si>
    <t>Effect of exchange rate changes</t>
  </si>
  <si>
    <t>Decrease relating to settlement</t>
  </si>
  <si>
    <t>Decrease relating to lapse of applicable statute of limitations</t>
  </si>
  <si>
    <t>Note 12 - Employee Benefit and Retirement Plans (Details Textual) - USD ($)</t>
  </si>
  <si>
    <t>Jun. 30, 2017</t>
  </si>
  <si>
    <t>Maximum [Member] | Equity Securities [Member]</t>
  </si>
  <si>
    <t>Defined Benefit Plan, Target Plan Asset Allocations</t>
  </si>
  <si>
    <t>70.00%</t>
  </si>
  <si>
    <t>Maximum [Member] | Company Stock [Member]</t>
  </si>
  <si>
    <t>Maximum [Member] | Cash and Debt Securities [Member]</t>
  </si>
  <si>
    <t>60.00%</t>
  </si>
  <si>
    <t>Fixed Contribution Toward Medical Premium for Retirees 65 and Older</t>
  </si>
  <si>
    <t>Minimum [Member] | Equity Securities [Member]</t>
  </si>
  <si>
    <t>40.00%</t>
  </si>
  <si>
    <t>Minimum [Member] | Company Stock [Member]</t>
  </si>
  <si>
    <t>10.00%</t>
  </si>
  <si>
    <t>Minimum [Member] | Cash and Debt Securities [Member]</t>
  </si>
  <si>
    <t>30.00%</t>
  </si>
  <si>
    <t>US Plan [Member] | Scenario, Forecast [Member]</t>
  </si>
  <si>
    <t>Defined Benefit Plan Assumptions Used Calculating Benefit Obligation Expected Long Term Return on Assets</t>
  </si>
  <si>
    <t>5.00%</t>
  </si>
  <si>
    <t>5.50%</t>
  </si>
  <si>
    <t>6.00%</t>
  </si>
  <si>
    <t>Defined Benefit Plan, Assumptions Used Calculating Benefit Obligation, Discount Rate</t>
  </si>
  <si>
    <t>3.77%</t>
  </si>
  <si>
    <t>4.49%</t>
  </si>
  <si>
    <t>4.29%</t>
  </si>
  <si>
    <t>Defined Benefit Plans, Estimated Future Employer Contributions in Next Fiscal Year</t>
  </si>
  <si>
    <t>UK Plan [Member] | Scenario, Forecast [Member]</t>
  </si>
  <si>
    <t>3.60%</t>
  </si>
  <si>
    <t>4.77%</t>
  </si>
  <si>
    <t>5.45%</t>
  </si>
  <si>
    <t>5.40%</t>
  </si>
  <si>
    <t>3.00%</t>
  </si>
  <si>
    <t>3.90%</t>
  </si>
  <si>
    <t>4.30%</t>
  </si>
  <si>
    <t>Non-qualified Domestic Pension Plan [Member]</t>
  </si>
  <si>
    <t>Post Retirement Medical and Life Insurance Plan [Member]</t>
  </si>
  <si>
    <t>Pension Expense</t>
  </si>
  <si>
    <t>Defined Contribution Plan, Employer Discretionary Contribution Amount</t>
  </si>
  <si>
    <t>Fair Value of the Company's Common Stock</t>
  </si>
  <si>
    <t>Note 12 - Actual Asset Allocation For The Assets Within The Company's Plans (Details)</t>
  </si>
  <si>
    <t>Cash and Cash Equivalents [Member]</t>
  </si>
  <si>
    <t>Asset category:</t>
  </si>
  <si>
    <t>Asset allocation</t>
  </si>
  <si>
    <t>0.00%</t>
  </si>
  <si>
    <t>1.00%</t>
  </si>
  <si>
    <t>Fixed Income Securities [Member]</t>
  </si>
  <si>
    <t>18.00%</t>
  </si>
  <si>
    <t>17.00%</t>
  </si>
  <si>
    <t>Equity Securities [Member]</t>
  </si>
  <si>
    <t>27.00%</t>
  </si>
  <si>
    <t>25.00%</t>
  </si>
  <si>
    <t>Mutual and Pooled Funds [Member]</t>
  </si>
  <si>
    <t>55.00%</t>
  </si>
  <si>
    <t>57.00%</t>
  </si>
  <si>
    <t>100.00%</t>
  </si>
  <si>
    <t>Note 12 - Portfolio by Valuation Category (Details) - USD ($) $ in Thousands</t>
  </si>
  <si>
    <t>Fair Value, Inputs, Level 1 [Member] | Cash Equivalents [Member]</t>
  </si>
  <si>
    <t>Fair Value</t>
  </si>
  <si>
    <t>Fair Value, Inputs, Level 1 [Member] | Fixed Income Securities [Member]</t>
  </si>
  <si>
    <t>Fair Value, Inputs, Level 1 [Member] | Equity Securities [Member]</t>
  </si>
  <si>
    <t>Fair Value, Inputs, Level 1 [Member] | Mutual and Pooled Funds [Member]</t>
  </si>
  <si>
    <t>Fair Value, Inputs, Level 1 [Member]</t>
  </si>
  <si>
    <t>Fair Value, Inputs, Level 2 [Member] | Cash Equivalents [Member]</t>
  </si>
  <si>
    <t>Fair Value, Inputs, Level 2 [Member] | Fixed Income Securities [Member]</t>
  </si>
  <si>
    <t>Fair Value, Inputs, Level 2 [Member] | Equity Securities [Member]</t>
  </si>
  <si>
    <t>Fair Value, Inputs, Level 2 [Member] | Mutual and Pooled Funds [Member]</t>
  </si>
  <si>
    <t>Fair Value, Inputs, Level 2 [Member]</t>
  </si>
  <si>
    <t>Fair Value, Inputs, Level 3 [Member] | Cash Equivalents [Member]</t>
  </si>
  <si>
    <t>Fair Value, Inputs, Level 3 [Member] | Fixed Income Securities [Member]</t>
  </si>
  <si>
    <t>Fair Value, Inputs, Level 3 [Member] | Equity Securities [Member]</t>
  </si>
  <si>
    <t>Fair Value, Inputs, Level 3 [Member] | Mutual and Pooled Funds [Member]</t>
  </si>
  <si>
    <t>Fair Value, Inputs, Level 3 [Member]</t>
  </si>
  <si>
    <t>Cash Equivalents [Member]</t>
  </si>
  <si>
    <t>Asset Allocation</t>
  </si>
  <si>
    <t>Note 12 - Reconciliation of Level 3 Assets (Details) - USD ($) $ in Thousands</t>
  </si>
  <si>
    <t>Beginning balance</t>
  </si>
  <si>
    <t>Actual return on plan assets</t>
  </si>
  <si>
    <t>Exchange rate changes</t>
  </si>
  <si>
    <t>Ending balance</t>
  </si>
  <si>
    <t>Note 12 - Status of Defined Benefit Plans - US &amp; UK Combined (Details) - US and UK Plans Combined [Member] - USD ($) $ in Thousands</t>
  </si>
  <si>
    <t>Change in Benefit Obligations [Member]</t>
  </si>
  <si>
    <t>Benefit obligation at beginning of year</t>
  </si>
  <si>
    <t>Service cost</t>
  </si>
  <si>
    <t>Interest cost</t>
  </si>
  <si>
    <t>Participant contributions</t>
  </si>
  <si>
    <t>Benefits paid</t>
  </si>
  <si>
    <t>Actuarial (gain) loss</t>
  </si>
  <si>
    <t>Benefit obligation at end of year</t>
  </si>
  <si>
    <t>Change in Plan Assets [Member]</t>
  </si>
  <si>
    <t>Fair value of plan assets at beginning of year</t>
  </si>
  <si>
    <t>Employer contributions</t>
  </si>
  <si>
    <t>Fair value of plan assets at end of year</t>
  </si>
  <si>
    <t>Amounts Recongnized in Balance Sheet [Member]</t>
  </si>
  <si>
    <t>Current liability</t>
  </si>
  <si>
    <t>Noncurrent liability</t>
  </si>
  <si>
    <t>Net amount recognized in balance sheet</t>
  </si>
  <si>
    <t>Components of Net Periodic Benefit Cost [Member]</t>
  </si>
  <si>
    <t>Expected return on plan assets</t>
  </si>
  <si>
    <t>Amortization of prior service cost</t>
  </si>
  <si>
    <t>Recognized actuarial loss</t>
  </si>
  <si>
    <t>Net periodic benefit cost</t>
  </si>
  <si>
    <t>Funded status at end of year</t>
  </si>
  <si>
    <t>Prior service cost</t>
  </si>
  <si>
    <t>Accumulated loss</t>
  </si>
  <si>
    <t>Amounts not yet recognized as a component of net periodic benefit cost</t>
  </si>
  <si>
    <t>Accumulated net periodic benefit cost in excess of contributions</t>
  </si>
  <si>
    <t>Projected benefit obligation</t>
  </si>
  <si>
    <t>Accumulated benefit obligation</t>
  </si>
  <si>
    <t>Fair value of assets</t>
  </si>
  <si>
    <t>Note 12 - Status of Defined Benefit Plans - US Plan (Details) - US Plan [Member] - USD ($) $ in Thousands</t>
  </si>
  <si>
    <t>Discount rate</t>
  </si>
  <si>
    <t>4.96%</t>
  </si>
  <si>
    <t>Note 12 - Status of Defined Benefit Plans - UK Plan (Details) - UK Plan [Member] - USD ($)</t>
  </si>
  <si>
    <t>4.70%</t>
  </si>
  <si>
    <t>Rate of compensation increase</t>
  </si>
  <si>
    <t>3.10%</t>
  </si>
  <si>
    <t>Note 12 - Medical and Life Insurance Benefits - Retired Employees (Details) - Post Retirement Medical and Life Insurance Plan [Member] - USD ($) $ in Thousands</t>
  </si>
  <si>
    <t>Plan amendments</t>
  </si>
  <si>
    <t>2.64%</t>
  </si>
  <si>
    <t>Prior service credit</t>
  </si>
  <si>
    <t>Healthcare cost trend rate assumed for next year</t>
  </si>
  <si>
    <t>6.90%</t>
  </si>
  <si>
    <t>8.00%</t>
  </si>
  <si>
    <t>8.30%</t>
  </si>
  <si>
    <t>Rate to which the cost trend rate gradually declines</t>
  </si>
  <si>
    <t>4.50%</t>
  </si>
  <si>
    <t>Year that the rate reaches the rate at which it is assumed to remain</t>
  </si>
  <si>
    <t>Note 12 - Effect of 1% Change in Assumed Health Care Cost Trend Rates (Details) - USD ($) $ in Thousands</t>
  </si>
  <si>
    <t>Effect on total of service and interest cost</t>
  </si>
  <si>
    <t>Effect on postretirement benefit obligation</t>
  </si>
  <si>
    <t>Note 12 - Future Pension and Other Benefits Payments (Details) $ in Thousands</t>
  </si>
  <si>
    <t>Pension [Member]</t>
  </si>
  <si>
    <t>2022-2026</t>
  </si>
  <si>
    <t>Other Benefits [Member]</t>
  </si>
  <si>
    <t>Note 13 - Debt (Details Textual)</t>
  </si>
  <si>
    <t>Nov. 22, 2011USD ($)Rate</t>
  </si>
  <si>
    <t>Mar. 31, 2016USD ($)</t>
  </si>
  <si>
    <t>London Interbank Offered Rate (LIBOR) [Member]</t>
  </si>
  <si>
    <t>Debt Instrument, Basis Spread on Variable Rate</t>
  </si>
  <si>
    <t>1.50%</t>
  </si>
  <si>
    <t>Maximum [Member] | Amended Agreement [Member]</t>
  </si>
  <si>
    <t>Current Funded Debt to EBITDA Ratio</t>
  </si>
  <si>
    <t>Annual Capital Expenditures</t>
  </si>
  <si>
    <t>Debt Service Coverage Rate</t>
  </si>
  <si>
    <t>Standby Letters of Credit [Member]</t>
  </si>
  <si>
    <t>Long-term Line of Credit</t>
  </si>
  <si>
    <t>Term Loan [Member]</t>
  </si>
  <si>
    <t>Debt Instrument, Face Amount</t>
  </si>
  <si>
    <t>Debt Instrument, Term</t>
  </si>
  <si>
    <t>Debt Instrument, Interest Rate, Stated Percentage | Rate</t>
  </si>
  <si>
    <t>Line of Credit Facility, Periodic Payment</t>
  </si>
  <si>
    <t>Line of Credit Facility, Maximum Borrowing Capacity</t>
  </si>
  <si>
    <t>Line of Credit Facility, Interest Rate During Period</t>
  </si>
  <si>
    <t>2.20%</t>
  </si>
  <si>
    <t>Minimum Consolidated Cash and Liquid Investments Pursuant to New Loan and Security Agreement</t>
  </si>
  <si>
    <t>Line of Credit Facility, Commitment Fee Percentage</t>
  </si>
  <si>
    <t>0.25%</t>
  </si>
  <si>
    <t>Line of Credit Facility, Current Borrowing Capacity</t>
  </si>
  <si>
    <t>Line of Credit Facility, Remaining Borrowing Capacity</t>
  </si>
  <si>
    <t>Note 13 - Debt Schedule (Details) - USD ($) $ in Thousands</t>
  </si>
  <si>
    <t>Short-term and current maturities</t>
  </si>
  <si>
    <t>Loan and Security Agreement</t>
  </si>
  <si>
    <t>Capitalized leases</t>
  </si>
  <si>
    <t>Long-term debt</t>
  </si>
  <si>
    <t>Loan and Security Agreement, net of current portion</t>
  </si>
  <si>
    <t>Total debt</t>
  </si>
  <si>
    <t>Note 13 - Future Maturities of Debt (Details) - USD ($) $ in Thousands</t>
  </si>
  <si>
    <t>Note 17 - Financial Information by Segment and Geographic Area (Details Textual) $ in Thousands</t>
  </si>
  <si>
    <t>Dec. 31, 2015USD ($)</t>
  </si>
  <si>
    <t>Sep. 30, 2015USD ($)</t>
  </si>
  <si>
    <t>Jun. 30, 2015USD ($)</t>
  </si>
  <si>
    <t>Mar. 31, 2015USD ($)</t>
  </si>
  <si>
    <t>Dec. 31, 2014USD ($)</t>
  </si>
  <si>
    <t>Sep. 30, 2014USD ($)</t>
  </si>
  <si>
    <t>Jun. 30, 2014USD ($)</t>
  </si>
  <si>
    <t>North American Segment [Member] | Intersegment Eliminations [Member]</t>
  </si>
  <si>
    <t>Revenue, Net</t>
  </si>
  <si>
    <t>North American Segment [Member]</t>
  </si>
  <si>
    <t>International Segment [Member] | Intersegment Eliminations [Member]</t>
  </si>
  <si>
    <t>International Segment [Member]</t>
  </si>
  <si>
    <t>Number of Reportable Segments</t>
  </si>
  <si>
    <t>Note 17 - Financial Results for Reportable Segments (Details) - USD ($)</t>
  </si>
  <si>
    <t>Operating income</t>
  </si>
  <si>
    <t>Asset impairment</t>
  </si>
  <si>
    <t>Capital expenditures</t>
  </si>
  <si>
    <t>Depreciation and amortization</t>
  </si>
  <si>
    <t>Current assets</t>
  </si>
  <si>
    <t>Long-lived assets</t>
  </si>
  <si>
    <t>Unallocated [Member]</t>
  </si>
  <si>
    <t>[4]</t>
  </si>
  <si>
    <t>[5]</t>
  </si>
  <si>
    <t>Long lived assets consist of property, plant and equipment, goodwill, and other intangible assets. Long term deferred and other tax assets not allocated to the segments.</t>
  </si>
  <si>
    <t>Note 17 - Geographic Sales and Long-Lived Assets (Details) - USD ($) $ in Thousands</t>
  </si>
  <si>
    <t>UNITED STATES</t>
  </si>
  <si>
    <t>North America Other than US [Member]</t>
  </si>
  <si>
    <t>North America [Member]</t>
  </si>
  <si>
    <t>BRAZIL</t>
  </si>
  <si>
    <t>UNITED KINGDOM</t>
  </si>
  <si>
    <t>CHINA</t>
  </si>
  <si>
    <t>Australia and New Zealand [Member]</t>
  </si>
  <si>
    <t>International [Member]</t>
  </si>
  <si>
    <t>Note 18 - Quarterly Financial Data (Unaudited) (Details Textual) $ in Millions</t>
  </si>
  <si>
    <t>Result of Unfavorable Exchange Rates [Member]</t>
  </si>
  <si>
    <t>Decrease in Net Sales from Prior Period</t>
  </si>
  <si>
    <t>Precision Hand Tool and Saw Sales Decline [Member]</t>
  </si>
  <si>
    <t>Decrease in Gross Margin From Prior Period</t>
  </si>
  <si>
    <t>Decrease as Result of Pension Increases [Member]</t>
  </si>
  <si>
    <t>Note 18 - Quarterly Financial Data (Details) - USD ($) $ / shares in Units, $ in Thousands</t>
  </si>
  <si>
    <t>Net Sales</t>
  </si>
  <si>
    <t>Gross Margin</t>
  </si>
  <si>
    <t>Earnings Before Income Taxes</t>
  </si>
  <si>
    <t>Net Earnings / (Loss)</t>
  </si>
  <si>
    <t>Basic and Diluted Earnings / (Loss) Per Share (in dollars per share)</t>
  </si>
  <si>
    <t>Note 19 - Related Party Transactions (Details Textual) - Armco do Brasil S.A. [Member] - USD ($)</t>
  </si>
  <si>
    <t>Related Party Transaction, Purchases from Related Party</t>
  </si>
  <si>
    <t>Accounts Payable, Related Parties</t>
  </si>
  <si>
    <t>Schedule II - Valuation and Qualifying Accounts (Details) - USD ($) $ in Thousands</t>
  </si>
  <si>
    <t>Valuation Allowance of Deferred Tax Assets [Member]</t>
  </si>
  <si>
    <t>Balance at Beginning of Period</t>
  </si>
  <si>
    <t>Provisions</t>
  </si>
  <si>
    <t>Charges to Other Accounts</t>
  </si>
  <si>
    <t>Write-offs</t>
  </si>
  <si>
    <t>Balance at End of Period</t>
  </si>
  <si>
    <t>Allowance for Doubtful Accou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row>
    <row spans="1:4" r="5">
      <c s="3" r="A5" t="s">
        <v>7</v>
      </c>
      <c s="6" r="C5" t="n">
        <v>770101</v>
      </c>
    </row>
    <row spans="1:4" r="6">
      <c s="3" r="A6" t="s">
        <v>8</v>
      </c>
    </row>
    <row spans="1:4" r="7">
      <c s="4" r="A7" t="s">
        <v>6</v>
      </c>
    </row>
    <row spans="1:4" r="8">
      <c s="3" r="A8" t="s">
        <v>7</v>
      </c>
      <c s="6" r="C8" t="n">
        <v>6255894</v>
      </c>
    </row>
    <row spans="1:4" r="9">
      <c s="3" r="A9" t="s">
        <v>9</v>
      </c>
      <c s="3" r="B9" t="s">
        <v>10</v>
      </c>
    </row>
    <row spans="1:4" r="10">
      <c s="3" r="A10" t="s">
        <v>11</v>
      </c>
      <c s="6" r="B10" t="n">
        <v>93676</v>
      </c>
    </row>
    <row spans="1:4" r="11">
      <c s="3" r="A11" t="s">
        <v>12</v>
      </c>
      <c s="3" r="B11" t="s">
        <v>13</v>
      </c>
    </row>
    <row spans="1:4" r="12">
      <c s="3" r="A12" t="s">
        <v>14</v>
      </c>
      <c s="3" r="B12" t="s">
        <v>15</v>
      </c>
    </row>
    <row spans="1:4" r="13">
      <c s="3" r="A13" t="s">
        <v>16</v>
      </c>
      <c s="3" r="B13" t="s">
        <v>17</v>
      </c>
    </row>
    <row spans="1:4" r="14">
      <c s="3" r="A14" t="s">
        <v>18</v>
      </c>
      <c s="3" r="B14" t="s">
        <v>19</v>
      </c>
    </row>
    <row spans="1:4" r="15">
      <c s="3" r="A15" t="s">
        <v>20</v>
      </c>
      <c s="3" r="B15" t="s">
        <v>21</v>
      </c>
    </row>
    <row spans="1:4" r="16">
      <c s="3" r="A16" t="s">
        <v>22</v>
      </c>
      <c s="3" r="B16" t="s">
        <v>21</v>
      </c>
    </row>
    <row spans="1:4" r="17">
      <c s="3" r="A17" t="s">
        <v>23</v>
      </c>
      <c s="7" r="D17" t="n">
        <v>60338455</v>
      </c>
    </row>
    <row spans="1:4" r="18">
      <c s="3" r="A18" t="s">
        <v>24</v>
      </c>
      <c s="3" r="B18" t="s">
        <v>25</v>
      </c>
    </row>
    <row spans="1:4" r="19">
      <c s="3" r="A19" t="s">
        <v>26</v>
      </c>
      <c s="3" r="B19" t="s">
        <v>27</v>
      </c>
    </row>
    <row spans="1:4" r="20">
      <c s="3" r="A20" t="s">
        <v>28</v>
      </c>
      <c s="6" r="B20" t="n">
        <v>2016</v>
      </c>
    </row>
    <row spans="1:4" r="21">
      <c s="3" r="A21" t="s">
        <v>29</v>
      </c>
      <c s="3" r="B21" t="s">
        <v>30</v>
      </c>
    </row>
    <row spans="1:4" r="22">
      <c s="3" r="A22" t="s">
        <v>31</v>
      </c>
      <c s="3" r="B22"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2</v>
      </c>
      <c s="2" r="B1" t="s">
        <v>1</v>
      </c>
    </row>
    <row spans="1:2" r="2">
      <c s="2" r="B2" t="s">
        <v>2</v>
      </c>
    </row>
    <row spans="1:2" r="3">
      <c s="4" r="A3" t="s">
        <v>163</v>
      </c>
    </row>
    <row spans="1:2" r="4">
      <c s="3" r="A4" t="s">
        <v>164</v>
      </c>
      <c s="3"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6</v>
      </c>
      <c s="2" r="B1" t="s">
        <v>1</v>
      </c>
    </row>
    <row spans="1:2" r="2">
      <c s="2" r="B2" t="s">
        <v>2</v>
      </c>
    </row>
    <row spans="1:2" r="3">
      <c s="4" r="A3" t="s">
        <v>163</v>
      </c>
    </row>
    <row spans="1:2" r="4">
      <c s="3" r="A4" t="s">
        <v>167</v>
      </c>
      <c s="3"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69</v>
      </c>
      <c s="2" r="B1" t="s">
        <v>1</v>
      </c>
    </row>
    <row spans="1:2" r="2">
      <c s="2" r="B2" t="s">
        <v>2</v>
      </c>
    </row>
    <row spans="1:2" r="3">
      <c s="4" r="A3" t="s">
        <v>163</v>
      </c>
    </row>
    <row spans="1:2" r="4">
      <c s="3" r="A4" t="s">
        <v>170</v>
      </c>
      <c s="3"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2</v>
      </c>
      <c s="2" r="B1" t="s">
        <v>1</v>
      </c>
    </row>
    <row spans="1:2" r="2">
      <c s="2" r="B2" t="s">
        <v>2</v>
      </c>
    </row>
    <row spans="1:2" r="3">
      <c s="4" r="A3" t="s">
        <v>163</v>
      </c>
    </row>
    <row spans="1:2" r="4">
      <c s="3" r="A4" t="s">
        <v>173</v>
      </c>
      <c s="3"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75</v>
      </c>
      <c s="2" r="B1" t="s">
        <v>1</v>
      </c>
    </row>
    <row spans="1:2" r="2">
      <c s="2" r="B2" t="s">
        <v>2</v>
      </c>
    </row>
    <row spans="1:2" r="3">
      <c s="4" r="A3" t="s">
        <v>163</v>
      </c>
    </row>
    <row spans="1:2" r="4">
      <c s="3" r="A4" t="s">
        <v>176</v>
      </c>
      <c s="3"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8</v>
      </c>
      <c s="2" r="B1" t="s">
        <v>1</v>
      </c>
    </row>
    <row spans="1:2" r="2">
      <c s="2" r="B2" t="s">
        <v>2</v>
      </c>
    </row>
    <row spans="1:2" r="3">
      <c s="4" r="A3" t="s">
        <v>163</v>
      </c>
    </row>
    <row spans="1:2" r="4">
      <c s="3" r="A4" t="s">
        <v>179</v>
      </c>
      <c s="3"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1</v>
      </c>
      <c s="2" r="B1" t="s">
        <v>1</v>
      </c>
    </row>
    <row spans="1:2" r="2">
      <c s="2" r="B2" t="s">
        <v>2</v>
      </c>
    </row>
    <row spans="1:2" r="3">
      <c s="4" r="A3" t="s">
        <v>163</v>
      </c>
    </row>
    <row spans="1:2" r="4">
      <c s="3" r="A4" t="s">
        <v>182</v>
      </c>
      <c s="3"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4</v>
      </c>
      <c s="2" r="B1" t="s">
        <v>1</v>
      </c>
    </row>
    <row spans="1:2" r="2">
      <c s="2" r="B2" t="s">
        <v>2</v>
      </c>
    </row>
    <row spans="1:2" r="3">
      <c s="4" r="A3" t="s">
        <v>163</v>
      </c>
    </row>
    <row spans="1:2" r="4">
      <c s="3" r="A4" t="s">
        <v>185</v>
      </c>
      <c s="3"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7</v>
      </c>
      <c s="2" r="B1" t="s">
        <v>1</v>
      </c>
    </row>
    <row spans="1:2" r="2">
      <c s="2" r="B2" t="s">
        <v>2</v>
      </c>
    </row>
    <row spans="1:2" r="3">
      <c s="4" r="A3" t="s">
        <v>163</v>
      </c>
    </row>
    <row spans="1:2" r="4">
      <c s="3" r="A4" t="s">
        <v>188</v>
      </c>
      <c s="3"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0</v>
      </c>
      <c s="2" r="B1" t="s">
        <v>1</v>
      </c>
    </row>
    <row spans="1:2" r="2">
      <c s="2" r="B2" t="s">
        <v>2</v>
      </c>
    </row>
    <row spans="1:2" r="3">
      <c s="4" r="A3" t="s">
        <v>163</v>
      </c>
    </row>
    <row spans="1:2" r="4">
      <c s="3" r="A4" t="s">
        <v>191</v>
      </c>
      <c s="3"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3</v>
      </c>
      <c s="2" r="C1" t="s">
        <v>2</v>
      </c>
      <c s="2" r="D1" t="s">
        <v>34</v>
      </c>
    </row>
    <row spans="1:4" r="2">
      <c s="3" r="A2" t="s">
        <v>8</v>
      </c>
    </row>
    <row spans="1:4" r="3">
      <c s="4" r="A3" t="s">
        <v>35</v>
      </c>
    </row>
    <row spans="1:4" r="4">
      <c s="3" r="A4" t="s">
        <v>36</v>
      </c>
      <c s="7" r="C4" t="n">
        <v>6250</v>
      </c>
      <c s="7" r="D4" t="n">
        <v>6224</v>
      </c>
    </row>
    <row spans="1:4" r="5">
      <c s="3" r="A5" t="s">
        <v>5</v>
      </c>
    </row>
    <row spans="1:4" r="6">
      <c s="4" r="A6" t="s">
        <v>35</v>
      </c>
    </row>
    <row spans="1:4" r="7">
      <c s="3" r="A7" t="s">
        <v>36</v>
      </c>
      <c s="6" r="C7" t="n">
        <v>773</v>
      </c>
      <c s="6" r="D7" t="n">
        <v>789</v>
      </c>
    </row>
    <row spans="1:4" r="8">
      <c s="3" r="A8" t="s">
        <v>37</v>
      </c>
      <c s="6" r="C8" t="n">
        <v>19794</v>
      </c>
      <c s="6" r="D8" t="n">
        <v>11108</v>
      </c>
    </row>
    <row spans="1:4" r="9">
      <c s="3" r="A9" t="s">
        <v>38</v>
      </c>
      <c s="3" r="C9" t="s">
        <v>39</v>
      </c>
      <c s="6" r="D9" t="n">
        <v>7855</v>
      </c>
    </row>
    <row spans="1:4" r="10">
      <c s="3" r="A10" t="s">
        <v>40</v>
      </c>
      <c s="6" r="C10" t="n">
        <v>34367</v>
      </c>
      <c s="6" r="D10" t="n">
        <v>40311</v>
      </c>
    </row>
    <row spans="1:4" r="11">
      <c s="3" r="A11" t="s">
        <v>41</v>
      </c>
      <c s="6" r="C11" t="n">
        <v>56321</v>
      </c>
      <c s="6" r="D11" t="n">
        <v>63003</v>
      </c>
    </row>
    <row spans="1:4" r="12">
      <c s="3" r="A12" t="s">
        <v>42</v>
      </c>
      <c s="6" r="C12" t="n">
        <v>4518</v>
      </c>
      <c s="6" r="D12" t="n">
        <v>4554</v>
      </c>
    </row>
    <row spans="1:4" r="13">
      <c s="3" r="A13" t="s">
        <v>43</v>
      </c>
      <c s="6" r="C13" t="n">
        <v>5911</v>
      </c>
      <c s="6" r="D13" t="n">
        <v>6582</v>
      </c>
    </row>
    <row spans="1:4" r="14">
      <c s="3" r="A14" t="s">
        <v>44</v>
      </c>
      <c s="3" r="B14" t="s">
        <v>45</v>
      </c>
      <c s="6" r="C14" t="n">
        <v>120911</v>
      </c>
      <c s="6" r="D14" t="n">
        <v>133413</v>
      </c>
    </row>
    <row spans="1:4" r="15">
      <c s="3" r="A15" t="s">
        <v>46</v>
      </c>
      <c s="6" r="C15" t="n">
        <v>41010</v>
      </c>
      <c s="6" r="D15" t="n">
        <v>44413</v>
      </c>
    </row>
    <row spans="1:4" r="16">
      <c s="3" r="A16" t="s">
        <v>47</v>
      </c>
      <c s="6" r="C16" t="n">
        <v>2655</v>
      </c>
      <c s="6" r="D16" t="n">
        <v>3383</v>
      </c>
    </row>
    <row spans="1:4" r="17">
      <c s="3" r="A17" t="s">
        <v>48</v>
      </c>
      <c s="6" r="C17" t="n">
        <v>25284</v>
      </c>
      <c s="6" r="D17" t="n">
        <v>18803</v>
      </c>
    </row>
    <row spans="1:4" r="18">
      <c s="3" r="A18" t="s">
        <v>49</v>
      </c>
      <c s="6" r="C18" t="n">
        <v>6490</v>
      </c>
      <c s="6" r="D18" t="n">
        <v>7125</v>
      </c>
    </row>
    <row spans="1:4" r="19">
      <c s="3" r="A19" t="s">
        <v>50</v>
      </c>
      <c s="6" r="C19" t="n">
        <v>3034</v>
      </c>
      <c s="6" r="D19" t="n">
        <v>3034</v>
      </c>
    </row>
    <row spans="1:4" r="20">
      <c s="3" r="A20" t="s">
        <v>51</v>
      </c>
      <c s="6" r="C20" t="n">
        <v>2214</v>
      </c>
      <c s="6" r="D20" t="n">
        <v>2101</v>
      </c>
    </row>
    <row spans="1:4" r="21">
      <c s="3" r="A21" t="s">
        <v>52</v>
      </c>
      <c s="6" r="C21" t="n">
        <v>201598</v>
      </c>
      <c s="6" r="D21" t="n">
        <v>212272</v>
      </c>
    </row>
    <row spans="1:4" r="22">
      <c s="3" r="A22" t="s">
        <v>53</v>
      </c>
      <c s="6" r="C22" t="n">
        <v>1543</v>
      </c>
      <c s="6" r="D22" t="n">
        <v>1552</v>
      </c>
    </row>
    <row spans="1:4" r="23">
      <c s="3" r="A23" t="s">
        <v>54</v>
      </c>
      <c s="6" r="C23" t="n">
        <v>8981</v>
      </c>
      <c s="6" r="D23" t="n">
        <v>9471</v>
      </c>
    </row>
    <row spans="1:4" r="24">
      <c s="3" r="A24" t="s">
        <v>55</v>
      </c>
      <c s="6" r="C24" t="n">
        <v>6372</v>
      </c>
      <c s="6" r="D24" t="n">
        <v>7011</v>
      </c>
    </row>
    <row spans="1:4" r="25">
      <c s="3" r="A25" t="s">
        <v>56</v>
      </c>
      <c s="6" r="C25" t="n">
        <v>4922</v>
      </c>
      <c s="6" r="D25" t="n">
        <v>5565</v>
      </c>
    </row>
    <row spans="1:4" r="26">
      <c s="3" r="A26" t="s">
        <v>57</v>
      </c>
      <c s="6" r="C26" t="n">
        <v>21818</v>
      </c>
      <c s="6" r="D26" t="n">
        <v>23599</v>
      </c>
    </row>
    <row spans="1:4" r="27">
      <c s="3" r="A27" t="s">
        <v>58</v>
      </c>
      <c s="6" r="C27" t="n">
        <v>187</v>
      </c>
      <c s="6" r="D27" t="n">
        <v>1548</v>
      </c>
    </row>
    <row spans="1:4" r="28">
      <c s="3" r="A28" t="s">
        <v>59</v>
      </c>
      <c s="6" r="C28" t="n">
        <v>3813</v>
      </c>
      <c s="6" r="D28" t="n">
        <v>4607</v>
      </c>
    </row>
    <row spans="1:4" r="29">
      <c s="3" r="A29" t="s">
        <v>60</v>
      </c>
      <c s="6" r="C29" t="n">
        <v>17109</v>
      </c>
      <c s="6" r="D29" t="n">
        <v>18552</v>
      </c>
    </row>
    <row spans="1:4" r="30">
      <c s="3" r="A30" t="s">
        <v>61</v>
      </c>
      <c s="6" r="C30" t="n">
        <v>67158</v>
      </c>
      <c s="6" r="D30" t="n">
        <v>49536</v>
      </c>
    </row>
    <row spans="1:4" r="31">
      <c s="3" r="A31" t="s">
        <v>62</v>
      </c>
      <c s="6" r="C31" t="n">
        <v>110085</v>
      </c>
      <c s="6" r="D31" t="n">
        <v>97842</v>
      </c>
    </row>
    <row spans="1:4" r="32">
      <c s="3" r="A32" t="s">
        <v>63</v>
      </c>
      <c s="6" r="C32" t="n">
        <v>55227</v>
      </c>
      <c s="6" r="D32" t="n">
        <v>54869</v>
      </c>
    </row>
    <row spans="1:4" r="33">
      <c s="3" r="A33" t="s">
        <v>64</v>
      </c>
      <c s="6" r="C33" t="n">
        <v>81228</v>
      </c>
      <c s="6" r="D33" t="n">
        <v>98164</v>
      </c>
    </row>
    <row spans="1:4" r="34">
      <c s="3" r="A34" t="s">
        <v>65</v>
      </c>
      <c s="6" r="C34" t="n">
        <v>-51965</v>
      </c>
      <c s="6" r="D34" t="n">
        <v>-45616</v>
      </c>
    </row>
    <row spans="1:4" r="35">
      <c s="3" r="A35" t="s">
        <v>66</v>
      </c>
      <c s="6" r="C35" t="n">
        <v>91513</v>
      </c>
      <c s="6" r="D35" t="n">
        <v>114430</v>
      </c>
    </row>
    <row spans="1:4" r="36">
      <c s="3" r="A36" t="s">
        <v>67</v>
      </c>
      <c s="7" r="C36" t="n">
        <v>201598</v>
      </c>
      <c s="7" r="D36" t="n">
        <v>212272</v>
      </c>
    </row>
    <row spans="1:4" r="37">
      <c r="A37" t="n"/>
    </row>
    <row spans="1:4" r="38">
      <c s="3" r="A38" t="s">
        <v>45</v>
      </c>
      <c s="3" r="B38" t="s">
        <v>68</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3</v>
      </c>
      <c s="2" r="B1" t="s">
        <v>1</v>
      </c>
    </row>
    <row spans="1:2" r="2">
      <c s="2" r="B2" t="s">
        <v>2</v>
      </c>
    </row>
    <row spans="1:2" r="3">
      <c s="4" r="A3" t="s">
        <v>163</v>
      </c>
    </row>
    <row spans="1:2" r="4">
      <c s="3" r="A4" t="s">
        <v>194</v>
      </c>
      <c s="3"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96</v>
      </c>
      <c s="2" r="B1" t="s">
        <v>1</v>
      </c>
    </row>
    <row spans="1:2" r="2">
      <c s="2" r="B2" t="s">
        <v>2</v>
      </c>
    </row>
    <row spans="1:2" r="3">
      <c s="4" r="A3" t="s">
        <v>163</v>
      </c>
    </row>
    <row spans="1:2" r="4">
      <c s="3" r="A4" t="s">
        <v>197</v>
      </c>
      <c s="3"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9</v>
      </c>
      <c s="2" r="B1" t="s">
        <v>1</v>
      </c>
    </row>
    <row spans="1:2" r="2">
      <c s="2" r="B2" t="s">
        <v>2</v>
      </c>
    </row>
    <row spans="1:2" r="3">
      <c s="4" r="A3" t="s">
        <v>163</v>
      </c>
    </row>
    <row spans="1:2" r="4">
      <c s="3" r="A4" t="s">
        <v>200</v>
      </c>
      <c s="3"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2</v>
      </c>
      <c s="2" r="B1" t="s">
        <v>1</v>
      </c>
    </row>
    <row spans="1:2" r="2">
      <c s="2" r="B2" t="s">
        <v>2</v>
      </c>
    </row>
    <row spans="1:2" r="3">
      <c s="4" r="A3" t="s">
        <v>163</v>
      </c>
    </row>
    <row spans="1:2" r="4">
      <c s="3" r="A4" t="s">
        <v>203</v>
      </c>
      <c s="3"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5</v>
      </c>
      <c s="2" r="B1" t="s">
        <v>1</v>
      </c>
    </row>
    <row spans="1:2" r="2">
      <c s="2" r="B2" t="s">
        <v>2</v>
      </c>
    </row>
    <row spans="1:2" r="3">
      <c s="4" r="A3" t="s">
        <v>163</v>
      </c>
    </row>
    <row spans="1:2" r="4">
      <c s="3" r="A4" t="s">
        <v>206</v>
      </c>
      <c s="3"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8</v>
      </c>
      <c s="2" r="B1" t="s">
        <v>1</v>
      </c>
    </row>
    <row spans="1:2" r="2">
      <c s="2" r="B2" t="s">
        <v>2</v>
      </c>
    </row>
    <row spans="1:2" r="3">
      <c s="4" r="A3" t="s">
        <v>163</v>
      </c>
    </row>
    <row spans="1:2" r="4">
      <c s="3" r="A4" t="s">
        <v>209</v>
      </c>
      <c s="3"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1</v>
      </c>
      <c s="2" r="B1" t="s">
        <v>1</v>
      </c>
    </row>
    <row spans="1:2" r="2">
      <c s="2" r="B2" t="s">
        <v>2</v>
      </c>
    </row>
    <row spans="1:2" r="3">
      <c s="4" r="A3" t="s">
        <v>163</v>
      </c>
    </row>
    <row spans="1:2" r="4">
      <c s="3" r="A4" t="s">
        <v>212</v>
      </c>
      <c s="3"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4</v>
      </c>
      <c s="2" r="B1" t="s">
        <v>1</v>
      </c>
    </row>
    <row spans="1:2" r="2">
      <c s="2" r="B2" t="s">
        <v>2</v>
      </c>
    </row>
    <row spans="1:2" r="3">
      <c s="4" r="A3" t="s">
        <v>163</v>
      </c>
    </row>
    <row spans="1:2" r="4">
      <c s="3" r="A4" t="s">
        <v>215</v>
      </c>
      <c s="3"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7</v>
      </c>
      <c s="2" r="B1" t="s">
        <v>1</v>
      </c>
    </row>
    <row spans="1:2" r="2">
      <c s="2" r="B2" t="s">
        <v>2</v>
      </c>
    </row>
    <row spans="1:2" r="3">
      <c s="4" r="A3" t="s">
        <v>163</v>
      </c>
    </row>
    <row spans="1:2" r="4">
      <c s="3" r="A4" t="s">
        <v>218</v>
      </c>
      <c s="3" r="B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20</v>
      </c>
      <c s="2" r="B1" t="s">
        <v>1</v>
      </c>
    </row>
    <row spans="1:2" r="2">
      <c s="2" r="B2" t="s">
        <v>2</v>
      </c>
    </row>
    <row spans="1:2" r="3">
      <c s="4" r="A3" t="s">
        <v>163</v>
      </c>
    </row>
    <row spans="1:2" r="4">
      <c s="3" r="A4" t="s">
        <v>221</v>
      </c>
      <c s="3" r="B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9</v>
      </c>
      <c s="2" r="B1" t="s">
        <v>2</v>
      </c>
      <c s="2" r="C1" t="s">
        <v>34</v>
      </c>
    </row>
    <row spans="1:3" r="2">
      <c s="3" r="A2" t="s">
        <v>8</v>
      </c>
    </row>
    <row spans="1:3" r="3">
      <c s="3" r="A3" t="s">
        <v>70</v>
      </c>
      <c s="7" r="B3" t="n">
        <v>1</v>
      </c>
      <c s="7" r="C3" t="n">
        <v>1</v>
      </c>
    </row>
    <row spans="1:3" r="4">
      <c s="3" r="A4" t="s">
        <v>71</v>
      </c>
      <c s="6" r="B4" t="n">
        <v>20000000</v>
      </c>
      <c s="6" r="C4" t="n">
        <v>20000000</v>
      </c>
    </row>
    <row spans="1:3" r="5">
      <c s="3" r="A5" t="s">
        <v>72</v>
      </c>
      <c s="6" r="B5" t="n">
        <v>6249563</v>
      </c>
      <c s="6" r="C5" t="n">
        <v>6223558</v>
      </c>
    </row>
    <row spans="1:3" r="6">
      <c s="3" r="A6" t="s">
        <v>5</v>
      </c>
    </row>
    <row spans="1:3" r="7">
      <c s="3" r="A7" t="s">
        <v>70</v>
      </c>
      <c s="7" r="B7" t="n">
        <v>1</v>
      </c>
      <c s="7" r="C7" t="n">
        <v>1</v>
      </c>
    </row>
    <row spans="1:3" r="8">
      <c s="3" r="A8" t="s">
        <v>71</v>
      </c>
      <c s="6" r="B8" t="n">
        <v>10000000</v>
      </c>
      <c s="6" r="C8" t="n">
        <v>10000000</v>
      </c>
    </row>
    <row spans="1:3" r="9">
      <c s="3" r="A9" t="s">
        <v>72</v>
      </c>
      <c s="6" r="B9" t="n">
        <v>772742</v>
      </c>
      <c s="6" r="C9" t="n">
        <v>789069</v>
      </c>
    </row>
    <row spans="1:3" r="10">
      <c s="3" r="A10" t="s">
        <v>73</v>
      </c>
      <c s="7" r="B10" t="n">
        <v>887</v>
      </c>
      <c s="7" r="C10" t="n">
        <v>6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spans="1:2" r="1">
      <c s="1" r="A1" t="s">
        <v>223</v>
      </c>
      <c s="2" r="B1" t="s">
        <v>1</v>
      </c>
    </row>
    <row spans="1:2" r="2">
      <c s="2" r="B2" t="s">
        <v>2</v>
      </c>
    </row>
    <row spans="1:2" r="3">
      <c s="4" r="A3" t="s">
        <v>224</v>
      </c>
    </row>
    <row spans="1:2" r="4">
      <c s="3" r="A4" t="s">
        <v>225</v>
      </c>
      <c s="3" r="B4" t="s">
        <v>226</v>
      </c>
    </row>
    <row spans="1:2" r="5">
      <c s="3" r="A5" t="s">
        <v>227</v>
      </c>
      <c s="3" r="B5" t="s">
        <v>228</v>
      </c>
    </row>
    <row spans="1:2" r="6">
      <c s="3" r="A6" t="s">
        <v>229</v>
      </c>
      <c s="3" r="B6" t="s">
        <v>139</v>
      </c>
    </row>
    <row spans="1:2" r="7">
      <c s="3" r="A7" t="s">
        <v>230</v>
      </c>
      <c s="3" r="B7" t="s">
        <v>41</v>
      </c>
    </row>
    <row spans="1:2" r="8">
      <c s="3" r="A8" t="s">
        <v>231</v>
      </c>
      <c s="3" r="B8" t="s">
        <v>232</v>
      </c>
    </row>
    <row spans="1:2" r="9">
      <c s="3" r="A9" t="s">
        <v>233</v>
      </c>
      <c s="3" r="B9" t="s">
        <v>234</v>
      </c>
    </row>
    <row spans="1:2" r="10">
      <c s="3" r="A10" t="s">
        <v>235</v>
      </c>
      <c s="3" r="B10" t="s">
        <v>236</v>
      </c>
    </row>
    <row spans="1:2" r="11">
      <c s="3" r="A11" t="s">
        <v>237</v>
      </c>
      <c s="3" r="B11" t="s">
        <v>238</v>
      </c>
    </row>
    <row spans="1:2" r="12">
      <c s="3" r="A12" t="s">
        <v>239</v>
      </c>
      <c s="3" r="B12" t="s">
        <v>240</v>
      </c>
    </row>
    <row spans="1:2" r="13">
      <c s="3" r="A13" t="s">
        <v>241</v>
      </c>
      <c s="3" r="B13" t="s">
        <v>242</v>
      </c>
    </row>
    <row spans="1:2" r="14">
      <c s="3" r="A14" t="s">
        <v>243</v>
      </c>
      <c s="3" r="B14" t="s">
        <v>244</v>
      </c>
    </row>
    <row spans="1:2" r="15">
      <c s="3" r="A15" t="s">
        <v>245</v>
      </c>
      <c s="3" r="B15" t="s">
        <v>246</v>
      </c>
    </row>
    <row spans="1:2" r="16">
      <c s="3" r="A16" t="s">
        <v>247</v>
      </c>
      <c s="3" r="B16" t="s">
        <v>248</v>
      </c>
    </row>
    <row spans="1:2" r="17">
      <c s="3" r="A17" t="s">
        <v>249</v>
      </c>
      <c s="3" r="B17" t="s">
        <v>250</v>
      </c>
    </row>
    <row spans="1:2" r="18">
      <c s="3" r="A18" t="s">
        <v>251</v>
      </c>
      <c s="3" r="B18" t="s">
        <v>252</v>
      </c>
    </row>
    <row spans="1:2" r="19">
      <c s="3" r="A19" t="s">
        <v>253</v>
      </c>
      <c s="3" r="B19" t="s">
        <v>254</v>
      </c>
    </row>
    <row spans="1:2" r="20">
      <c s="3" r="A20" t="s">
        <v>255</v>
      </c>
      <c s="3" r="B20"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4" r="A3" t="s">
        <v>258</v>
      </c>
    </row>
    <row spans="1:2" r="4">
      <c s="3" r="A4" t="s">
        <v>259</v>
      </c>
      <c s="3" r="B4" t="s">
        <v>260</v>
      </c>
    </row>
    <row spans="1:2" r="5">
      <c s="3" r="A5" t="s">
        <v>261</v>
      </c>
      <c s="3" r="B5"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3</v>
      </c>
      <c s="2" r="B1" t="s">
        <v>1</v>
      </c>
    </row>
    <row spans="1:2" r="2">
      <c s="2" r="B2" t="s">
        <v>2</v>
      </c>
    </row>
    <row spans="1:2" r="3">
      <c s="4" r="A3" t="s">
        <v>258</v>
      </c>
    </row>
    <row spans="1:2" r="4">
      <c s="3" r="A4" t="s">
        <v>264</v>
      </c>
      <c s="3" r="B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4" r="A3" t="s">
        <v>258</v>
      </c>
    </row>
    <row spans="1:2" r="4">
      <c s="3" r="A4" t="s">
        <v>267</v>
      </c>
      <c s="3" r="B4" t="s">
        <v>268</v>
      </c>
    </row>
    <row spans="1:2" r="5">
      <c s="3" r="A5" t="s">
        <v>269</v>
      </c>
      <c s="3" r="B5" t="s">
        <v>270</v>
      </c>
    </row>
    <row spans="1:2" r="6">
      <c s="3" r="A6" t="s">
        <v>271</v>
      </c>
      <c s="3" r="B6"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4" r="A3" t="s">
        <v>258</v>
      </c>
    </row>
    <row spans="1:2" r="4">
      <c s="3" r="A4" t="s">
        <v>274</v>
      </c>
      <c s="3" r="B4" t="s">
        <v>275</v>
      </c>
    </row>
    <row spans="1:2" r="5">
      <c s="3" r="A5" t="s">
        <v>276</v>
      </c>
      <c s="3" r="B5"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78</v>
      </c>
      <c s="2" r="B1" t="s">
        <v>1</v>
      </c>
    </row>
    <row spans="1:2" r="2">
      <c s="2" r="B2" t="s">
        <v>2</v>
      </c>
    </row>
    <row spans="1:2" r="3">
      <c s="4" r="A3" t="s">
        <v>258</v>
      </c>
    </row>
    <row spans="1:2" r="4">
      <c s="3" r="A4" t="s">
        <v>279</v>
      </c>
      <c s="3" r="B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81</v>
      </c>
      <c s="2" r="B1" t="s">
        <v>1</v>
      </c>
    </row>
    <row spans="1:2" r="2">
      <c s="2" r="B2" t="s">
        <v>2</v>
      </c>
    </row>
    <row spans="1:2" r="3">
      <c s="4" r="A3" t="s">
        <v>258</v>
      </c>
    </row>
    <row spans="1:2" r="4">
      <c s="3" r="A4" t="s">
        <v>282</v>
      </c>
      <c s="3" r="B4" t="s">
        <v>283</v>
      </c>
    </row>
    <row spans="1:2" r="5">
      <c s="3" r="A5" t="s">
        <v>284</v>
      </c>
      <c s="3" r="B5" t="s">
        <v>285</v>
      </c>
    </row>
    <row spans="1:2" r="6">
      <c s="3" r="A6" t="s">
        <v>286</v>
      </c>
      <c s="3" r="B6" t="s">
        <v>287</v>
      </c>
    </row>
    <row spans="1:2" r="7">
      <c s="3" r="A7" t="s">
        <v>288</v>
      </c>
      <c s="3" r="B7" t="s">
        <v>289</v>
      </c>
    </row>
    <row spans="1:2" r="8">
      <c s="3" r="A8" t="s">
        <v>290</v>
      </c>
      <c s="3" r="B8"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293</v>
      </c>
    </row>
    <row spans="1:2" r="4">
      <c s="4" r="A4" t="s">
        <v>258</v>
      </c>
    </row>
    <row spans="1:2" r="5">
      <c s="3" r="A5" t="s">
        <v>294</v>
      </c>
      <c s="3" r="B5" t="s">
        <v>295</v>
      </c>
    </row>
    <row spans="1:2" r="6">
      <c s="3" r="A6" t="s">
        <v>296</v>
      </c>
    </row>
    <row spans="1:2" r="7">
      <c s="4" r="A7" t="s">
        <v>258</v>
      </c>
    </row>
    <row spans="1:2" r="8">
      <c s="3" r="A8" t="s">
        <v>294</v>
      </c>
      <c s="3" r="B8" t="s">
        <v>297</v>
      </c>
    </row>
    <row spans="1:2" r="9">
      <c s="3" r="A9" t="s">
        <v>298</v>
      </c>
    </row>
    <row spans="1:2" r="10">
      <c s="4" r="A10" t="s">
        <v>258</v>
      </c>
    </row>
    <row spans="1:2" r="11">
      <c s="3" r="A11" t="s">
        <v>294</v>
      </c>
      <c s="3" r="B11" t="s">
        <v>299</v>
      </c>
    </row>
    <row spans="1:2" r="12">
      <c s="3" r="A12" t="s">
        <v>300</v>
      </c>
      <c s="3" r="B12" t="s">
        <v>301</v>
      </c>
    </row>
    <row spans="1:2" r="13">
      <c s="3" r="A13" t="s">
        <v>302</v>
      </c>
      <c s="3" r="B13" t="s">
        <v>303</v>
      </c>
    </row>
    <row spans="1:2" r="14">
      <c s="3" r="A14" t="s">
        <v>304</v>
      </c>
      <c s="3" r="B14" t="s">
        <v>305</v>
      </c>
    </row>
    <row spans="1:2" r="15">
      <c s="3" r="A15" t="s">
        <v>306</v>
      </c>
      <c s="3" r="B15" t="s">
        <v>307</v>
      </c>
    </row>
    <row spans="1:2" r="16">
      <c s="3" r="A16" t="s">
        <v>308</v>
      </c>
      <c s="3" r="B16" t="s">
        <v>309</v>
      </c>
    </row>
    <row spans="1:2" r="17">
      <c s="3" r="A17" t="s">
        <v>310</v>
      </c>
      <c s="3" r="B17"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12</v>
      </c>
      <c s="2" r="B1" t="s">
        <v>1</v>
      </c>
    </row>
    <row spans="1:2" r="2">
      <c s="2" r="B2" t="s">
        <v>2</v>
      </c>
    </row>
    <row spans="1:2" r="3">
      <c s="4" r="A3" t="s">
        <v>258</v>
      </c>
    </row>
    <row spans="1:2" r="4">
      <c s="3" r="A4" t="s">
        <v>313</v>
      </c>
      <c s="3" r="B4" t="s">
        <v>314</v>
      </c>
    </row>
    <row spans="1:2" r="5">
      <c s="3" r="A5" t="s">
        <v>315</v>
      </c>
      <c s="3" r="B5"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4" r="A3" t="s">
        <v>258</v>
      </c>
    </row>
    <row spans="1:2" r="4">
      <c s="3" r="A4" t="s">
        <v>318</v>
      </c>
      <c s="3" r="B4" t="s">
        <v>319</v>
      </c>
    </row>
    <row spans="1:2" r="5">
      <c s="3" r="A5" t="s">
        <v>320</v>
      </c>
      <c s="3" r="B5"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4"/>
    <col customWidth="1" max="6" min="6" width="14"/>
    <col customWidth="1" max="7" min="7" width="4"/>
  </cols>
  <sheetData>
    <row spans="1:7" r="1">
      <c s="1" r="A1" t="s">
        <v>74</v>
      </c>
      <c s="2" r="B1" t="s">
        <v>1</v>
      </c>
    </row>
    <row spans="1:7" r="2">
      <c s="2" r="B2" t="s">
        <v>2</v>
      </c>
      <c s="2" r="D2" t="s">
        <v>34</v>
      </c>
      <c s="2" r="F2" t="s">
        <v>75</v>
      </c>
    </row>
    <row spans="1:7" r="3">
      <c s="3" r="A3" t="s">
        <v>76</v>
      </c>
      <c s="7" r="B3" t="n">
        <v>209685000</v>
      </c>
      <c s="3" r="C3" t="s">
        <v>45</v>
      </c>
      <c s="7" r="D3" t="n">
        <v>241550000</v>
      </c>
      <c s="3" r="E3" t="s">
        <v>77</v>
      </c>
      <c s="7" r="F3" t="n">
        <v>247134000</v>
      </c>
      <c s="3" r="G3" t="s">
        <v>78</v>
      </c>
    </row>
    <row spans="1:7" r="4">
      <c s="3" r="A4" t="s">
        <v>79</v>
      </c>
      <c s="6" r="B4" t="n">
        <v>162697000</v>
      </c>
      <c s="6" r="D4" t="n">
        <v>164855000</v>
      </c>
      <c s="6" r="F4" t="n">
        <v>166038000</v>
      </c>
    </row>
    <row spans="1:7" r="5">
      <c s="3" r="A5" t="s">
        <v>80</v>
      </c>
      <c s="7" r="B5" t="n">
        <v>46988000</v>
      </c>
      <c s="7" r="D5" t="n">
        <v>76695000</v>
      </c>
      <c s="7" r="F5" t="n">
        <v>81096000</v>
      </c>
    </row>
    <row spans="1:7" r="6">
      <c s="3" r="A6" t="s">
        <v>81</v>
      </c>
      <c s="3" r="B6" t="s">
        <v>82</v>
      </c>
      <c s="3" r="D6" t="s">
        <v>83</v>
      </c>
      <c s="3" r="F6" t="s">
        <v>84</v>
      </c>
    </row>
    <row spans="1:7" r="7">
      <c s="3" r="A7" t="s">
        <v>85</v>
      </c>
      <c s="7" r="B7" t="n">
        <v>63319000</v>
      </c>
      <c s="7" r="D7" t="n">
        <v>68092000</v>
      </c>
      <c s="7" r="F7" t="n">
        <v>69181000</v>
      </c>
    </row>
    <row spans="1:7" r="8">
      <c s="3" r="A8" t="s">
        <v>86</v>
      </c>
      <c s="6" r="B8" t="n">
        <v>4114000</v>
      </c>
      <c s="3" r="D8" t="s">
        <v>39</v>
      </c>
      <c s="3" r="F8" t="s">
        <v>39</v>
      </c>
    </row>
    <row spans="1:7" r="9">
      <c s="3" r="A9" t="s">
        <v>87</v>
      </c>
      <c s="6" r="B9" t="n">
        <v>-20445000</v>
      </c>
      <c s="6" r="D9" t="n">
        <v>8603000</v>
      </c>
      <c s="6" r="F9" t="n">
        <v>11915000</v>
      </c>
    </row>
    <row spans="1:7" r="10">
      <c s="3" r="A10" t="s">
        <v>88</v>
      </c>
      <c s="6" r="B10" t="n">
        <v>70000</v>
      </c>
      <c s="6" r="D10" t="n">
        <v>1339000</v>
      </c>
      <c s="6" r="F10" t="n">
        <v>142000</v>
      </c>
    </row>
    <row spans="1:7" r="11">
      <c s="3" r="A11" t="s">
        <v>89</v>
      </c>
      <c s="6" r="B11" t="n">
        <v>-20375000</v>
      </c>
      <c s="6" r="D11" t="n">
        <v>9942000</v>
      </c>
      <c s="6" r="F11" t="n">
        <v>12057000</v>
      </c>
    </row>
    <row spans="1:7" r="12">
      <c s="3" r="A12" t="s">
        <v>90</v>
      </c>
      <c s="6" r="B12" t="n">
        <v>-6245000</v>
      </c>
      <c s="6" r="D12" t="n">
        <v>4698000</v>
      </c>
      <c s="6" r="F12" t="n">
        <v>5345000</v>
      </c>
    </row>
    <row spans="1:7" r="13">
      <c s="3" r="A13" t="s">
        <v>91</v>
      </c>
      <c s="7" r="B13" t="n">
        <v>-14130000</v>
      </c>
      <c s="7" r="D13" t="n">
        <v>5244000</v>
      </c>
      <c s="7" r="F13" t="n">
        <v>6712000</v>
      </c>
    </row>
    <row spans="1:7" r="14">
      <c s="3" r="A14" t="s">
        <v>92</v>
      </c>
      <c s="8" r="B14" t="n">
        <v>-2.01</v>
      </c>
      <c s="8" r="D14" t="n">
        <v>0.75</v>
      </c>
      <c s="8" r="F14" t="n">
        <v>0.97</v>
      </c>
    </row>
    <row spans="1:7" r="15">
      <c s="4" r="A15" t="s">
        <v>93</v>
      </c>
    </row>
    <row spans="1:7" r="16">
      <c s="3" r="A16" t="s">
        <v>94</v>
      </c>
      <c s="6" r="B16" t="n">
        <v>7017</v>
      </c>
      <c s="6" r="D16" t="n">
        <v>6983</v>
      </c>
      <c s="6" r="F16" t="n">
        <v>6926</v>
      </c>
    </row>
    <row spans="1:7" r="17">
      <c s="3" r="A17" t="s">
        <v>95</v>
      </c>
      <c s="6" r="B17" t="n">
        <v>7017</v>
      </c>
      <c s="6" r="D17" t="n">
        <v>7023</v>
      </c>
      <c s="6" r="F17" t="n">
        <v>6955</v>
      </c>
    </row>
    <row spans="1:7" r="18">
      <c s="3" r="A18" t="s">
        <v>96</v>
      </c>
      <c s="8" r="B18" t="n">
        <v>0.4</v>
      </c>
      <c s="8" r="D18" t="n">
        <v>0.4</v>
      </c>
      <c s="8" r="F18" t="n">
        <v>0.4</v>
      </c>
    </row>
    <row spans="1:7" r="19">
      <c r="A19" t="n"/>
    </row>
    <row spans="1:7" r="20">
      <c s="3" r="A20" t="s">
        <v>45</v>
      </c>
      <c s="3" r="B20" t="s">
        <v>97</v>
      </c>
    </row>
    <row spans="1:7" r="21">
      <c s="3" r="A21" t="s">
        <v>77</v>
      </c>
      <c s="3" r="B21" t="s">
        <v>98</v>
      </c>
    </row>
    <row spans="1:7" r="22">
      <c s="3" r="A22" t="s">
        <v>78</v>
      </c>
      <c s="3" r="B22" t="s">
        <v>99</v>
      </c>
    </row>
  </sheetData>
  <mergeCells count="9">
    <mergeCell ref="A1:A2"/>
    <mergeCell ref="B1:G1"/>
    <mergeCell ref="B2:C2"/>
    <mergeCell ref="D2:E2"/>
    <mergeCell ref="F2:G2"/>
    <mergeCell ref="A19:G19"/>
    <mergeCell ref="B20:G20"/>
    <mergeCell ref="B21:G21"/>
    <mergeCell ref="B22:G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22</v>
      </c>
      <c s="2" r="B1" t="s">
        <v>1</v>
      </c>
    </row>
    <row spans="1:2" r="2">
      <c s="2" r="B2" t="s">
        <v>2</v>
      </c>
    </row>
    <row spans="1:2" r="3">
      <c s="4" r="A3" t="s">
        <v>258</v>
      </c>
    </row>
    <row spans="1:2" r="4">
      <c s="3" r="A4" t="s">
        <v>323</v>
      </c>
      <c s="3" r="B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25</v>
      </c>
      <c s="2" r="B1" t="s">
        <v>1</v>
      </c>
    </row>
    <row spans="1:2" r="2">
      <c s="2" r="B2" t="s">
        <v>2</v>
      </c>
    </row>
    <row spans="1:2" r="3">
      <c s="4" r="A3" t="s">
        <v>258</v>
      </c>
    </row>
    <row spans="1:2" r="4">
      <c s="3" r="A4" t="s">
        <v>326</v>
      </c>
      <c s="3" r="B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28</v>
      </c>
      <c s="2" r="B1" t="s">
        <v>329</v>
      </c>
      <c s="2" r="C1" t="s">
        <v>1</v>
      </c>
    </row>
    <row spans="1:5" r="2">
      <c s="2" r="B2" t="s">
        <v>330</v>
      </c>
      <c s="2" r="C2" t="s">
        <v>2</v>
      </c>
      <c s="2" r="D2" t="s">
        <v>34</v>
      </c>
      <c s="2" r="E2" t="s">
        <v>75</v>
      </c>
    </row>
    <row spans="1:5" r="3">
      <c s="3" r="A3" t="s">
        <v>331</v>
      </c>
    </row>
    <row spans="1:5" r="4">
      <c s="3" r="A4" t="s">
        <v>332</v>
      </c>
      <c s="3" r="C4" t="s">
        <v>333</v>
      </c>
    </row>
    <row spans="1:5" r="5">
      <c s="3" r="A5" t="s">
        <v>334</v>
      </c>
    </row>
    <row spans="1:5" r="6">
      <c s="3" r="A6" t="s">
        <v>332</v>
      </c>
      <c s="3" r="C6" t="s">
        <v>335</v>
      </c>
    </row>
    <row spans="1:5" r="7">
      <c s="3" r="A7" t="s">
        <v>336</v>
      </c>
    </row>
    <row spans="1:5" r="8">
      <c s="3" r="A8" t="s">
        <v>332</v>
      </c>
      <c s="3" r="C8" t="s">
        <v>337</v>
      </c>
    </row>
    <row spans="1:5" r="9">
      <c s="3" r="A9" t="s">
        <v>338</v>
      </c>
    </row>
    <row spans="1:5" r="10">
      <c s="3" r="A10" t="s">
        <v>332</v>
      </c>
      <c s="3" r="C10" t="s">
        <v>339</v>
      </c>
    </row>
    <row spans="1:5" r="11">
      <c s="3" r="A11" t="s">
        <v>340</v>
      </c>
    </row>
    <row spans="1:5" r="12">
      <c s="3" r="A12" t="s">
        <v>341</v>
      </c>
      <c s="3" r="C12" t="s">
        <v>342</v>
      </c>
    </row>
    <row spans="1:5" r="13">
      <c s="3" r="A13" t="s">
        <v>343</v>
      </c>
    </row>
    <row spans="1:5" r="14">
      <c s="3" r="A14" t="s">
        <v>341</v>
      </c>
      <c s="3" r="C14" t="s">
        <v>344</v>
      </c>
    </row>
    <row spans="1:5" r="15">
      <c s="3" r="A15" t="s">
        <v>345</v>
      </c>
    </row>
    <row spans="1:5" r="16">
      <c s="3" r="A16" t="s">
        <v>341</v>
      </c>
      <c s="3" r="C16" t="s">
        <v>344</v>
      </c>
    </row>
    <row spans="1:5" r="17">
      <c s="3" r="A17" t="s">
        <v>346</v>
      </c>
    </row>
    <row spans="1:5" r="18">
      <c s="3" r="A18" t="s">
        <v>341</v>
      </c>
      <c s="3" r="C18" t="s">
        <v>347</v>
      </c>
    </row>
    <row spans="1:5" r="19">
      <c s="3" r="A19" t="s">
        <v>348</v>
      </c>
    </row>
    <row spans="1:5" r="20">
      <c s="3" r="A20" t="s">
        <v>341</v>
      </c>
      <c s="3" r="C20" t="s">
        <v>333</v>
      </c>
    </row>
    <row spans="1:5" r="21">
      <c s="3" r="A21" t="s">
        <v>349</v>
      </c>
    </row>
    <row spans="1:5" r="22">
      <c s="3" r="A22" t="s">
        <v>341</v>
      </c>
      <c s="3" r="C22" t="s">
        <v>350</v>
      </c>
    </row>
    <row spans="1:5" r="23">
      <c s="3" r="A23" t="s">
        <v>351</v>
      </c>
    </row>
    <row spans="1:5" r="24">
      <c s="3" r="A24" t="s">
        <v>341</v>
      </c>
      <c s="3" r="C24" t="s">
        <v>350</v>
      </c>
    </row>
    <row spans="1:5" r="25">
      <c s="3" r="A25" t="s">
        <v>352</v>
      </c>
    </row>
    <row spans="1:5" r="26">
      <c s="3" r="A26" t="s">
        <v>341</v>
      </c>
      <c s="3" r="C26" t="s">
        <v>342</v>
      </c>
    </row>
    <row spans="1:5" r="27">
      <c s="3" r="A27" t="s">
        <v>353</v>
      </c>
    </row>
    <row spans="1:5" r="28">
      <c s="3" r="A28" t="s">
        <v>354</v>
      </c>
      <c s="7" r="B28" t="n">
        <v>4500000</v>
      </c>
    </row>
    <row spans="1:5" r="29">
      <c s="3" r="A29" t="s">
        <v>355</v>
      </c>
      <c s="7" r="C29" t="n">
        <v>900000</v>
      </c>
      <c s="7" r="D29" t="n">
        <v>1300000</v>
      </c>
    </row>
    <row spans="1:5" r="30">
      <c s="3" r="A30" t="s">
        <v>356</v>
      </c>
      <c s="6" r="C30" t="n">
        <v>300000</v>
      </c>
      <c s="6" r="D30" t="n">
        <v>200000</v>
      </c>
      <c s="7" r="E30" t="n">
        <v>0</v>
      </c>
    </row>
    <row spans="1:5" r="31">
      <c s="3" r="A31" t="s">
        <v>357</v>
      </c>
      <c s="6" r="C31" t="n">
        <v>2900000</v>
      </c>
      <c s="6" r="D31" t="n">
        <v>1300000</v>
      </c>
    </row>
    <row spans="1:5" r="32">
      <c s="3" r="A32" t="s">
        <v>358</v>
      </c>
      <c s="6" r="C32" t="n">
        <v>4114000</v>
      </c>
      <c s="3" r="D32" t="s">
        <v>39</v>
      </c>
      <c s="3" r="E32" t="s">
        <v>39</v>
      </c>
    </row>
    <row spans="1:5" r="33">
      <c s="3" r="A33" t="s">
        <v>359</v>
      </c>
      <c s="6" r="C33" t="n">
        <v>5000000</v>
      </c>
      <c s="6" r="D33" t="n">
        <v>5700000</v>
      </c>
      <c s="6" r="E33" t="n">
        <v>5500000</v>
      </c>
    </row>
    <row spans="1:5" r="34">
      <c s="3" r="A34" t="s">
        <v>360</v>
      </c>
      <c s="6" r="C34" t="n">
        <v>17800000</v>
      </c>
      <c s="6" r="D34" t="n">
        <v>1300000</v>
      </c>
      <c s="6" r="E34" t="n">
        <v>400000</v>
      </c>
    </row>
    <row spans="1:5" r="35">
      <c s="3" r="A35" t="s">
        <v>361</v>
      </c>
      <c s="6" r="C35" t="n">
        <v>67000000</v>
      </c>
    </row>
    <row spans="1:5" r="36">
      <c s="3" r="A36" t="s">
        <v>362</v>
      </c>
      <c s="7" r="C36" t="n">
        <v>1800000</v>
      </c>
      <c s="7" r="D36" t="n">
        <v>1700000</v>
      </c>
      <c s="7" r="E36" t="n">
        <v>1400000</v>
      </c>
    </row>
    <row spans="1:5" r="37">
      <c s="3" r="A37" t="s">
        <v>363</v>
      </c>
      <c s="6" r="C37" t="n">
        <v>32833</v>
      </c>
      <c s="6" r="D37" t="n">
        <v>40214</v>
      </c>
      <c s="6" r="E37" t="n">
        <v>29951</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s>
  <sheetData>
    <row spans="1:6" r="1">
      <c s="1" r="A1" t="s">
        <v>364</v>
      </c>
      <c s="2" r="B1" t="s">
        <v>1</v>
      </c>
    </row>
    <row spans="1:6" r="2">
      <c s="2" r="B2" t="s">
        <v>2</v>
      </c>
      <c s="2" r="C2" t="s">
        <v>34</v>
      </c>
      <c s="2" r="D2" t="s">
        <v>75</v>
      </c>
      <c s="2" r="E2" t="s">
        <v>365</v>
      </c>
      <c s="2" r="F2" t="s">
        <v>366</v>
      </c>
    </row>
    <row spans="1:6" r="3">
      <c s="3" r="A3" t="s">
        <v>367</v>
      </c>
      <c s="9" r="E3" t="n">
        <v>1.5</v>
      </c>
    </row>
    <row spans="1:6" r="4">
      <c s="3" r="A4" t="s">
        <v>368</v>
      </c>
      <c s="3" r="E4" t="s">
        <v>369</v>
      </c>
    </row>
    <row spans="1:6" r="5">
      <c s="3" r="A5" t="s">
        <v>370</v>
      </c>
      <c s="9" r="B5" t="n">
        <v>0.1</v>
      </c>
      <c s="9" r="C5" t="n">
        <v>0.2</v>
      </c>
      <c s="9" r="D5" t="n">
        <v>0.3</v>
      </c>
    </row>
    <row spans="1:6" r="6">
      <c s="3" r="A6" t="s">
        <v>371</v>
      </c>
      <c s="9" r="B6" t="n">
        <v>2.2</v>
      </c>
      <c s="9" r="C6" t="n">
        <v>2.1</v>
      </c>
    </row>
    <row spans="1:6" r="7">
      <c s="3" r="A7" t="s">
        <v>372</v>
      </c>
      <c s="9" r="F7" t="n">
        <v>0.5</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4"/>
  </cols>
  <sheetData>
    <row spans="1:6" r="1">
      <c s="1" r="A1" t="s">
        <v>373</v>
      </c>
      <c s="2" r="B1" t="s">
        <v>374</v>
      </c>
      <c s="2" r="C1" t="s">
        <v>1</v>
      </c>
    </row>
    <row spans="1:6" r="2">
      <c s="2" r="B2" t="s">
        <v>375</v>
      </c>
      <c s="2" r="C2" t="s">
        <v>2</v>
      </c>
      <c s="2" r="D2" t="s">
        <v>34</v>
      </c>
      <c s="2" r="E2" t="s">
        <v>75</v>
      </c>
      <c s="2" r="F2" t="s">
        <v>376</v>
      </c>
    </row>
    <row spans="1:6" r="3">
      <c s="3" r="A3" t="s">
        <v>377</v>
      </c>
    </row>
    <row spans="1:6" r="4">
      <c s="3" r="A4" t="s">
        <v>378</v>
      </c>
      <c s="3" r="C4" t="s">
        <v>379</v>
      </c>
    </row>
    <row spans="1:6" r="5">
      <c s="3" r="A5" t="s">
        <v>380</v>
      </c>
    </row>
    <row spans="1:6" r="6">
      <c s="3" r="A6" t="s">
        <v>378</v>
      </c>
      <c s="3" r="C6" t="s">
        <v>379</v>
      </c>
    </row>
    <row spans="1:6" r="7">
      <c s="3" r="A7" t="s">
        <v>381</v>
      </c>
    </row>
    <row spans="1:6" r="8">
      <c s="3" r="A8" t="s">
        <v>378</v>
      </c>
      <c s="3" r="C8" t="s">
        <v>337</v>
      </c>
    </row>
    <row spans="1:6" r="9">
      <c s="3" r="A9" t="s">
        <v>382</v>
      </c>
    </row>
    <row spans="1:6" r="10">
      <c s="3" r="A10" t="s">
        <v>378</v>
      </c>
      <c s="3" r="C10" t="s">
        <v>337</v>
      </c>
    </row>
    <row spans="1:6" r="11">
      <c s="3" r="A11" t="s">
        <v>383</v>
      </c>
    </row>
    <row spans="1:6" r="12">
      <c s="3" r="A12" t="s">
        <v>384</v>
      </c>
      <c s="3" r="C12" t="s">
        <v>333</v>
      </c>
    </row>
    <row spans="1:6" r="13">
      <c s="3" r="A13" t="s">
        <v>385</v>
      </c>
      <c s="6" r="C13" t="n">
        <v>20000</v>
      </c>
    </row>
    <row spans="1:6" r="14">
      <c s="3" r="A14" t="s">
        <v>386</v>
      </c>
      <c s="3" r="C14" t="s">
        <v>387</v>
      </c>
    </row>
    <row spans="1:6" r="15">
      <c s="3" r="A15" t="s">
        <v>388</v>
      </c>
      <c s="7" r="C15" t="n">
        <v>100000</v>
      </c>
    </row>
    <row spans="1:6" r="16">
      <c s="3" r="A16" t="s">
        <v>389</v>
      </c>
      <c s="6" r="C16" t="n">
        <v>20000</v>
      </c>
    </row>
    <row spans="1:6" r="17">
      <c s="3" r="A17" t="s">
        <v>390</v>
      </c>
      <c s="6" r="C17" t="n">
        <v>0</v>
      </c>
      <c s="6" r="D17" t="n">
        <v>0</v>
      </c>
      <c s="6" r="E17" t="n">
        <v>0</v>
      </c>
    </row>
    <row spans="1:6" r="18">
      <c s="3" r="A18" t="s">
        <v>391</v>
      </c>
    </row>
    <row spans="1:6" r="19">
      <c s="3" r="A19" t="s">
        <v>378</v>
      </c>
      <c s="3" r="C19" t="s">
        <v>392</v>
      </c>
    </row>
    <row spans="1:6" r="20">
      <c s="3" r="A20" t="s">
        <v>393</v>
      </c>
      <c s="3" r="C20" t="s">
        <v>394</v>
      </c>
    </row>
    <row spans="1:6" r="21">
      <c s="3" r="A21" t="s">
        <v>395</v>
      </c>
      <c s="6" r="B21" t="n">
        <v>500000</v>
      </c>
    </row>
    <row spans="1:6" r="22">
      <c s="3" r="A22" t="s">
        <v>396</v>
      </c>
      <c s="3" r="C22" t="s">
        <v>397</v>
      </c>
    </row>
    <row spans="1:6" r="23">
      <c s="3" r="A23" t="s">
        <v>398</v>
      </c>
      <c s="3" r="C23" t="s">
        <v>399</v>
      </c>
    </row>
    <row spans="1:6" r="24">
      <c s="3" r="A24" t="s">
        <v>400</v>
      </c>
      <c s="3" r="C24" t="s">
        <v>401</v>
      </c>
    </row>
    <row spans="1:6" r="25">
      <c s="3" r="A25" t="s">
        <v>402</v>
      </c>
      <c s="3" r="C25" t="s">
        <v>403</v>
      </c>
    </row>
    <row spans="1:6" r="26">
      <c s="3" r="A26" t="s">
        <v>404</v>
      </c>
      <c s="3" r="C26" t="s">
        <v>392</v>
      </c>
    </row>
    <row spans="1:6" r="27">
      <c s="3" r="A27" t="s">
        <v>405</v>
      </c>
    </row>
    <row spans="1:6" r="28">
      <c s="3" r="A28" t="s">
        <v>406</v>
      </c>
      <c s="6" r="C28" t="n">
        <v>73367</v>
      </c>
    </row>
    <row spans="1:6" r="29">
      <c s="3" r="A29" t="s">
        <v>407</v>
      </c>
      <c s="6" r="C29" t="n">
        <v>40200</v>
      </c>
      <c s="6" r="D29" t="n">
        <v>39500</v>
      </c>
      <c s="6" r="E29" t="n">
        <v>0</v>
      </c>
    </row>
    <row spans="1:6" r="30">
      <c s="3" r="A30" t="s">
        <v>408</v>
      </c>
      <c s="8" r="C30" t="n">
        <v>15.11</v>
      </c>
      <c s="8" r="D30" t="n">
        <v>17.49</v>
      </c>
    </row>
    <row spans="1:6" r="31">
      <c s="3" r="A31" t="s">
        <v>409</v>
      </c>
      <c s="6" r="C31" t="n">
        <v>9067</v>
      </c>
      <c s="6" r="D31" t="n">
        <v>2733</v>
      </c>
    </row>
    <row spans="1:6" r="32">
      <c s="3" r="A32" t="s">
        <v>410</v>
      </c>
      <c s="7" r="C32" t="n">
        <v>900000</v>
      </c>
      <c s="7" r="D32" t="n">
        <v>800000</v>
      </c>
    </row>
    <row spans="1:6" r="33">
      <c s="3" r="A33" t="s">
        <v>411</v>
      </c>
    </row>
    <row spans="1:6" r="34">
      <c s="3" r="A34" t="s">
        <v>412</v>
      </c>
      <c s="6" r="C34" t="n">
        <v>1000000</v>
      </c>
    </row>
    <row spans="1:6" r="35">
      <c s="3" r="A35" t="s">
        <v>413</v>
      </c>
    </row>
    <row spans="1:6" r="36">
      <c s="3" r="A36" t="s">
        <v>412</v>
      </c>
      <c s="7" r="C36" t="n">
        <v>700000</v>
      </c>
    </row>
    <row spans="1:6" r="37">
      <c s="3" r="A37" t="s">
        <v>414</v>
      </c>
    </row>
    <row spans="1:6" r="38">
      <c s="3" r="A38" t="s">
        <v>385</v>
      </c>
      <c s="6" r="C38" t="n">
        <v>63915</v>
      </c>
      <c s="6" r="D38" t="n">
        <v>54307</v>
      </c>
      <c s="6" r="E38" t="n">
        <v>75388</v>
      </c>
      <c s="6" r="F38" t="n">
        <v>88728</v>
      </c>
    </row>
    <row spans="1:6" r="39">
      <c s="3" r="A39" t="s">
        <v>415</v>
      </c>
      <c s="6" r="C39" t="n">
        <v>391600</v>
      </c>
    </row>
    <row spans="1:6" r="40">
      <c s="3" r="A40" t="s">
        <v>389</v>
      </c>
      <c s="6" r="C40" t="n">
        <v>0</v>
      </c>
      <c s="6" r="D40" t="n">
        <v>0</v>
      </c>
      <c s="6" r="E40" t="n">
        <v>0</v>
      </c>
    </row>
    <row spans="1:6" r="41">
      <c s="3" r="A41" t="s">
        <v>416</v>
      </c>
      <c s="7" r="C41" t="n">
        <v>214000</v>
      </c>
      <c s="7" r="D41" t="n">
        <v>146000</v>
      </c>
      <c s="7" r="E41" t="n">
        <v>54000</v>
      </c>
    </row>
    <row spans="1:6" r="42">
      <c s="3" r="A42" t="s">
        <v>412</v>
      </c>
      <c s="7" r="C42" t="n">
        <v>300000</v>
      </c>
    </row>
    <row spans="1:6" r="43">
      <c s="3" r="A43" t="s">
        <v>417</v>
      </c>
      <c s="3" r="C43" t="s">
        <v>418</v>
      </c>
    </row>
    <row spans="1:6" r="44">
      <c s="3" r="A44" t="s">
        <v>390</v>
      </c>
      <c s="6" r="C44" t="n">
        <v>52836</v>
      </c>
      <c s="6" r="D44" t="n">
        <v>35208</v>
      </c>
      <c s="6" r="E44" t="n">
        <v>43643</v>
      </c>
    </row>
    <row spans="1:6" r="45">
      <c s="3" r="A45" t="s">
        <v>419</v>
      </c>
    </row>
    <row spans="1:6" r="46">
      <c s="3" r="A46" t="s">
        <v>416</v>
      </c>
      <c s="7" r="C46" t="n">
        <v>143065</v>
      </c>
      <c s="7" r="D46" t="n">
        <v>139006</v>
      </c>
      <c s="7" r="E46" t="n">
        <v>138677</v>
      </c>
    </row>
    <row spans="1:6" r="47">
      <c s="3" r="A47" t="s">
        <v>130</v>
      </c>
    </row>
    <row spans="1:6" r="48">
      <c s="3" r="A48" t="s">
        <v>416</v>
      </c>
      <c s="7" r="C48" t="n">
        <v>0</v>
      </c>
      <c s="7" r="D48" t="n">
        <v>0</v>
      </c>
      <c s="7" r="E48" t="n">
        <v>0</v>
      </c>
    </row>
    <row spans="1:6" r="49">
      <c s="3" r="A49" t="s">
        <v>420</v>
      </c>
      <c s="6" r="C49" t="n">
        <v>5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1</v>
      </c>
      <c s="2" r="B1" t="s">
        <v>1</v>
      </c>
    </row>
    <row spans="1:4" r="2">
      <c s="2" r="B2" t="s">
        <v>2</v>
      </c>
      <c s="2" r="C2" t="s">
        <v>34</v>
      </c>
      <c s="2" r="D2" t="s">
        <v>75</v>
      </c>
    </row>
    <row spans="1:4" r="3">
      <c s="3" r="A3" t="s">
        <v>422</v>
      </c>
    </row>
    <row spans="1:4" r="4">
      <c s="3" r="A4" t="s">
        <v>423</v>
      </c>
      <c s="6" r="B4" t="n">
        <v>414975</v>
      </c>
      <c s="6" r="C4" t="n">
        <v>424612</v>
      </c>
      <c s="6" r="D4" t="n">
        <v>448544</v>
      </c>
    </row>
    <row spans="1:4" r="5">
      <c s="3" r="A5" t="s">
        <v>390</v>
      </c>
      <c s="6" r="B5" t="n">
        <v>52836</v>
      </c>
      <c s="6" r="C5" t="n">
        <v>35208</v>
      </c>
      <c s="6" r="D5" t="n">
        <v>43643</v>
      </c>
    </row>
    <row spans="1:4" r="6">
      <c s="3" r="A6" t="s">
        <v>423</v>
      </c>
      <c s="6" r="B6" t="n">
        <v>-52836</v>
      </c>
      <c s="6" r="C6" t="n">
        <v>-35208</v>
      </c>
      <c s="6" r="D6" t="n">
        <v>-43643</v>
      </c>
    </row>
    <row spans="1:4" r="7">
      <c s="3" r="A7" t="s">
        <v>424</v>
      </c>
      <c s="6" r="B7" t="n">
        <v>-27705</v>
      </c>
      <c s="6" r="C7" t="n">
        <v>-25571</v>
      </c>
      <c s="6" r="D7" t="n">
        <v>-19711</v>
      </c>
    </row>
    <row spans="1:4" r="8">
      <c s="3" r="A8" t="s">
        <v>423</v>
      </c>
      <c s="6" r="B8" t="n">
        <v>27705</v>
      </c>
      <c s="6" r="C8" t="n">
        <v>25571</v>
      </c>
      <c s="6" r="D8" t="n">
        <v>19711</v>
      </c>
    </row>
    <row spans="1:4" r="9">
      <c s="3" r="A9" t="s">
        <v>423</v>
      </c>
      <c s="6" r="B9" t="n">
        <v>389844</v>
      </c>
      <c s="6" r="C9" t="n">
        <v>414975</v>
      </c>
      <c s="6" r="D9" t="n">
        <v>424612</v>
      </c>
    </row>
    <row spans="1:4" r="10">
      <c s="3" r="A10" t="s">
        <v>425</v>
      </c>
      <c s="6" r="B10" t="n">
        <v>54307</v>
      </c>
      <c s="6" r="C10" t="n">
        <v>75388</v>
      </c>
      <c s="6" r="D10" t="n">
        <v>88728</v>
      </c>
    </row>
    <row spans="1:4" r="11">
      <c s="3" r="A11" t="s">
        <v>390</v>
      </c>
      <c s="6" r="B11" t="n">
        <v>52836</v>
      </c>
      <c s="6" r="C11" t="n">
        <v>35208</v>
      </c>
      <c s="6" r="D11" t="n">
        <v>43643</v>
      </c>
    </row>
    <row spans="1:4" r="12">
      <c s="3" r="A12" t="s">
        <v>426</v>
      </c>
      <c s="8" r="B12" t="n">
        <v>9.369999999999999</v>
      </c>
      <c s="8" r="C12" t="n">
        <v>13.97</v>
      </c>
      <c s="8" r="D12" t="n">
        <v>10.91</v>
      </c>
    </row>
    <row spans="1:4" r="13">
      <c s="3" r="A13" t="s">
        <v>423</v>
      </c>
      <c s="6" r="B13" t="n">
        <v>-52836</v>
      </c>
      <c s="6" r="C13" t="n">
        <v>-35208</v>
      </c>
      <c s="6" r="D13" t="n">
        <v>-43643</v>
      </c>
    </row>
    <row spans="1:4" r="14">
      <c s="3" r="A14" t="s">
        <v>427</v>
      </c>
      <c s="6" r="B14" t="n">
        <v>-15523</v>
      </c>
      <c s="6" r="C14" t="n">
        <v>-30718</v>
      </c>
      <c s="6" r="D14" t="n">
        <v>-26225</v>
      </c>
    </row>
    <row spans="1:4" r="15">
      <c s="3" r="A15" t="s">
        <v>428</v>
      </c>
      <c s="8" r="B15" t="n">
        <v>9.57</v>
      </c>
      <c s="8" r="C15" t="n">
        <v>8.82</v>
      </c>
      <c s="8" r="D15" t="n">
        <v>9.83</v>
      </c>
    </row>
    <row spans="1:4" r="16">
      <c s="3" r="A16" t="s">
        <v>424</v>
      </c>
      <c s="6" r="B16" t="n">
        <v>-27705</v>
      </c>
      <c s="6" r="C16" t="n">
        <v>-25571</v>
      </c>
      <c s="6" r="D16" t="n">
        <v>-30758</v>
      </c>
    </row>
    <row spans="1:4" r="17">
      <c s="3" r="A17" t="s">
        <v>423</v>
      </c>
      <c s="6" r="B17" t="n">
        <v>27705</v>
      </c>
      <c s="6" r="C17" t="n">
        <v>25571</v>
      </c>
      <c s="6" r="D17" t="n">
        <v>30758</v>
      </c>
    </row>
    <row spans="1:4" r="18">
      <c s="3" r="A18" t="s">
        <v>385</v>
      </c>
      <c s="6" r="B18" t="n">
        <v>54307</v>
      </c>
      <c s="6" r="C18" t="n">
        <v>75388</v>
      </c>
      <c s="6" r="D18" t="n">
        <v>88728</v>
      </c>
    </row>
    <row spans="1:4" r="19">
      <c s="3" r="A19" t="s">
        <v>423</v>
      </c>
      <c s="6" r="B19" t="n">
        <v>391600</v>
      </c>
    </row>
    <row spans="1:4" r="20">
      <c s="3" r="A20" t="s">
        <v>425</v>
      </c>
      <c s="6" r="B20" t="n">
        <v>63915</v>
      </c>
      <c s="6" r="C20" t="n">
        <v>54307</v>
      </c>
      <c s="6" r="D20" t="n">
        <v>753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9</v>
      </c>
      <c s="2" r="B1" t="s">
        <v>1</v>
      </c>
    </row>
    <row spans="1:4" r="2">
      <c s="2" r="B2" t="s">
        <v>2</v>
      </c>
      <c s="2" r="C2" t="s">
        <v>34</v>
      </c>
      <c s="2" r="D2" t="s">
        <v>75</v>
      </c>
    </row>
    <row spans="1:4" r="3">
      <c s="3" r="A3" t="s">
        <v>419</v>
      </c>
    </row>
    <row spans="1:4" r="4">
      <c s="3" r="A4" t="s">
        <v>430</v>
      </c>
      <c s="3" r="B4" t="s">
        <v>431</v>
      </c>
    </row>
    <row spans="1:4" r="5">
      <c s="3" r="A5" t="s">
        <v>432</v>
      </c>
      <c s="8" r="C5" t="n">
        <v>4.68</v>
      </c>
      <c s="8" r="D5" t="n">
        <v>3.37</v>
      </c>
    </row>
    <row spans="1:4" r="6">
      <c s="3" r="A6" t="s">
        <v>432</v>
      </c>
      <c s="8" r="B6" t="n">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3</v>
      </c>
      <c s="2" r="B1" t="s">
        <v>2</v>
      </c>
      <c s="2" r="C1" t="s">
        <v>34</v>
      </c>
    </row>
    <row spans="1:3" r="2">
      <c s="3" r="A2" t="s">
        <v>434</v>
      </c>
    </row>
    <row spans="1:3" r="3">
      <c s="3" r="A3" t="s">
        <v>435</v>
      </c>
      <c s="9" r="B3" t="n">
        <v>6.7</v>
      </c>
    </row>
    <row spans="1:3" r="4">
      <c s="3" r="A4" t="s">
        <v>436</v>
      </c>
    </row>
    <row spans="1:3" r="5">
      <c s="3" r="A5" t="s">
        <v>435</v>
      </c>
      <c s="10" r="B5" t="n">
        <v>1.6</v>
      </c>
    </row>
    <row spans="1:3" r="6">
      <c s="3" r="A6" t="s">
        <v>435</v>
      </c>
      <c s="9" r="B6" t="n">
        <v>10.2</v>
      </c>
      <c s="7" r="C6" t="n">
        <v>12</v>
      </c>
    </row>
    <row spans="1:3" r="7">
      <c s="3" r="A7" t="s">
        <v>437</v>
      </c>
      <c s="9" r="C7" t="n">
        <v>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438</v>
      </c>
      <c s="2" r="B1" t="s">
        <v>1</v>
      </c>
    </row>
    <row spans="1:3" r="2">
      <c s="2" r="B2" t="s">
        <v>2</v>
      </c>
      <c s="2" r="C2" t="s">
        <v>34</v>
      </c>
    </row>
    <row spans="1:3" r="3">
      <c s="3" r="A3" t="s">
        <v>439</v>
      </c>
    </row>
    <row spans="1:3" r="4">
      <c s="3" r="A4" t="s">
        <v>440</v>
      </c>
      <c s="9" r="B4" t="n">
        <v>0.8</v>
      </c>
      <c s="9" r="C4" t="n">
        <v>0.7</v>
      </c>
    </row>
    <row spans="1:3" r="5">
      <c s="3" r="A5" t="s">
        <v>441</v>
      </c>
      <c s="10" r="B5" t="n">
        <v>10.5</v>
      </c>
      <c s="10" r="C5" t="n">
        <v>14.6</v>
      </c>
    </row>
    <row spans="1:3" r="6">
      <c s="3" r="A6" t="s">
        <v>442</v>
      </c>
      <c s="9" r="B6" t="n">
        <v>28.8</v>
      </c>
      <c s="7" r="C6" t="n">
        <v>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43</v>
      </c>
      <c s="2" r="B1" t="s">
        <v>2</v>
      </c>
      <c s="2" r="C1" t="s">
        <v>34</v>
      </c>
    </row>
    <row spans="1:3" r="2">
      <c s="3" r="A2" t="s">
        <v>444</v>
      </c>
      <c s="7" r="B2" t="n">
        <v>29209</v>
      </c>
      <c s="7" r="C2" t="n">
        <v>32784</v>
      </c>
    </row>
    <row spans="1:3" r="3">
      <c s="3" r="A3" t="s">
        <v>445</v>
      </c>
      <c s="6" r="B3" t="n">
        <v>16459</v>
      </c>
      <c s="6" r="C3" t="n">
        <v>18569</v>
      </c>
    </row>
    <row spans="1:3" r="4">
      <c s="3" r="A4" t="s">
        <v>446</v>
      </c>
      <c s="6" r="B4" t="n">
        <v>39449</v>
      </c>
      <c s="6" r="C4" t="n">
        <v>39689</v>
      </c>
    </row>
    <row spans="1:3" r="5">
      <c s="6" r="B5" t="n">
        <v>85117</v>
      </c>
      <c s="6" r="C5" t="n">
        <v>91042</v>
      </c>
    </row>
    <row spans="1:3" r="6">
      <c s="3" r="A6" t="s">
        <v>447</v>
      </c>
      <c s="6" r="B6" t="n">
        <v>-28796</v>
      </c>
      <c s="6" r="C6" t="n">
        <v>-28039</v>
      </c>
    </row>
    <row spans="1:3" r="7">
      <c s="7" r="B7" t="n">
        <v>56321</v>
      </c>
      <c s="7" r="C7" t="n">
        <v>630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v>
      </c>
      <c s="2" r="B1" t="s">
        <v>1</v>
      </c>
    </row>
    <row spans="1:4" r="2">
      <c s="2" r="B2" t="s">
        <v>2</v>
      </c>
      <c s="2" r="C2" t="s">
        <v>34</v>
      </c>
      <c s="2" r="D2" t="s">
        <v>75</v>
      </c>
    </row>
    <row spans="1:4" r="3">
      <c s="3" r="A3" t="s">
        <v>91</v>
      </c>
      <c s="7" r="B3" t="n">
        <v>-14130</v>
      </c>
      <c s="7" r="C3" t="n">
        <v>5244</v>
      </c>
      <c s="7" r="D3" t="n">
        <v>6712</v>
      </c>
    </row>
    <row spans="1:4" r="4">
      <c s="4" r="A4" t="s">
        <v>101</v>
      </c>
    </row>
    <row spans="1:4" r="5">
      <c s="3" r="A5" t="s">
        <v>102</v>
      </c>
      <c s="6" r="B5" t="n">
        <v>-4585</v>
      </c>
      <c s="6" r="C5" t="n">
        <v>-18989</v>
      </c>
      <c s="6" r="D5" t="n">
        <v>3323</v>
      </c>
    </row>
    <row spans="1:4" r="6">
      <c s="3" r="A6" t="s">
        <v>103</v>
      </c>
      <c s="6" r="B6" t="n">
        <v>-1764</v>
      </c>
      <c s="6" r="C6" t="n">
        <v>-6202</v>
      </c>
      <c s="6" r="D6" t="n">
        <v>728</v>
      </c>
    </row>
    <row spans="1:4" r="7">
      <c s="3" r="A7" t="s">
        <v>104</v>
      </c>
      <c s="6" r="B7" t="n">
        <v>-6349</v>
      </c>
      <c s="6" r="C7" t="n">
        <v>-25191</v>
      </c>
      <c s="6" r="D7" t="n">
        <v>4051</v>
      </c>
    </row>
    <row spans="1:4" r="8">
      <c s="3" r="A8" t="s">
        <v>105</v>
      </c>
      <c s="7" r="B8" t="n">
        <v>-20479</v>
      </c>
      <c s="7" r="C8" t="n">
        <v>-19947</v>
      </c>
      <c s="7" r="D8" t="n">
        <v>107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48</v>
      </c>
      <c s="2" r="B1" t="s">
        <v>2</v>
      </c>
      <c s="2" r="C1" t="s">
        <v>34</v>
      </c>
    </row>
    <row spans="1:3" r="2">
      <c s="3" r="A2" t="s">
        <v>50</v>
      </c>
      <c s="7" r="B2" t="n">
        <v>3034</v>
      </c>
      <c s="7" r="C2" t="n">
        <v>3034</v>
      </c>
    </row>
    <row spans="1:3" r="3">
      <c s="3" r="A3" t="s">
        <v>50</v>
      </c>
      <c s="6" r="B3" t="n">
        <v>3034</v>
      </c>
      <c s="6" r="C3" t="n">
        <v>3034</v>
      </c>
    </row>
    <row spans="1:3" r="4">
      <c s="3" r="A4" t="s">
        <v>449</v>
      </c>
      <c s="6" r="B4" t="n">
        <v>12115</v>
      </c>
      <c s="6" r="C4" t="n">
        <v>11368</v>
      </c>
    </row>
    <row spans="1:3" r="5">
      <c s="3" r="A5" t="s">
        <v>450</v>
      </c>
      <c s="6" r="B5" t="n">
        <v>-5625</v>
      </c>
      <c s="6" r="C5" t="n">
        <v>-4243</v>
      </c>
    </row>
    <row spans="1:3" r="6">
      <c s="3" r="A6" t="s">
        <v>449</v>
      </c>
      <c s="7" r="B6" t="n">
        <v>6490</v>
      </c>
      <c s="7" r="C6" t="n">
        <v>71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51</v>
      </c>
      <c s="2" r="B1" t="s">
        <v>2</v>
      </c>
      <c s="2" r="C1" t="s">
        <v>34</v>
      </c>
    </row>
    <row spans="1:3" r="2">
      <c s="3" r="A2" t="s">
        <v>349</v>
      </c>
    </row>
    <row spans="1:3" r="3">
      <c s="3" r="A3" t="s">
        <v>452</v>
      </c>
      <c s="7" r="B3" t="n">
        <v>600</v>
      </c>
      <c s="7" r="C3" t="n">
        <v>600</v>
      </c>
    </row>
    <row spans="1:3" r="4">
      <c s="3" r="A4" t="s">
        <v>453</v>
      </c>
    </row>
    <row spans="1:3" r="5">
      <c s="3" r="A5" t="s">
        <v>452</v>
      </c>
      <c s="6" r="B5" t="n">
        <v>1480</v>
      </c>
      <c s="6" r="C5" t="n">
        <v>1480</v>
      </c>
    </row>
    <row spans="1:3" r="6">
      <c s="3" r="A6" t="s">
        <v>348</v>
      </c>
    </row>
    <row spans="1:3" r="7">
      <c s="3" r="A7" t="s">
        <v>452</v>
      </c>
      <c s="6" r="B7" t="n">
        <v>2358</v>
      </c>
      <c s="6" r="C7" t="n">
        <v>2358</v>
      </c>
    </row>
    <row spans="1:3" r="8">
      <c s="3" r="A8" t="s">
        <v>351</v>
      </c>
    </row>
    <row spans="1:3" r="9">
      <c s="3" r="A9" t="s">
        <v>452</v>
      </c>
      <c s="6" r="B9" t="n">
        <v>4950</v>
      </c>
      <c s="6" r="C9" t="n">
        <v>4950</v>
      </c>
    </row>
    <row spans="1:3" r="10">
      <c s="3" r="A10" t="s">
        <v>352</v>
      </c>
    </row>
    <row spans="1:3" r="11">
      <c s="3" r="A11" t="s">
        <v>452</v>
      </c>
      <c s="6" r="B11" t="n">
        <v>2402</v>
      </c>
      <c s="6" r="C11" t="n">
        <v>1655</v>
      </c>
    </row>
    <row spans="1:3" r="12">
      <c s="3" r="A12" t="s">
        <v>454</v>
      </c>
    </row>
    <row spans="1:3" r="13">
      <c s="3" r="A13" t="s">
        <v>452</v>
      </c>
      <c s="6" r="B13" t="n">
        <v>325</v>
      </c>
      <c s="6" r="C13" t="n">
        <v>325</v>
      </c>
    </row>
    <row spans="1:3" r="14">
      <c s="3" r="A14" t="s">
        <v>452</v>
      </c>
      <c s="6" r="B14" t="n">
        <v>12115</v>
      </c>
      <c s="6" r="C14" t="n">
        <v>11368</v>
      </c>
    </row>
    <row spans="1:3" r="15">
      <c s="3" r="A15" t="s">
        <v>455</v>
      </c>
      <c s="6" r="B15" t="n">
        <v>-5625</v>
      </c>
      <c s="6" r="C15" t="n">
        <v>-4243</v>
      </c>
    </row>
    <row spans="1:3" r="16">
      <c s="3" r="A16" t="s">
        <v>456</v>
      </c>
      <c s="7" r="B16" t="n">
        <v>6490</v>
      </c>
      <c s="7" r="C16" t="n">
        <v>71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spans="1:2" r="1">
      <c s="1" r="A1" t="s">
        <v>457</v>
      </c>
      <c s="2" r="B1" t="s">
        <v>458</v>
      </c>
    </row>
    <row spans="1:2" r="2">
      <c s="6" r="A2" t="n">
        <v>2017</v>
      </c>
      <c s="7" r="B2" t="n">
        <v>1581</v>
      </c>
    </row>
    <row spans="1:2" r="3">
      <c s="6" r="A3" t="n">
        <v>2018</v>
      </c>
      <c s="6" r="B3" t="n">
        <v>1513</v>
      </c>
    </row>
    <row spans="1:2" r="4">
      <c s="6" r="A4" t="n">
        <v>2019</v>
      </c>
      <c s="6" r="B4" t="n">
        <v>1434</v>
      </c>
    </row>
    <row spans="1:2" r="5">
      <c s="6" r="A5" t="n">
        <v>2020</v>
      </c>
      <c s="6" r="B5" t="n">
        <v>911</v>
      </c>
    </row>
    <row spans="1:2" r="6">
      <c s="6" r="A6" t="n">
        <v>2021</v>
      </c>
      <c s="6" r="B6" t="n">
        <v>508</v>
      </c>
    </row>
    <row spans="1:2" r="7">
      <c s="3" r="A7" t="s">
        <v>459</v>
      </c>
      <c s="7" r="B7" t="n">
        <v>5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460</v>
      </c>
      <c s="2" r="B1" t="s">
        <v>1</v>
      </c>
    </row>
    <row spans="1:4" r="2">
      <c s="2" r="B2" t="s">
        <v>2</v>
      </c>
      <c s="2" r="C2" t="s">
        <v>34</v>
      </c>
      <c s="2" r="D2" t="s">
        <v>75</v>
      </c>
    </row>
    <row spans="1:4" r="3">
      <c s="3" r="A3" t="s">
        <v>461</v>
      </c>
      <c s="7" r="B3" t="n">
        <v>0</v>
      </c>
      <c s="7" r="C3" t="n">
        <v>0</v>
      </c>
    </row>
    <row spans="1:4" r="4">
      <c s="3" r="A4" t="s">
        <v>462</v>
      </c>
      <c s="7" r="B4" t="n">
        <v>2300000</v>
      </c>
      <c s="7" r="C4" t="n">
        <v>2200000</v>
      </c>
      <c s="7" r="D4" t="n">
        <v>19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63</v>
      </c>
      <c s="2" r="B1" t="s">
        <v>2</v>
      </c>
      <c s="2" r="C1" t="s">
        <v>34</v>
      </c>
    </row>
    <row spans="1:3" r="2">
      <c s="3" r="A2" t="s">
        <v>464</v>
      </c>
    </row>
    <row spans="1:3" r="3">
      <c s="3" r="A3" t="s">
        <v>465</v>
      </c>
      <c s="7" r="B3" t="n">
        <v>1314</v>
      </c>
      <c s="7" r="C3" t="n">
        <v>1320</v>
      </c>
    </row>
    <row spans="1:3" r="4">
      <c s="3" r="A4" t="s">
        <v>466</v>
      </c>
      <c s="6" r="B4" t="n">
        <v>1314</v>
      </c>
      <c s="6" r="C4" t="n">
        <v>1320</v>
      </c>
    </row>
    <row spans="1:3" r="5">
      <c s="3" r="A5" t="s">
        <v>467</v>
      </c>
    </row>
    <row spans="1:3" r="6">
      <c s="3" r="A6" t="s">
        <v>465</v>
      </c>
      <c s="6" r="B6" t="n">
        <v>45486</v>
      </c>
      <c s="6" r="C6" t="n">
        <v>45434</v>
      </c>
    </row>
    <row spans="1:3" r="7">
      <c s="3" r="A7" t="s">
        <v>466</v>
      </c>
      <c s="6" r="B7" t="n">
        <v>15891</v>
      </c>
      <c s="6" r="C7" t="n">
        <v>20224</v>
      </c>
    </row>
    <row spans="1:3" r="8">
      <c s="3" r="A8" t="s">
        <v>468</v>
      </c>
      <c s="6" r="B8" t="n">
        <v>-29595</v>
      </c>
      <c s="6" r="C8" t="n">
        <v>-25210</v>
      </c>
    </row>
    <row spans="1:3" r="9">
      <c s="3" r="A9" t="s">
        <v>469</v>
      </c>
    </row>
    <row spans="1:3" r="10">
      <c s="3" r="A10" t="s">
        <v>465</v>
      </c>
      <c s="6" r="B10" t="n">
        <v>126882</v>
      </c>
      <c s="6" r="C10" t="n">
        <v>132788</v>
      </c>
    </row>
    <row spans="1:3" r="11">
      <c s="3" r="A11" t="s">
        <v>466</v>
      </c>
      <c s="6" r="B11" t="n">
        <v>23805</v>
      </c>
      <c s="6" r="C11" t="n">
        <v>22869</v>
      </c>
    </row>
    <row spans="1:3" r="12">
      <c s="3" r="A12" t="s">
        <v>468</v>
      </c>
      <c s="6" r="B12" t="n">
        <v>-103077</v>
      </c>
      <c s="6" r="C12" t="n">
        <v>-109919</v>
      </c>
    </row>
    <row spans="1:3" r="13">
      <c s="3" r="A13" t="s">
        <v>465</v>
      </c>
      <c s="6" r="B13" t="n">
        <v>173682</v>
      </c>
      <c s="6" r="C13" t="n">
        <v>179542</v>
      </c>
    </row>
    <row spans="1:3" r="14">
      <c s="3" r="A14" t="s">
        <v>466</v>
      </c>
      <c s="6" r="B14" t="n">
        <v>41010</v>
      </c>
      <c s="6" r="C14" t="n">
        <v>44413</v>
      </c>
    </row>
    <row spans="1:3" r="15">
      <c s="3" r="A15" t="s">
        <v>468</v>
      </c>
      <c s="7" r="B15" t="n">
        <v>-132672</v>
      </c>
      <c s="7" r="C15" t="n">
        <v>-1351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s="1" r="A1" t="s">
        <v>470</v>
      </c>
      <c s="2" r="B1" t="s">
        <v>458</v>
      </c>
    </row>
    <row spans="1:2" r="2">
      <c s="6" r="A2" t="n">
        <v>2017</v>
      </c>
      <c s="7" r="B2" t="n">
        <v>2204</v>
      </c>
    </row>
    <row spans="1:2" r="3">
      <c s="6" r="A3" t="n">
        <v>2018</v>
      </c>
      <c s="6" r="B3" t="n">
        <v>2040</v>
      </c>
    </row>
    <row spans="1:2" r="4">
      <c s="6" r="A4" t="n">
        <v>2019</v>
      </c>
      <c s="6" r="B4" t="n">
        <v>1876</v>
      </c>
    </row>
    <row spans="1:2" r="5">
      <c s="6" r="A5" t="n">
        <v>2020</v>
      </c>
      <c s="6" r="B5" t="n">
        <v>1614</v>
      </c>
    </row>
    <row spans="1:2" r="6">
      <c s="6" r="A6" t="n">
        <v>2021</v>
      </c>
      <c s="6" r="B6" t="n">
        <v>1685</v>
      </c>
    </row>
    <row spans="1:2" r="7">
      <c s="3" r="A7" t="s">
        <v>459</v>
      </c>
      <c s="6" r="B7" t="n">
        <v>2191</v>
      </c>
    </row>
    <row spans="1:2" r="8">
      <c s="7" r="B8" t="n">
        <v>116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471</v>
      </c>
      <c s="2" r="B1" t="s">
        <v>1</v>
      </c>
    </row>
    <row spans="1:4" r="2">
      <c s="2" r="B2" t="s">
        <v>2</v>
      </c>
      <c s="2" r="C2" t="s">
        <v>34</v>
      </c>
      <c s="2" r="D2" t="s">
        <v>75</v>
      </c>
    </row>
    <row spans="1:4" r="3">
      <c s="3" r="A3" t="s">
        <v>358</v>
      </c>
      <c s="7" r="B3" t="n">
        <v>4114000</v>
      </c>
      <c s="3" r="C3" t="s">
        <v>39</v>
      </c>
      <c s="3" r="D3" t="s">
        <v>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472</v>
      </c>
      <c s="2" r="B1" t="s">
        <v>1</v>
      </c>
    </row>
    <row spans="1:4" r="2">
      <c s="2" r="B2" t="s">
        <v>2</v>
      </c>
      <c s="2" r="C2" t="s">
        <v>34</v>
      </c>
      <c s="2" r="D2" t="s">
        <v>75</v>
      </c>
    </row>
    <row spans="1:4" r="3">
      <c s="3" r="A3" t="s">
        <v>473</v>
      </c>
      <c s="7" r="B3" t="n">
        <v>504</v>
      </c>
      <c s="7" r="C3" t="n">
        <v>828</v>
      </c>
      <c s="7" r="D3" t="n">
        <v>951</v>
      </c>
    </row>
    <row spans="1:4" r="4">
      <c s="3" r="A4" t="s">
        <v>474</v>
      </c>
      <c s="6" r="B4" t="n">
        <v>-669</v>
      </c>
      <c s="6" r="C4" t="n">
        <v>-713</v>
      </c>
      <c s="6" r="D4" t="n">
        <v>-800</v>
      </c>
    </row>
    <row spans="1:4" r="5">
      <c s="3" r="A5" t="s">
        <v>475</v>
      </c>
      <c s="6" r="B5" t="n">
        <v>-59</v>
      </c>
      <c s="6" r="C5" t="n">
        <v>705</v>
      </c>
      <c s="6" r="D5" t="n">
        <v>-840</v>
      </c>
    </row>
    <row spans="1:4" r="6">
      <c s="3" r="A6" t="s">
        <v>476</v>
      </c>
      <c s="6" r="B6" t="n">
        <v>118</v>
      </c>
      <c s="6" r="C6" t="n">
        <v>203</v>
      </c>
      <c s="6" r="D6" t="n">
        <v>257</v>
      </c>
    </row>
    <row spans="1:4" r="7">
      <c s="3" r="A7" t="s">
        <v>477</v>
      </c>
      <c s="3" r="B7" t="s">
        <v>39</v>
      </c>
      <c s="6" r="C7" t="n">
        <v>232</v>
      </c>
      <c s="3" r="D7" t="s">
        <v>39</v>
      </c>
    </row>
    <row spans="1:4" r="8">
      <c s="3" r="A8" t="s">
        <v>478</v>
      </c>
      <c s="6" r="B8" t="n">
        <v>95</v>
      </c>
      <c s="6" r="C8" t="n">
        <v>93</v>
      </c>
      <c s="6" r="D8" t="n">
        <v>126</v>
      </c>
    </row>
    <row spans="1:4" r="9">
      <c s="3" r="A9" t="s">
        <v>479</v>
      </c>
      <c s="3" r="B9" t="s">
        <v>39</v>
      </c>
      <c s="3" r="C9" t="s">
        <v>39</v>
      </c>
      <c s="6" r="D9" t="n">
        <v>89</v>
      </c>
    </row>
    <row spans="1:4" r="10">
      <c s="3" r="A10" t="s">
        <v>480</v>
      </c>
      <c s="6" r="B10" t="n">
        <v>81</v>
      </c>
      <c s="6" r="C10" t="n">
        <v>-9</v>
      </c>
      <c s="6" r="D10" t="n">
        <v>359</v>
      </c>
    </row>
    <row spans="1:4" r="11">
      <c s="7" r="B11" t="n">
        <v>70</v>
      </c>
      <c s="7" r="C11" t="n">
        <v>1339</v>
      </c>
      <c s="7" r="D11" t="n">
        <v>1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81</v>
      </c>
      <c s="2" r="B1" t="s">
        <v>1</v>
      </c>
    </row>
    <row spans="1:5" r="2">
      <c s="2" r="B2" t="s">
        <v>2</v>
      </c>
      <c s="2" r="C2" t="s">
        <v>34</v>
      </c>
      <c s="2" r="D2" t="s">
        <v>75</v>
      </c>
      <c s="2" r="E2" t="s">
        <v>376</v>
      </c>
    </row>
    <row spans="1:5" r="3">
      <c s="3" r="A3" t="s">
        <v>482</v>
      </c>
    </row>
    <row spans="1:5" r="4">
      <c s="3" r="A4" t="s">
        <v>483</v>
      </c>
      <c s="7" r="D4" t="n">
        <v>200000</v>
      </c>
    </row>
    <row spans="1:5" r="5">
      <c s="3" r="A5" t="s">
        <v>484</v>
      </c>
      <c s="6" r="D5" t="n">
        <v>-400000</v>
      </c>
    </row>
    <row spans="1:5" r="6">
      <c s="3" r="A6" t="s">
        <v>485</v>
      </c>
    </row>
    <row spans="1:5" r="7">
      <c s="3" r="A7" t="s">
        <v>486</v>
      </c>
      <c s="7" r="D7" t="n">
        <v>300000</v>
      </c>
    </row>
    <row spans="1:5" r="8">
      <c s="3" r="A8" t="s">
        <v>487</v>
      </c>
      <c s="3" r="D8" t="s">
        <v>488</v>
      </c>
      <c s="3" r="E8" t="s">
        <v>489</v>
      </c>
    </row>
    <row spans="1:5" r="9">
      <c s="3" r="A9" t="s">
        <v>490</v>
      </c>
    </row>
    <row spans="1:5" r="10">
      <c s="3" r="A10" t="s">
        <v>484</v>
      </c>
      <c s="7" r="C10" t="n">
        <v>700000</v>
      </c>
    </row>
    <row spans="1:5" r="11">
      <c s="3" r="A11" t="s">
        <v>491</v>
      </c>
    </row>
    <row spans="1:5" r="12">
      <c s="3" r="A12" t="s">
        <v>484</v>
      </c>
      <c s="6" r="C12" t="n">
        <v>500000</v>
      </c>
    </row>
    <row spans="1:5" r="13">
      <c s="3" r="A13" t="s">
        <v>492</v>
      </c>
    </row>
    <row spans="1:5" r="14">
      <c s="3" r="A14" t="s">
        <v>484</v>
      </c>
      <c s="7" r="B14" t="n">
        <v>700000</v>
      </c>
      <c s="6" r="C14" t="n">
        <v>1200000</v>
      </c>
    </row>
    <row spans="1:5" r="15">
      <c s="3" r="A15" t="s">
        <v>493</v>
      </c>
      <c s="6" r="B15" t="n">
        <v>2600000</v>
      </c>
    </row>
    <row spans="1:5" r="16">
      <c s="3" r="A16" t="s">
        <v>494</v>
      </c>
    </row>
    <row spans="1:5" r="17">
      <c s="3" r="A17" t="s">
        <v>493</v>
      </c>
      <c s="6" r="B17" t="n">
        <v>1000000</v>
      </c>
    </row>
    <row spans="1:5" r="18">
      <c s="3" r="A18" t="s">
        <v>495</v>
      </c>
      <c s="6" r="C18" t="n">
        <v>2300000</v>
      </c>
    </row>
    <row spans="1:5" r="19">
      <c s="3" r="A19" t="s">
        <v>486</v>
      </c>
      <c s="3" r="B19" t="s">
        <v>39</v>
      </c>
      <c s="3" r="C19" t="s">
        <v>39</v>
      </c>
      <c s="7" r="D19" t="n">
        <v>278000</v>
      </c>
    </row>
    <row spans="1:5" r="20">
      <c s="3" r="A20" t="s">
        <v>496</v>
      </c>
      <c s="6" r="B20" t="n">
        <v>29615000</v>
      </c>
      <c s="6" r="C20" t="n">
        <v>21809000</v>
      </c>
    </row>
    <row spans="1:5" r="21">
      <c s="3" r="A21" t="s">
        <v>497</v>
      </c>
      <c s="6" r="B21" t="n">
        <v>19000000</v>
      </c>
    </row>
    <row spans="1:5" r="22">
      <c s="3" r="A22" t="s">
        <v>498</v>
      </c>
      <c s="6" r="B22" t="n">
        <v>2655000</v>
      </c>
      <c s="7" r="C22" t="n">
        <v>3383000</v>
      </c>
    </row>
    <row spans="1:5" r="23">
      <c s="3" r="A23" t="s">
        <v>499</v>
      </c>
      <c s="6" r="B23" t="n">
        <v>100000</v>
      </c>
    </row>
    <row spans="1:5" r="24">
      <c s="3" r="A24" t="s">
        <v>361</v>
      </c>
      <c s="7" r="B24" t="n">
        <v>670000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00</v>
      </c>
      <c s="2" r="B1" t="s">
        <v>329</v>
      </c>
      <c s="2" r="J1" t="s">
        <v>1</v>
      </c>
    </row>
    <row spans="1:12" r="2">
      <c s="2" r="B2" t="s">
        <v>2</v>
      </c>
      <c s="2" r="C2" t="s">
        <v>501</v>
      </c>
      <c s="2" r="D2" t="s">
        <v>4</v>
      </c>
      <c s="2" r="E2" t="s">
        <v>502</v>
      </c>
      <c s="2" r="F2" t="s">
        <v>34</v>
      </c>
      <c s="2" r="G2" t="s">
        <v>503</v>
      </c>
      <c s="2" r="H2" t="s">
        <v>504</v>
      </c>
      <c s="2" r="I2" t="s">
        <v>505</v>
      </c>
      <c s="2" r="J2" t="s">
        <v>2</v>
      </c>
      <c s="2" r="K2" t="s">
        <v>34</v>
      </c>
      <c s="2" r="L2" t="s">
        <v>75</v>
      </c>
    </row>
    <row spans="1:12" r="3">
      <c s="3" r="A3" t="s">
        <v>506</v>
      </c>
    </row>
    <row spans="1:12" r="4">
      <c s="3" r="A4" t="s">
        <v>507</v>
      </c>
      <c s="7" r="J4" t="n">
        <v>-17541</v>
      </c>
      <c s="7" r="K4" t="n">
        <v>8118</v>
      </c>
      <c s="7" r="L4" t="n">
        <v>5793</v>
      </c>
    </row>
    <row spans="1:12" r="5">
      <c s="3" r="A5" t="s">
        <v>508</v>
      </c>
    </row>
    <row spans="1:12" r="6">
      <c s="3" r="A6" t="s">
        <v>507</v>
      </c>
      <c s="6" r="J6" t="n">
        <v>-2834</v>
      </c>
      <c s="6" r="K6" t="n">
        <v>1824</v>
      </c>
      <c s="6" r="L6" t="n">
        <v>6264</v>
      </c>
    </row>
    <row spans="1:12" r="7">
      <c s="3" r="A7" t="s">
        <v>507</v>
      </c>
      <c s="7" r="B7" t="n">
        <v>-23048</v>
      </c>
      <c s="7" r="C7" t="n">
        <v>1199</v>
      </c>
      <c s="7" r="D7" t="n">
        <v>992</v>
      </c>
      <c s="7" r="E7" t="n">
        <v>482</v>
      </c>
      <c s="7" r="F7" t="n">
        <v>370</v>
      </c>
      <c s="7" r="G7" t="n">
        <v>3508</v>
      </c>
      <c s="7" r="H7" t="n">
        <v>4323</v>
      </c>
      <c s="7" r="I7" t="n">
        <v>1741</v>
      </c>
      <c s="7" r="J7" t="n">
        <v>-20375</v>
      </c>
      <c s="7" r="K7" t="n">
        <v>9942</v>
      </c>
      <c s="7" r="L7" t="n">
        <v>1205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v>
      </c>
      <c s="2" r="B1" t="s">
        <v>1</v>
      </c>
    </row>
    <row spans="1:4" r="2">
      <c s="2" r="B2" t="s">
        <v>2</v>
      </c>
      <c s="2" r="C2" t="s">
        <v>34</v>
      </c>
      <c s="2" r="D2" t="s">
        <v>75</v>
      </c>
    </row>
    <row spans="1:4" r="3">
      <c s="3" r="A3" t="s">
        <v>107</v>
      </c>
      <c s="7" r="B3" t="n">
        <v>-1371</v>
      </c>
      <c s="7" r="C3" t="n">
        <v>-3857</v>
      </c>
      <c s="7" r="D3" t="n">
        <v>12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9</v>
      </c>
      <c s="2" r="B1" t="s">
        <v>1</v>
      </c>
    </row>
    <row spans="1:4" r="2">
      <c s="2" r="B2" t="s">
        <v>2</v>
      </c>
      <c s="2" r="C2" t="s">
        <v>34</v>
      </c>
      <c s="2" r="D2" t="s">
        <v>75</v>
      </c>
    </row>
    <row spans="1:4" r="3">
      <c s="4" r="A3" t="s">
        <v>510</v>
      </c>
    </row>
    <row spans="1:4" r="4">
      <c s="3" r="A4" t="s">
        <v>511</v>
      </c>
      <c s="7" r="B4" t="n">
        <v>-317</v>
      </c>
      <c s="7" r="C4" t="n">
        <v>1744</v>
      </c>
      <c s="7" r="D4" t="n">
        <v>155</v>
      </c>
    </row>
    <row spans="1:4" r="5">
      <c s="3" r="A5" t="s">
        <v>512</v>
      </c>
      <c s="6" r="B5" t="n">
        <v>866</v>
      </c>
      <c s="6" r="C5" t="n">
        <v>1855</v>
      </c>
      <c s="6" r="D5" t="n">
        <v>3284</v>
      </c>
    </row>
    <row spans="1:4" r="6">
      <c s="3" r="A6" t="s">
        <v>513</v>
      </c>
      <c s="6" r="B6" t="n">
        <v>94</v>
      </c>
      <c s="6" r="C6" t="n">
        <v>114</v>
      </c>
      <c s="6" r="D6" t="n">
        <v>86</v>
      </c>
    </row>
    <row spans="1:4" r="7">
      <c s="4" r="A7" t="s">
        <v>514</v>
      </c>
    </row>
    <row spans="1:4" r="8">
      <c s="3" r="A8" t="s">
        <v>511</v>
      </c>
      <c s="6" r="B8" t="n">
        <v>-6092</v>
      </c>
      <c s="6" r="C8" t="n">
        <v>670</v>
      </c>
      <c s="6" r="D8" t="n">
        <v>2175</v>
      </c>
    </row>
    <row spans="1:4" r="9">
      <c s="3" r="A9" t="s">
        <v>512</v>
      </c>
      <c s="6" r="B9" t="n">
        <v>47</v>
      </c>
      <c s="6" r="C9" t="n">
        <v>-71</v>
      </c>
      <c s="6" r="D9" t="n">
        <v>-426</v>
      </c>
    </row>
    <row spans="1:4" r="10">
      <c s="3" r="A10" t="s">
        <v>513</v>
      </c>
      <c s="6" r="B10" t="n">
        <v>-843</v>
      </c>
      <c s="6" r="C10" t="n">
        <v>386</v>
      </c>
      <c s="6" r="D10" t="n">
        <v>71</v>
      </c>
    </row>
    <row spans="1:4" r="11">
      <c s="7" r="B11" t="n">
        <v>-6245</v>
      </c>
      <c s="7" r="C11" t="n">
        <v>4698</v>
      </c>
      <c s="7" r="D11" t="n">
        <v>53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5</v>
      </c>
      <c s="2" r="B1" t="s">
        <v>1</v>
      </c>
    </row>
    <row spans="1:4" r="2">
      <c s="2" r="B2" t="s">
        <v>2</v>
      </c>
      <c s="2" r="C2" t="s">
        <v>34</v>
      </c>
      <c s="2" r="D2" t="s">
        <v>75</v>
      </c>
    </row>
    <row spans="1:4" r="3">
      <c s="3" r="A3" t="s">
        <v>516</v>
      </c>
      <c s="7" r="B3" t="n">
        <v>-6928</v>
      </c>
      <c s="7" r="C3" t="n">
        <v>3380</v>
      </c>
      <c s="7" r="D3" t="n">
        <v>4099</v>
      </c>
    </row>
    <row spans="1:4" r="4">
      <c s="3" r="A4" t="s">
        <v>517</v>
      </c>
      <c s="6" r="B4" t="n">
        <v>-740</v>
      </c>
      <c s="6" r="C4" t="n">
        <v>378</v>
      </c>
      <c s="6" r="D4" t="n">
        <v>269</v>
      </c>
    </row>
    <row spans="1:4" r="5">
      <c s="3" r="A5" t="s">
        <v>518</v>
      </c>
      <c s="6" r="B5" t="n">
        <v>278</v>
      </c>
      <c s="6" r="C5" t="n">
        <v>235</v>
      </c>
      <c s="6" r="D5" t="n">
        <v>123</v>
      </c>
    </row>
    <row spans="1:4" r="6">
      <c s="3" r="A6" t="s">
        <v>519</v>
      </c>
      <c s="6" r="B6" t="n">
        <v>196</v>
      </c>
      <c s="6" r="C6" t="n">
        <v>-51</v>
      </c>
      <c s="6" r="D6" t="n">
        <v>-428</v>
      </c>
    </row>
    <row spans="1:4" r="7">
      <c s="3" r="A7" t="s">
        <v>520</v>
      </c>
      <c s="6" r="B7" t="n">
        <v>250</v>
      </c>
      <c s="6" r="C7" t="n">
        <v>361</v>
      </c>
      <c s="6" r="D7" t="n">
        <v>465</v>
      </c>
    </row>
    <row spans="1:4" r="8">
      <c s="3" r="A8" t="s">
        <v>521</v>
      </c>
      <c s="6" r="B8" t="n">
        <v>-167</v>
      </c>
      <c s="6" r="C8" t="n">
        <v>-332</v>
      </c>
      <c s="6" r="D8" t="n">
        <v>-265</v>
      </c>
    </row>
    <row spans="1:4" r="9">
      <c s="3" r="A9" t="s">
        <v>522</v>
      </c>
      <c s="6" r="B9" t="n">
        <v>885</v>
      </c>
      <c s="6" r="C9" t="n">
        <v>701</v>
      </c>
      <c s="6" r="D9" t="n">
        <v>350</v>
      </c>
    </row>
    <row spans="1:4" r="10">
      <c s="3" r="A10" t="s">
        <v>486</v>
      </c>
      <c s="3" r="B10" t="s">
        <v>39</v>
      </c>
      <c s="3" r="C10" t="s">
        <v>39</v>
      </c>
      <c s="6" r="D10" t="n">
        <v>278</v>
      </c>
    </row>
    <row spans="1:4" r="11">
      <c s="3" r="A11" t="s">
        <v>523</v>
      </c>
      <c s="6" r="B11" t="n">
        <v>-19</v>
      </c>
      <c s="6" r="C11" t="n">
        <v>26</v>
      </c>
      <c s="6" r="D11" t="n">
        <v>454</v>
      </c>
    </row>
    <row spans="1:4" r="12">
      <c s="3" r="A12" t="s">
        <v>524</v>
      </c>
      <c s="7" r="B12" t="n">
        <v>-6245</v>
      </c>
      <c s="7" r="C12" t="n">
        <v>4698</v>
      </c>
      <c s="7" r="D12" t="n">
        <v>53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25</v>
      </c>
      <c s="2" r="B1" t="s">
        <v>2</v>
      </c>
      <c s="2" r="C1" t="s">
        <v>34</v>
      </c>
    </row>
    <row spans="1:3" r="2">
      <c s="4" r="A2" t="s">
        <v>526</v>
      </c>
    </row>
    <row spans="1:3" r="3">
      <c s="3" r="A3" t="s">
        <v>41</v>
      </c>
      <c s="7" r="B3" t="n">
        <v>2888</v>
      </c>
      <c s="7" r="C3" t="n">
        <v>2597</v>
      </c>
    </row>
    <row spans="1:3" r="4">
      <c s="3" r="A4" t="s">
        <v>527</v>
      </c>
      <c s="6" r="B4" t="n">
        <v>988</v>
      </c>
      <c s="6" r="C4" t="n">
        <v>1016</v>
      </c>
    </row>
    <row spans="1:3" r="5">
      <c s="3" r="A5" t="s">
        <v>528</v>
      </c>
      <c s="6" r="B5" t="n">
        <v>1347</v>
      </c>
      <c s="6" r="C5" t="n">
        <v>818</v>
      </c>
    </row>
    <row spans="1:3" r="6">
      <c s="3" r="A6" t="s">
        <v>142</v>
      </c>
      <c s="6" r="B6" t="n">
        <v>308</v>
      </c>
      <c s="6" r="C6" t="n">
        <v>687</v>
      </c>
    </row>
    <row spans="1:3" r="7">
      <c s="3" r="A7" t="s">
        <v>529</v>
      </c>
      <c s="6" r="B7" t="n">
        <v>5531</v>
      </c>
      <c s="6" r="C7" t="n">
        <v>5118</v>
      </c>
    </row>
    <row spans="1:3" r="8">
      <c s="3" r="A8" t="s">
        <v>530</v>
      </c>
      <c s="6" r="B8" t="n">
        <v>-1013</v>
      </c>
      <c s="6" r="C8" t="n">
        <v>-564</v>
      </c>
    </row>
    <row spans="1:3" r="9">
      <c s="3" r="A9" t="s">
        <v>42</v>
      </c>
      <c s="6" r="B9" t="n">
        <v>4518</v>
      </c>
      <c s="6" r="C9" t="n">
        <v>4554</v>
      </c>
    </row>
    <row spans="1:3" r="10">
      <c s="4" r="A10" t="s">
        <v>531</v>
      </c>
    </row>
    <row spans="1:3" r="11">
      <c s="3" r="A11" t="s">
        <v>532</v>
      </c>
      <c s="6" r="B11" t="n">
        <v>975</v>
      </c>
      <c s="6" r="C11" t="n">
        <v>801</v>
      </c>
    </row>
    <row spans="1:3" r="12">
      <c s="3" r="A12" t="s">
        <v>533</v>
      </c>
      <c s="6" r="B12" t="n">
        <v>1738</v>
      </c>
      <c s="6" r="C12" t="n">
        <v>1908</v>
      </c>
    </row>
    <row spans="1:3" r="13">
      <c s="3" r="A13" t="s">
        <v>534</v>
      </c>
      <c s="6" r="B13" t="n">
        <v>2638</v>
      </c>
      <c s="6" r="C13" t="n">
        <v>2405</v>
      </c>
    </row>
    <row spans="1:3" r="14">
      <c s="3" r="A14" t="s">
        <v>535</v>
      </c>
      <c s="6" r="B14" t="n">
        <v>19573</v>
      </c>
      <c s="6" r="C14" t="n">
        <v>13224</v>
      </c>
    </row>
    <row spans="1:3" r="15">
      <c s="3" r="A15" t="s">
        <v>536</v>
      </c>
      <c s="6" r="B15" t="n">
        <v>2790</v>
      </c>
      <c s="6" r="C15" t="n">
        <v>2499</v>
      </c>
    </row>
    <row spans="1:3" r="16">
      <c s="3" r="A16" t="s">
        <v>133</v>
      </c>
      <c s="6" r="B16" t="n">
        <v>286</v>
      </c>
      <c s="3" r="C16" t="s">
        <v>39</v>
      </c>
    </row>
    <row spans="1:3" r="17">
      <c s="3" r="A17" t="s">
        <v>537</v>
      </c>
      <c s="6" r="B17" t="n">
        <v>1243</v>
      </c>
      <c s="6" r="C17" t="n">
        <v>1713</v>
      </c>
    </row>
    <row spans="1:3" r="18">
      <c s="3" r="A18" t="s">
        <v>142</v>
      </c>
      <c s="6" r="B18" t="n">
        <v>274</v>
      </c>
      <c s="6" r="C18" t="n">
        <v>190</v>
      </c>
    </row>
    <row spans="1:3" r="19">
      <c s="3" r="A19" t="s">
        <v>538</v>
      </c>
      <c s="6" r="B19" t="n">
        <v>29517</v>
      </c>
      <c s="6" r="C19" t="n">
        <v>22740</v>
      </c>
    </row>
    <row spans="1:3" r="20">
      <c s="3" r="A20" t="s">
        <v>530</v>
      </c>
      <c s="6" r="B20" t="n">
        <v>-4233</v>
      </c>
      <c s="6" r="C20" t="n">
        <v>-3937</v>
      </c>
    </row>
    <row spans="1:3" r="21">
      <c s="3" r="A21" t="s">
        <v>539</v>
      </c>
      <c s="6" r="B21" t="n">
        <v>25284</v>
      </c>
      <c s="6" r="C21" t="n">
        <v>18803</v>
      </c>
    </row>
    <row spans="1:3" r="22">
      <c s="4" r="A22" t="s">
        <v>540</v>
      </c>
    </row>
    <row spans="1:3" r="23">
      <c s="3" r="A23" t="s">
        <v>133</v>
      </c>
      <c s="6" r="B23" t="n">
        <v>-187</v>
      </c>
      <c s="6" r="C23" t="n">
        <v>-1548</v>
      </c>
    </row>
    <row spans="1:3" r="24">
      <c s="3" r="A24" t="s">
        <v>541</v>
      </c>
      <c s="6" r="B24" t="n">
        <v>-187</v>
      </c>
      <c s="6" r="C24" t="n">
        <v>-1548</v>
      </c>
    </row>
    <row spans="1:3" r="25">
      <c s="3" r="A25" t="s">
        <v>542</v>
      </c>
      <c s="7" r="B25" t="n">
        <v>29615</v>
      </c>
      <c s="7" r="C25" t="n">
        <v>218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3</v>
      </c>
      <c s="2" r="B1" t="s">
        <v>1</v>
      </c>
    </row>
    <row spans="1:4" r="2">
      <c s="2" r="B2" t="s">
        <v>2</v>
      </c>
      <c s="2" r="C2" t="s">
        <v>34</v>
      </c>
      <c s="2" r="D2" t="s">
        <v>75</v>
      </c>
    </row>
    <row spans="1:4" r="3">
      <c s="3" r="A3" t="s">
        <v>544</v>
      </c>
      <c s="7" r="B3" t="n">
        <v>11132</v>
      </c>
      <c s="7" r="C3" t="n">
        <v>11209</v>
      </c>
      <c s="7" r="D3" t="n">
        <v>10978</v>
      </c>
    </row>
    <row spans="1:4" r="4">
      <c s="3" r="A4" t="s">
        <v>545</v>
      </c>
      <c s="6" r="B4" t="n">
        <v>-184</v>
      </c>
      <c s="6" r="D4" t="n">
        <v>-204</v>
      </c>
    </row>
    <row spans="1:4" r="5">
      <c s="3" r="A5" t="s">
        <v>546</v>
      </c>
      <c s="6" r="C5" t="n">
        <v>-405</v>
      </c>
      <c s="6" r="D5" t="n">
        <v>-259</v>
      </c>
    </row>
    <row spans="1:4" r="6">
      <c s="3" r="A6" t="s">
        <v>547</v>
      </c>
      <c s="6" r="B6" t="n">
        <v>-82</v>
      </c>
      <c s="6" r="C6" t="n">
        <v>-440</v>
      </c>
      <c s="6" r="D6" t="n">
        <v>-9</v>
      </c>
    </row>
    <row spans="1:4" r="7">
      <c s="3" r="A7" t="s">
        <v>548</v>
      </c>
      <c s="6" r="D7" t="n">
        <v>241</v>
      </c>
    </row>
    <row spans="1:4" r="8">
      <c s="3" r="A8" t="s">
        <v>544</v>
      </c>
      <c s="6" r="B8" t="n">
        <v>-10820</v>
      </c>
      <c s="6" r="C8" t="n">
        <v>-11132</v>
      </c>
      <c s="6" r="D8" t="n">
        <v>-11209</v>
      </c>
    </row>
    <row spans="1:4" r="9">
      <c s="3" r="A9" t="s">
        <v>547</v>
      </c>
      <c s="6" r="B9" t="n">
        <v>82</v>
      </c>
      <c s="6" r="C9" t="n">
        <v>440</v>
      </c>
      <c s="7" r="D9" t="n">
        <v>9</v>
      </c>
    </row>
    <row spans="1:4" r="10">
      <c s="3" r="A10" t="s">
        <v>549</v>
      </c>
      <c s="7" r="B10" t="n">
        <v>414</v>
      </c>
      <c s="7" r="C10" t="n">
        <v>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50</v>
      </c>
      <c s="2" r="B1" t="s">
        <v>1</v>
      </c>
    </row>
    <row spans="1:5" r="2">
      <c s="2" r="B2" t="s">
        <v>551</v>
      </c>
      <c s="2" r="C2" t="s">
        <v>2</v>
      </c>
      <c s="2" r="D2" t="s">
        <v>34</v>
      </c>
      <c s="2" r="E2" t="s">
        <v>75</v>
      </c>
    </row>
    <row spans="1:5" r="3">
      <c s="3" r="A3" t="s">
        <v>552</v>
      </c>
    </row>
    <row spans="1:5" r="4">
      <c s="3" r="A4" t="s">
        <v>553</v>
      </c>
      <c s="3" r="C4" t="s">
        <v>554</v>
      </c>
    </row>
    <row spans="1:5" r="5">
      <c s="3" r="A5" t="s">
        <v>555</v>
      </c>
    </row>
    <row spans="1:5" r="6">
      <c s="3" r="A6" t="s">
        <v>553</v>
      </c>
      <c s="3" r="C6" t="s">
        <v>488</v>
      </c>
    </row>
    <row spans="1:5" r="7">
      <c s="3" r="A7" t="s">
        <v>556</v>
      </c>
    </row>
    <row spans="1:5" r="8">
      <c s="3" r="A8" t="s">
        <v>553</v>
      </c>
      <c s="3" r="C8" t="s">
        <v>557</v>
      </c>
    </row>
    <row spans="1:5" r="9">
      <c s="3" r="A9" t="s">
        <v>343</v>
      </c>
    </row>
    <row spans="1:5" r="10">
      <c s="3" r="A10" t="s">
        <v>558</v>
      </c>
      <c s="8" r="C10" t="n">
        <v>28.5</v>
      </c>
    </row>
    <row spans="1:5" r="11">
      <c s="3" r="A11" t="s">
        <v>559</v>
      </c>
    </row>
    <row spans="1:5" r="12">
      <c s="3" r="A12" t="s">
        <v>553</v>
      </c>
      <c s="3" r="C12" t="s">
        <v>560</v>
      </c>
    </row>
    <row spans="1:5" r="13">
      <c s="3" r="A13" t="s">
        <v>561</v>
      </c>
    </row>
    <row spans="1:5" r="14">
      <c s="3" r="A14" t="s">
        <v>553</v>
      </c>
      <c s="3" r="C14" t="s">
        <v>562</v>
      </c>
    </row>
    <row spans="1:5" r="15">
      <c s="3" r="A15" t="s">
        <v>563</v>
      </c>
    </row>
    <row spans="1:5" r="16">
      <c s="3" r="A16" t="s">
        <v>553</v>
      </c>
      <c s="3" r="C16" t="s">
        <v>564</v>
      </c>
    </row>
    <row spans="1:5" r="17">
      <c s="3" r="A17" t="s">
        <v>340</v>
      </c>
    </row>
    <row spans="1:5" r="18">
      <c s="3" r="A18" t="s">
        <v>558</v>
      </c>
      <c s="7" r="C18" t="n">
        <v>23</v>
      </c>
    </row>
    <row spans="1:5" r="19">
      <c s="3" r="A19" t="s">
        <v>565</v>
      </c>
    </row>
    <row spans="1:5" r="20">
      <c s="3" r="A20" t="s">
        <v>566</v>
      </c>
      <c s="3" r="B20" t="s">
        <v>567</v>
      </c>
    </row>
    <row spans="1:5" r="21">
      <c s="3" r="A21" t="s">
        <v>296</v>
      </c>
    </row>
    <row spans="1:5" r="22">
      <c s="3" r="A22" t="s">
        <v>566</v>
      </c>
      <c s="3" r="C22" t="s">
        <v>568</v>
      </c>
      <c s="3" r="D22" t="s">
        <v>569</v>
      </c>
      <c s="3" r="E22" t="s">
        <v>569</v>
      </c>
    </row>
    <row spans="1:5" r="23">
      <c s="3" r="A23" t="s">
        <v>570</v>
      </c>
      <c s="3" r="C23" t="s">
        <v>571</v>
      </c>
      <c s="3" r="D23" t="s">
        <v>572</v>
      </c>
      <c s="3" r="E23" t="s">
        <v>573</v>
      </c>
    </row>
    <row spans="1:5" r="24">
      <c s="3" r="A24" t="s">
        <v>574</v>
      </c>
      <c s="7" r="C24" t="n">
        <v>4100000</v>
      </c>
    </row>
    <row spans="1:5" r="25">
      <c s="3" r="A25" t="s">
        <v>575</v>
      </c>
    </row>
    <row spans="1:5" r="26">
      <c s="3" r="A26" t="s">
        <v>566</v>
      </c>
      <c s="3" r="B26" t="s">
        <v>576</v>
      </c>
    </row>
    <row spans="1:5" r="27">
      <c s="3" r="A27" t="s">
        <v>293</v>
      </c>
    </row>
    <row spans="1:5" r="28">
      <c s="3" r="A28" t="s">
        <v>566</v>
      </c>
      <c s="3" r="C28" t="s">
        <v>577</v>
      </c>
      <c s="3" r="D28" t="s">
        <v>578</v>
      </c>
      <c s="3" r="E28" t="s">
        <v>579</v>
      </c>
    </row>
    <row spans="1:5" r="29">
      <c s="3" r="A29" t="s">
        <v>570</v>
      </c>
      <c s="3" r="C29" t="s">
        <v>580</v>
      </c>
      <c s="3" r="D29" t="s">
        <v>581</v>
      </c>
      <c s="3" r="E29" t="s">
        <v>582</v>
      </c>
    </row>
    <row spans="1:5" r="30">
      <c s="3" r="A30" t="s">
        <v>574</v>
      </c>
      <c s="7" r="C30" t="n">
        <v>1000000</v>
      </c>
    </row>
    <row spans="1:5" r="31">
      <c s="3" r="A31" t="s">
        <v>583</v>
      </c>
    </row>
    <row spans="1:5" r="32">
      <c s="3" r="A32" t="s">
        <v>574</v>
      </c>
      <c s="7" r="C32" t="n">
        <v>45000</v>
      </c>
    </row>
    <row spans="1:5" r="33">
      <c s="3" r="A33" t="s">
        <v>584</v>
      </c>
    </row>
    <row spans="1:5" r="34">
      <c s="3" r="A34" t="s">
        <v>570</v>
      </c>
      <c s="3" r="C34" t="s">
        <v>571</v>
      </c>
      <c s="3" r="D34" t="s">
        <v>572</v>
      </c>
      <c s="3" r="E34" t="s">
        <v>573</v>
      </c>
    </row>
    <row spans="1:5" r="35">
      <c s="3" r="A35" t="s">
        <v>574</v>
      </c>
      <c s="7" r="C35" t="n">
        <v>396000</v>
      </c>
    </row>
    <row spans="1:5" r="36">
      <c s="3" r="A36" t="s">
        <v>585</v>
      </c>
      <c s="6" r="C36" t="n">
        <v>22200000</v>
      </c>
      <c s="7" r="D36" t="n">
        <v>4600000</v>
      </c>
      <c s="7" r="E36" t="n">
        <v>5000000</v>
      </c>
    </row>
    <row spans="1:5" r="37">
      <c s="3" r="A37" t="s">
        <v>586</v>
      </c>
      <c s="6" r="C37" t="n">
        <v>800000</v>
      </c>
      <c s="6" r="D37" t="n">
        <v>800000</v>
      </c>
      <c s="7" r="E37" t="n">
        <v>1200000</v>
      </c>
    </row>
    <row spans="1:5" r="38">
      <c s="3" r="A38" t="s">
        <v>587</v>
      </c>
      <c s="7" r="C38" t="n">
        <v>9700000</v>
      </c>
      <c s="7" r="D38" t="n">
        <v>12500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8</v>
      </c>
      <c s="2" r="B1" t="s">
        <v>2</v>
      </c>
      <c s="2" r="C1" t="s">
        <v>34</v>
      </c>
    </row>
    <row spans="1:3" r="2">
      <c s="3" r="A2" t="s">
        <v>589</v>
      </c>
    </row>
    <row spans="1:3" r="3">
      <c s="4" r="A3" t="s">
        <v>590</v>
      </c>
    </row>
    <row spans="1:3" r="4">
      <c s="3" r="A4" t="s">
        <v>591</v>
      </c>
      <c s="3" r="B4" t="s">
        <v>592</v>
      </c>
      <c s="3" r="C4" t="s">
        <v>593</v>
      </c>
    </row>
    <row spans="1:3" r="5">
      <c s="3" r="A5" t="s">
        <v>594</v>
      </c>
    </row>
    <row spans="1:3" r="6">
      <c s="4" r="A6" t="s">
        <v>590</v>
      </c>
    </row>
    <row spans="1:3" r="7">
      <c s="3" r="A7" t="s">
        <v>591</v>
      </c>
      <c s="3" r="B7" t="s">
        <v>595</v>
      </c>
      <c s="3" r="C7" t="s">
        <v>596</v>
      </c>
    </row>
    <row spans="1:3" r="8">
      <c s="3" r="A8" t="s">
        <v>597</v>
      </c>
    </row>
    <row spans="1:3" r="9">
      <c s="4" r="A9" t="s">
        <v>590</v>
      </c>
    </row>
    <row spans="1:3" r="10">
      <c s="3" r="A10" t="s">
        <v>591</v>
      </c>
      <c s="3" r="B10" t="s">
        <v>598</v>
      </c>
      <c s="3" r="C10" t="s">
        <v>599</v>
      </c>
    </row>
    <row spans="1:3" r="11">
      <c s="3" r="A11" t="s">
        <v>600</v>
      </c>
    </row>
    <row spans="1:3" r="12">
      <c s="4" r="A12" t="s">
        <v>590</v>
      </c>
    </row>
    <row spans="1:3" r="13">
      <c s="3" r="A13" t="s">
        <v>591</v>
      </c>
      <c s="3" r="B13" t="s">
        <v>601</v>
      </c>
      <c s="3" r="C13" t="s">
        <v>602</v>
      </c>
    </row>
    <row spans="1:3" r="14">
      <c s="3" r="A14" t="s">
        <v>591</v>
      </c>
      <c s="3" r="B14" t="s">
        <v>603</v>
      </c>
      <c s="3" r="C14" t="s">
        <v>6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604</v>
      </c>
      <c s="2" r="B1" t="s">
        <v>2</v>
      </c>
      <c s="2" r="C1" t="s">
        <v>34</v>
      </c>
      <c s="2" r="D1" t="s">
        <v>75</v>
      </c>
    </row>
    <row spans="1:4" r="2">
      <c s="3" r="A2" t="s">
        <v>605</v>
      </c>
    </row>
    <row spans="1:4" r="3">
      <c s="3" r="A3" t="s">
        <v>606</v>
      </c>
      <c s="7" r="B3" t="n">
        <v>672</v>
      </c>
      <c s="7" r="C3" t="n">
        <v>1064</v>
      </c>
    </row>
    <row spans="1:4" r="4">
      <c s="3" r="A4" t="s">
        <v>607</v>
      </c>
    </row>
    <row spans="1:4" r="5">
      <c s="3" r="A5" t="s">
        <v>606</v>
      </c>
      <c s="3" r="B5" t="s">
        <v>39</v>
      </c>
      <c s="3" r="C5" t="s">
        <v>39</v>
      </c>
    </row>
    <row spans="1:4" r="6">
      <c s="3" r="A6" t="s">
        <v>608</v>
      </c>
    </row>
    <row spans="1:4" r="7">
      <c s="3" r="A7" t="s">
        <v>606</v>
      </c>
      <c s="6" r="B7" t="n">
        <v>28639</v>
      </c>
      <c s="6" r="C7" t="n">
        <v>27960</v>
      </c>
    </row>
    <row spans="1:4" r="8">
      <c s="3" r="A8" t="s">
        <v>609</v>
      </c>
    </row>
    <row spans="1:4" r="9">
      <c s="3" r="A9" t="s">
        <v>606</v>
      </c>
      <c s="6" r="B9" t="n">
        <v>30057</v>
      </c>
      <c s="6" r="C9" t="n">
        <v>31873</v>
      </c>
    </row>
    <row spans="1:4" r="10">
      <c s="3" r="A10" t="s">
        <v>610</v>
      </c>
    </row>
    <row spans="1:4" r="11">
      <c s="3" r="A11" t="s">
        <v>606</v>
      </c>
      <c s="6" r="B11" t="n">
        <v>59368</v>
      </c>
      <c s="6" r="C11" t="n">
        <v>60897</v>
      </c>
    </row>
    <row spans="1:4" r="12">
      <c s="3" r="A12" t="s">
        <v>611</v>
      </c>
    </row>
    <row spans="1:4" r="13">
      <c s="3" r="A13" t="s">
        <v>606</v>
      </c>
      <c s="3" r="B13" t="s">
        <v>39</v>
      </c>
      <c s="3" r="C13" t="s">
        <v>39</v>
      </c>
    </row>
    <row spans="1:4" r="14">
      <c s="3" r="A14" t="s">
        <v>612</v>
      </c>
    </row>
    <row spans="1:4" r="15">
      <c s="3" r="A15" t="s">
        <v>606</v>
      </c>
      <c s="6" r="B15" t="n">
        <v>20342</v>
      </c>
      <c s="6" r="C15" t="n">
        <v>21058</v>
      </c>
    </row>
    <row spans="1:4" r="16">
      <c s="3" r="A16" t="s">
        <v>613</v>
      </c>
    </row>
    <row spans="1:4" r="17">
      <c s="3" r="A17" t="s">
        <v>606</v>
      </c>
      <c s="6" r="B17" t="n">
        <v>2435</v>
      </c>
      <c s="6" r="C17" t="n">
        <v>3210</v>
      </c>
    </row>
    <row spans="1:4" r="18">
      <c s="3" r="A18" t="s">
        <v>614</v>
      </c>
    </row>
    <row spans="1:4" r="19">
      <c s="3" r="A19" t="s">
        <v>606</v>
      </c>
      <c s="6" r="B19" t="n">
        <v>30060</v>
      </c>
      <c s="6" r="C19" t="n">
        <v>33538</v>
      </c>
    </row>
    <row spans="1:4" r="20">
      <c s="3" r="A20" t="s">
        <v>615</v>
      </c>
    </row>
    <row spans="1:4" r="21">
      <c s="3" r="A21" t="s">
        <v>606</v>
      </c>
      <c s="6" r="B21" t="n">
        <v>52837</v>
      </c>
      <c s="6" r="C21" t="n">
        <v>57806</v>
      </c>
    </row>
    <row spans="1:4" r="22">
      <c s="3" r="A22" t="s">
        <v>616</v>
      </c>
    </row>
    <row spans="1:4" r="23">
      <c s="3" r="A23" t="s">
        <v>606</v>
      </c>
      <c s="3" r="B23" t="s">
        <v>39</v>
      </c>
      <c s="3" r="C23" t="s">
        <v>39</v>
      </c>
    </row>
    <row spans="1:4" r="24">
      <c s="3" r="A24" t="s">
        <v>617</v>
      </c>
    </row>
    <row spans="1:4" r="25">
      <c s="3" r="A25" t="s">
        <v>606</v>
      </c>
      <c s="3" r="B25" t="s">
        <v>39</v>
      </c>
      <c s="3" r="C25" t="s">
        <v>39</v>
      </c>
    </row>
    <row spans="1:4" r="26">
      <c s="3" r="A26" t="s">
        <v>618</v>
      </c>
    </row>
    <row spans="1:4" r="27">
      <c s="3" r="A27" t="s">
        <v>606</v>
      </c>
      <c s="3" r="B27" t="s">
        <v>39</v>
      </c>
      <c s="3" r="C27" t="s">
        <v>39</v>
      </c>
    </row>
    <row spans="1:4" r="28">
      <c s="3" r="A28" t="s">
        <v>619</v>
      </c>
    </row>
    <row spans="1:4" r="29">
      <c s="3" r="A29" t="s">
        <v>606</v>
      </c>
      <c s="6" r="B29" t="n">
        <v>2810</v>
      </c>
      <c s="6" r="C29" t="n">
        <v>4084</v>
      </c>
    </row>
    <row spans="1:4" r="30">
      <c s="3" r="A30" t="s">
        <v>620</v>
      </c>
    </row>
    <row spans="1:4" r="31">
      <c s="3" r="A31" t="s">
        <v>606</v>
      </c>
      <c s="6" r="B31" t="n">
        <v>2810</v>
      </c>
      <c s="6" r="C31" t="n">
        <v>4084</v>
      </c>
      <c s="7" r="D31" t="n">
        <v>3895</v>
      </c>
    </row>
    <row spans="1:4" r="32">
      <c s="3" r="A32" t="s">
        <v>621</v>
      </c>
    </row>
    <row spans="1:4" r="33">
      <c s="3" r="A33" t="s">
        <v>606</v>
      </c>
      <c s="7" r="B33" t="n">
        <v>672</v>
      </c>
      <c s="7" r="C33" t="n">
        <v>1064</v>
      </c>
    </row>
    <row spans="1:4" r="34">
      <c s="3" r="A34" t="s">
        <v>622</v>
      </c>
      <c s="3" r="B34" t="s">
        <v>592</v>
      </c>
      <c s="3" r="C34" t="s">
        <v>593</v>
      </c>
    </row>
    <row spans="1:4" r="35">
      <c s="3" r="A35" t="s">
        <v>594</v>
      </c>
    </row>
    <row spans="1:4" r="36">
      <c s="3" r="A36" t="s">
        <v>606</v>
      </c>
      <c s="7" r="B36" t="n">
        <v>20342</v>
      </c>
      <c s="7" r="C36" t="n">
        <v>21058</v>
      </c>
    </row>
    <row spans="1:4" r="37">
      <c s="3" r="A37" t="s">
        <v>622</v>
      </c>
      <c s="3" r="B37" t="s">
        <v>595</v>
      </c>
      <c s="3" r="C37" t="s">
        <v>596</v>
      </c>
    </row>
    <row spans="1:4" r="38">
      <c s="3" r="A38" t="s">
        <v>597</v>
      </c>
    </row>
    <row spans="1:4" r="39">
      <c s="3" r="A39" t="s">
        <v>606</v>
      </c>
      <c s="7" r="B39" t="n">
        <v>31074</v>
      </c>
      <c s="7" r="C39" t="n">
        <v>31170</v>
      </c>
    </row>
    <row spans="1:4" r="40">
      <c s="3" r="A40" t="s">
        <v>622</v>
      </c>
      <c s="3" r="B40" t="s">
        <v>598</v>
      </c>
      <c s="3" r="C40" t="s">
        <v>599</v>
      </c>
    </row>
    <row spans="1:4" r="41">
      <c s="3" r="A41" t="s">
        <v>600</v>
      </c>
    </row>
    <row spans="1:4" r="42">
      <c s="3" r="A42" t="s">
        <v>606</v>
      </c>
      <c s="7" r="B42" t="n">
        <v>62927</v>
      </c>
      <c s="7" r="C42" t="n">
        <v>69495</v>
      </c>
    </row>
    <row spans="1:4" r="43">
      <c s="3" r="A43" t="s">
        <v>622</v>
      </c>
      <c s="3" r="B43" t="s">
        <v>601</v>
      </c>
      <c s="3" r="C43" t="s">
        <v>602</v>
      </c>
    </row>
    <row spans="1:4" r="44">
      <c s="3" r="A44" t="s">
        <v>606</v>
      </c>
      <c s="7" r="B44" t="n">
        <v>115015</v>
      </c>
      <c s="7" r="C44" t="n">
        <v>122787</v>
      </c>
    </row>
    <row spans="1:4" r="45">
      <c s="3" r="A45" t="s">
        <v>622</v>
      </c>
      <c s="3" r="B45" t="s">
        <v>603</v>
      </c>
      <c s="3" r="C45" t="s">
        <v>60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623</v>
      </c>
      <c s="2" r="B1" t="s">
        <v>1</v>
      </c>
    </row>
    <row spans="1:3" r="2">
      <c s="2" r="B2" t="s">
        <v>2</v>
      </c>
      <c s="2" r="C2" t="s">
        <v>34</v>
      </c>
    </row>
    <row spans="1:3" r="3">
      <c s="3" r="A3" t="s">
        <v>620</v>
      </c>
    </row>
    <row spans="1:3" r="4">
      <c s="3" r="A4" t="s">
        <v>624</v>
      </c>
      <c s="7" r="B4" t="n">
        <v>4084</v>
      </c>
      <c s="7" r="C4" t="n">
        <v>3895</v>
      </c>
    </row>
    <row spans="1:3" r="5">
      <c s="3" r="A5" t="s">
        <v>625</v>
      </c>
      <c s="6" r="B5" t="n">
        <v>-718</v>
      </c>
      <c s="6" r="C5" t="n">
        <v>507</v>
      </c>
    </row>
    <row spans="1:3" r="6">
      <c s="3" r="A6" t="s">
        <v>626</v>
      </c>
      <c s="6" r="B6" t="n">
        <v>-556</v>
      </c>
      <c s="6" r="C6" t="n">
        <v>-318</v>
      </c>
    </row>
    <row spans="1:3" r="7">
      <c s="3" r="A7" t="s">
        <v>627</v>
      </c>
      <c s="6" r="B7" t="n">
        <v>2810</v>
      </c>
      <c s="6" r="C7" t="n">
        <v>4084</v>
      </c>
    </row>
    <row spans="1:3" r="8">
      <c s="3" r="A8" t="s">
        <v>624</v>
      </c>
      <c s="6" r="B8" t="n">
        <v>122787</v>
      </c>
    </row>
    <row spans="1:3" r="9">
      <c s="3" r="A9" t="s">
        <v>627</v>
      </c>
      <c s="7" r="B9" t="n">
        <v>115015</v>
      </c>
      <c s="7" r="C9" t="n">
        <v>1227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8</v>
      </c>
      <c s="2" r="B1" t="s">
        <v>1</v>
      </c>
    </row>
    <row spans="1:4" r="2">
      <c s="2" r="B2" t="s">
        <v>2</v>
      </c>
      <c s="2" r="C2" t="s">
        <v>34</v>
      </c>
      <c s="2" r="D2" t="s">
        <v>75</v>
      </c>
    </row>
    <row spans="1:4" r="3">
      <c s="3" r="A3" t="s">
        <v>629</v>
      </c>
    </row>
    <row spans="1:4" r="4">
      <c s="3" r="A4" t="s">
        <v>630</v>
      </c>
      <c s="7" r="B4" t="n">
        <v>166189</v>
      </c>
      <c s="7" r="C4" t="n">
        <v>161062</v>
      </c>
      <c s="7" r="D4" t="n">
        <v>141316</v>
      </c>
    </row>
    <row spans="1:4" r="5">
      <c s="3" r="A5" t="s">
        <v>631</v>
      </c>
      <c s="6" r="B5" t="n">
        <v>2757</v>
      </c>
      <c s="6" r="C5" t="n">
        <v>2663</v>
      </c>
      <c s="6" r="D5" t="n">
        <v>2709</v>
      </c>
    </row>
    <row spans="1:4" r="6">
      <c s="3" r="A6" t="s">
        <v>632</v>
      </c>
      <c s="6" r="B6" t="n">
        <v>7032</v>
      </c>
      <c s="6" r="C6" t="n">
        <v>6818</v>
      </c>
      <c s="6" r="D6" t="n">
        <v>6922</v>
      </c>
    </row>
    <row spans="1:4" r="7">
      <c s="3" r="A7" t="s">
        <v>633</v>
      </c>
      <c s="3" r="B7" t="s">
        <v>39</v>
      </c>
      <c s="3" r="C7" t="s">
        <v>39</v>
      </c>
      <c s="6" r="D7" t="n">
        <v>183</v>
      </c>
    </row>
    <row spans="1:4" r="8">
      <c s="3" r="A8" t="s">
        <v>626</v>
      </c>
      <c s="6" r="B8" t="n">
        <v>-7825</v>
      </c>
      <c s="6" r="C8" t="n">
        <v>-4167</v>
      </c>
      <c s="6" r="D8" t="n">
        <v>5359</v>
      </c>
    </row>
    <row spans="1:4" r="9">
      <c s="3" r="A9" t="s">
        <v>634</v>
      </c>
      <c s="6" r="B9" t="n">
        <v>-6590</v>
      </c>
      <c s="6" r="C9" t="n">
        <v>-6524</v>
      </c>
      <c s="6" r="D9" t="n">
        <v>-5956</v>
      </c>
    </row>
    <row spans="1:4" r="10">
      <c s="3" r="A10" t="s">
        <v>635</v>
      </c>
      <c s="6" r="B10" t="n">
        <v>13670</v>
      </c>
      <c s="6" r="C10" t="n">
        <v>6337</v>
      </c>
      <c s="6" r="D10" t="n">
        <v>10529</v>
      </c>
    </row>
    <row spans="1:4" r="11">
      <c s="3" r="A11" t="s">
        <v>636</v>
      </c>
      <c s="6" r="B11" t="n">
        <v>175233</v>
      </c>
      <c s="6" r="C11" t="n">
        <v>166189</v>
      </c>
      <c s="6" r="D11" t="n">
        <v>161062</v>
      </c>
    </row>
    <row spans="1:4" r="12">
      <c s="3" r="A12" t="s">
        <v>637</v>
      </c>
    </row>
    <row spans="1:4" r="13">
      <c s="3" r="A13" t="s">
        <v>633</v>
      </c>
      <c s="3" r="B13" t="s">
        <v>39</v>
      </c>
      <c s="3" r="C13" t="s">
        <v>39</v>
      </c>
      <c s="6" r="D13" t="n">
        <v>183</v>
      </c>
    </row>
    <row spans="1:4" r="14">
      <c s="3" r="A14" t="s">
        <v>626</v>
      </c>
      <c s="6" r="B14" t="n">
        <v>-5890</v>
      </c>
      <c s="6" r="C14" t="n">
        <v>-3128</v>
      </c>
      <c s="6" r="D14" t="n">
        <v>4095</v>
      </c>
    </row>
    <row spans="1:4" r="15">
      <c s="3" r="A15" t="s">
        <v>634</v>
      </c>
      <c s="6" r="B15" t="n">
        <v>-6590</v>
      </c>
      <c s="6" r="C15" t="n">
        <v>-6524</v>
      </c>
      <c s="6" r="D15" t="n">
        <v>-5956</v>
      </c>
    </row>
    <row spans="1:4" r="16">
      <c s="3" r="A16" t="s">
        <v>638</v>
      </c>
      <c s="6" r="B16" t="n">
        <v>122787</v>
      </c>
      <c s="6" r="C16" t="n">
        <v>122924</v>
      </c>
      <c s="6" r="D16" t="n">
        <v>109326</v>
      </c>
    </row>
    <row spans="1:4" r="17">
      <c s="3" r="A17" t="s">
        <v>625</v>
      </c>
      <c s="6" r="B17" t="n">
        <v>226</v>
      </c>
      <c s="6" r="C17" t="n">
        <v>3466</v>
      </c>
      <c s="6" r="D17" t="n">
        <v>14105</v>
      </c>
    </row>
    <row spans="1:4" r="18">
      <c s="3" r="A18" t="s">
        <v>639</v>
      </c>
      <c s="6" r="B18" t="n">
        <v>4482</v>
      </c>
      <c s="6" r="C18" t="n">
        <v>6049</v>
      </c>
      <c s="6" r="D18" t="n">
        <v>1171</v>
      </c>
    </row>
    <row spans="1:4" r="19">
      <c s="3" r="A19" t="s">
        <v>640</v>
      </c>
      <c s="6" r="B19" t="n">
        <v>115015</v>
      </c>
      <c s="6" r="C19" t="n">
        <v>122787</v>
      </c>
      <c s="6" r="D19" t="n">
        <v>122924</v>
      </c>
    </row>
    <row spans="1:4" r="20">
      <c s="3" r="A20" t="s">
        <v>641</v>
      </c>
    </row>
    <row spans="1:4" r="21">
      <c s="3" r="A21" t="s">
        <v>642</v>
      </c>
      <c s="6" r="B21" t="n">
        <v>-45</v>
      </c>
      <c s="6" r="C21" t="n">
        <v>-37</v>
      </c>
      <c s="6" r="D21" t="n">
        <v>-37</v>
      </c>
    </row>
    <row spans="1:4" r="22">
      <c s="3" r="A22" t="s">
        <v>643</v>
      </c>
      <c s="6" r="B22" t="n">
        <v>-60173</v>
      </c>
      <c s="6" r="C22" t="n">
        <v>-43365</v>
      </c>
      <c s="6" r="D22" t="n">
        <v>-38101</v>
      </c>
    </row>
    <row spans="1:4" r="23">
      <c s="3" r="A23" t="s">
        <v>644</v>
      </c>
      <c s="6" r="B23" t="n">
        <v>-60218</v>
      </c>
      <c s="6" r="C23" t="n">
        <v>-43402</v>
      </c>
      <c s="6" r="D23" t="n">
        <v>-38138</v>
      </c>
    </row>
    <row spans="1:4" r="24">
      <c s="3" r="A24" t="s">
        <v>645</v>
      </c>
    </row>
    <row spans="1:4" r="25">
      <c s="3" r="A25" t="s">
        <v>631</v>
      </c>
      <c s="6" r="B25" t="n">
        <v>2757</v>
      </c>
      <c s="6" r="C25" t="n">
        <v>2663</v>
      </c>
      <c s="6" r="D25" t="n">
        <v>2709</v>
      </c>
    </row>
    <row spans="1:4" r="26">
      <c s="3" r="A26" t="s">
        <v>632</v>
      </c>
      <c s="6" r="B26" t="n">
        <v>7032</v>
      </c>
      <c s="6" r="C26" t="n">
        <v>6818</v>
      </c>
      <c s="6" r="D26" t="n">
        <v>6922</v>
      </c>
    </row>
    <row spans="1:4" r="27">
      <c s="3" r="A27" t="s">
        <v>646</v>
      </c>
      <c s="6" r="B27" t="n">
        <v>-6268</v>
      </c>
      <c s="6" r="C27" t="n">
        <v>-6966</v>
      </c>
      <c s="6" r="D27" t="n">
        <v>-6332</v>
      </c>
    </row>
    <row spans="1:4" r="28">
      <c s="3" r="A28" t="s">
        <v>647</v>
      </c>
      <c s="3" r="B28" t="s">
        <v>39</v>
      </c>
      <c s="3" r="C28" t="s">
        <v>39</v>
      </c>
      <c s="6" r="D28" t="n">
        <v>116</v>
      </c>
    </row>
    <row spans="1:4" r="29">
      <c s="3" r="A29" t="s">
        <v>648</v>
      </c>
      <c s="6" r="B29" t="n">
        <v>17878</v>
      </c>
      <c s="6" r="C29" t="n">
        <v>1309</v>
      </c>
      <c s="6" r="D29" t="n">
        <v>398</v>
      </c>
    </row>
    <row spans="1:4" r="30">
      <c s="3" r="A30" t="s">
        <v>649</v>
      </c>
      <c s="6" r="B30" t="n">
        <v>21399</v>
      </c>
      <c s="6" r="C30" t="n">
        <v>3824</v>
      </c>
      <c s="6" r="D30" t="n">
        <v>3813</v>
      </c>
    </row>
    <row spans="1:4" r="31">
      <c s="3" r="A31" t="s">
        <v>650</v>
      </c>
      <c s="6" r="B31" t="n">
        <v>-60218</v>
      </c>
      <c s="6" r="C31" t="n">
        <v>-43402</v>
      </c>
      <c s="6" r="D31" t="n">
        <v>-38138</v>
      </c>
    </row>
    <row spans="1:4" r="32">
      <c s="3" r="A32" t="s">
        <v>644</v>
      </c>
      <c s="6" r="B32" t="n">
        <v>-60218</v>
      </c>
      <c s="6" r="C32" t="n">
        <v>-43402</v>
      </c>
      <c s="6" r="D32" t="n">
        <v>-38138</v>
      </c>
    </row>
    <row spans="1:4" r="33">
      <c s="3" r="A33" t="s">
        <v>651</v>
      </c>
      <c s="3" r="B33" t="s">
        <v>39</v>
      </c>
      <c s="3" r="C33" t="s">
        <v>39</v>
      </c>
      <c s="3" r="D33" t="s">
        <v>39</v>
      </c>
    </row>
    <row spans="1:4" r="34">
      <c s="3" r="A34" t="s">
        <v>652</v>
      </c>
      <c s="6" r="B34" t="n">
        <v>-17849</v>
      </c>
      <c s="6" r="C34" t="n">
        <v>-16795</v>
      </c>
      <c s="6" r="D34" t="n">
        <v>-8686</v>
      </c>
    </row>
    <row spans="1:4" r="35">
      <c s="3" r="A35" t="s">
        <v>653</v>
      </c>
      <c s="6" r="B35" t="n">
        <v>-17849</v>
      </c>
      <c s="6" r="C35" t="n">
        <v>-16795</v>
      </c>
      <c s="6" r="D35" t="n">
        <v>-8686</v>
      </c>
    </row>
    <row spans="1:4" r="36">
      <c s="3" r="A36" t="s">
        <v>654</v>
      </c>
      <c s="6" r="B36" t="n">
        <v>-42369</v>
      </c>
      <c s="6" r="C36" t="n">
        <v>-26607</v>
      </c>
      <c s="6" r="D36" t="n">
        <v>-29452</v>
      </c>
    </row>
    <row spans="1:4" r="37">
      <c s="3" r="A37" t="s">
        <v>648</v>
      </c>
      <c s="6" r="B37" t="n">
        <v>-114</v>
      </c>
      <c s="6" r="C37" t="n">
        <v>-53</v>
      </c>
      <c s="3" r="D37" t="s">
        <v>39</v>
      </c>
    </row>
    <row spans="1:4" r="38">
      <c s="3" r="A38" t="s">
        <v>651</v>
      </c>
      <c s="3" r="B38" t="s">
        <v>39</v>
      </c>
      <c s="3" r="C38" t="s">
        <v>39</v>
      </c>
      <c s="6" r="D38" t="n">
        <v>-30</v>
      </c>
    </row>
    <row spans="1:4" r="39">
      <c s="3" r="A39" t="s">
        <v>655</v>
      </c>
      <c s="6" r="B39" t="n">
        <v>175233</v>
      </c>
      <c s="6" r="C39" t="n">
        <v>166189</v>
      </c>
      <c s="6" r="D39" t="n">
        <v>161062</v>
      </c>
    </row>
    <row spans="1:4" r="40">
      <c s="3" r="A40" t="s">
        <v>656</v>
      </c>
      <c s="6" r="B40" t="n">
        <v>168119</v>
      </c>
      <c s="6" r="C40" t="n">
        <v>159174</v>
      </c>
      <c s="6" r="D40" t="n">
        <v>154163</v>
      </c>
    </row>
    <row spans="1:4" r="41">
      <c s="3" r="A41" t="s">
        <v>657</v>
      </c>
      <c s="7" r="B41" t="n">
        <v>115015</v>
      </c>
      <c s="7" r="C41" t="n">
        <v>122787</v>
      </c>
      <c s="7" r="D41" t="n">
        <v>1229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s="1" r="A1" t="s">
        <v>658</v>
      </c>
      <c s="2" r="B1" t="s">
        <v>1</v>
      </c>
    </row>
    <row spans="1:8" r="2">
      <c s="2" r="B2" t="s">
        <v>551</v>
      </c>
      <c s="2" r="C2" t="s">
        <v>2</v>
      </c>
      <c s="2" r="D2" t="s">
        <v>34</v>
      </c>
      <c s="2" r="E2" t="s">
        <v>75</v>
      </c>
      <c s="2" r="F2" t="s">
        <v>2</v>
      </c>
      <c s="2" r="G2" t="s">
        <v>34</v>
      </c>
      <c s="2" r="H2" t="s">
        <v>75</v>
      </c>
    </row>
    <row spans="1:8" r="3">
      <c s="3" r="A3" t="s">
        <v>629</v>
      </c>
    </row>
    <row spans="1:8" r="4">
      <c s="3" r="A4" t="s">
        <v>630</v>
      </c>
      <c s="7" r="B4" t="n">
        <v>130863</v>
      </c>
      <c s="7" r="C4" t="n">
        <v>116398</v>
      </c>
      <c s="7" r="D4" t="n">
        <v>110054</v>
      </c>
      <c s="7" r="E4" t="n">
        <v>99788</v>
      </c>
    </row>
    <row spans="1:8" r="5">
      <c s="3" r="A5" t="s">
        <v>631</v>
      </c>
      <c s="6" r="C5" t="n">
        <v>2757</v>
      </c>
      <c s="6" r="D5" t="n">
        <v>2663</v>
      </c>
      <c s="6" r="E5" t="n">
        <v>2326</v>
      </c>
    </row>
    <row spans="1:8" r="6">
      <c s="3" r="A6" t="s">
        <v>632</v>
      </c>
      <c s="6" r="C6" t="n">
        <v>5248</v>
      </c>
      <c s="6" r="D6" t="n">
        <v>4839</v>
      </c>
      <c s="6" r="E6" t="n">
        <v>4868</v>
      </c>
    </row>
    <row spans="1:8" r="7">
      <c s="3" r="A7" t="s">
        <v>634</v>
      </c>
      <c s="6" r="C7" t="n">
        <v>-4593</v>
      </c>
      <c s="6" r="D7" t="n">
        <v>-4372</v>
      </c>
      <c s="6" r="E7" t="n">
        <v>-4263</v>
      </c>
    </row>
    <row spans="1:8" r="8">
      <c s="3" r="A8" t="s">
        <v>635</v>
      </c>
      <c s="6" r="C8" t="n">
        <v>11053</v>
      </c>
      <c s="6" r="D8" t="n">
        <v>3214</v>
      </c>
      <c s="6" r="E8" t="n">
        <v>7335</v>
      </c>
    </row>
    <row spans="1:8" r="9">
      <c s="3" r="A9" t="s">
        <v>636</v>
      </c>
      <c s="6" r="C9" t="n">
        <v>130863</v>
      </c>
      <c s="6" r="D9" t="n">
        <v>116398</v>
      </c>
      <c s="6" r="E9" t="n">
        <v>110054</v>
      </c>
    </row>
    <row spans="1:8" r="10">
      <c s="3" r="A10" t="s">
        <v>637</v>
      </c>
    </row>
    <row spans="1:8" r="11">
      <c s="3" r="A11" t="s">
        <v>634</v>
      </c>
      <c s="6" r="C11" t="n">
        <v>-4593</v>
      </c>
      <c s="6" r="D11" t="n">
        <v>-4372</v>
      </c>
      <c s="6" r="E11" t="n">
        <v>-4263</v>
      </c>
    </row>
    <row spans="1:8" r="12">
      <c s="3" r="A12" t="s">
        <v>638</v>
      </c>
      <c s="6" r="B12" t="n">
        <v>81910</v>
      </c>
      <c s="6" r="C12" t="n">
        <v>84853</v>
      </c>
      <c s="6" r="D12" t="n">
        <v>84629</v>
      </c>
      <c s="6" r="E12" t="n">
        <v>77208</v>
      </c>
    </row>
    <row spans="1:8" r="13">
      <c s="3" r="A13" t="s">
        <v>625</v>
      </c>
      <c s="6" r="C13" t="n">
        <v>-1730</v>
      </c>
      <c s="6" r="D13" t="n">
        <v>-274</v>
      </c>
      <c s="6" r="E13" t="n">
        <v>11661</v>
      </c>
    </row>
    <row spans="1:8" r="14">
      <c s="3" r="A14" t="s">
        <v>639</v>
      </c>
      <c s="6" r="C14" t="n">
        <v>3380</v>
      </c>
      <c s="6" r="D14" t="n">
        <v>4870</v>
      </c>
      <c s="6" r="E14" t="n">
        <v>23</v>
      </c>
    </row>
    <row spans="1:8" r="15">
      <c s="3" r="A15" t="s">
        <v>640</v>
      </c>
      <c s="7" r="B15" t="n">
        <v>81910</v>
      </c>
      <c s="6" r="C15" t="n">
        <v>84853</v>
      </c>
      <c s="6" r="D15" t="n">
        <v>84629</v>
      </c>
      <c s="6" r="E15" t="n">
        <v>77208</v>
      </c>
      <c s="7" r="F15" t="n">
        <v>81910</v>
      </c>
      <c s="7" r="G15" t="n">
        <v>84853</v>
      </c>
      <c s="7" r="H15" t="n">
        <v>84629</v>
      </c>
    </row>
    <row spans="1:8" r="16">
      <c s="3" r="A16" t="s">
        <v>641</v>
      </c>
    </row>
    <row spans="1:8" r="17">
      <c s="3" r="A17" t="s">
        <v>642</v>
      </c>
      <c s="6" r="F17" t="n">
        <v>-45</v>
      </c>
      <c s="6" r="G17" t="n">
        <v>-37</v>
      </c>
      <c s="6" r="H17" t="n">
        <v>-37</v>
      </c>
    </row>
    <row spans="1:8" r="18">
      <c s="3" r="A18" t="s">
        <v>643</v>
      </c>
      <c s="6" r="F18" t="n">
        <v>-48908</v>
      </c>
      <c s="6" r="G18" t="n">
        <v>-31508</v>
      </c>
      <c s="6" r="H18" t="n">
        <v>-25388</v>
      </c>
    </row>
    <row spans="1:8" r="19">
      <c s="3" r="A19" t="s">
        <v>644</v>
      </c>
      <c s="7" r="F19" t="n">
        <v>-48953</v>
      </c>
      <c s="7" r="G19" t="n">
        <v>-31545</v>
      </c>
      <c s="7" r="H19" t="n">
        <v>-25425</v>
      </c>
    </row>
    <row spans="1:8" r="20">
      <c s="3" r="A20" t="s">
        <v>645</v>
      </c>
    </row>
    <row spans="1:8" r="21">
      <c s="3" r="A21" t="s">
        <v>631</v>
      </c>
      <c s="6" r="C21" t="n">
        <v>2757</v>
      </c>
      <c s="6" r="D21" t="n">
        <v>2663</v>
      </c>
      <c s="6" r="E21" t="n">
        <v>2326</v>
      </c>
    </row>
    <row spans="1:8" r="22">
      <c s="3" r="A22" t="s">
        <v>632</v>
      </c>
      <c s="6" r="C22" t="n">
        <v>5248</v>
      </c>
      <c s="6" r="D22" t="n">
        <v>4839</v>
      </c>
      <c s="6" r="E22" t="n">
        <v>4868</v>
      </c>
    </row>
    <row spans="1:8" r="23">
      <c s="3" r="A23" t="s">
        <v>646</v>
      </c>
      <c s="6" r="C23" t="n">
        <v>-4589</v>
      </c>
      <c s="6" r="D23" t="n">
        <v>-5063</v>
      </c>
      <c s="6" r="E23" t="n">
        <v>-4484</v>
      </c>
    </row>
    <row spans="1:8" r="24">
      <c s="3" r="A24" t="s">
        <v>647</v>
      </c>
      <c s="3" r="C24" t="s">
        <v>39</v>
      </c>
      <c s="3" r="D24" t="s">
        <v>39</v>
      </c>
      <c s="6" r="E24" t="n">
        <v>116</v>
      </c>
    </row>
    <row spans="1:8" r="25">
      <c s="3" r="A25" t="s">
        <v>648</v>
      </c>
      <c s="6" r="C25" t="n">
        <v>15779</v>
      </c>
      <c s="6" r="D25" t="n">
        <v>319</v>
      </c>
      <c s="6" r="E25" t="n">
        <v>12</v>
      </c>
    </row>
    <row spans="1:8" r="26">
      <c s="3" r="A26" t="s">
        <v>649</v>
      </c>
      <c s="7" r="C26" t="n">
        <v>19195</v>
      </c>
      <c s="7" r="D26" t="n">
        <v>2758</v>
      </c>
      <c s="7" r="E26" t="n">
        <v>2838</v>
      </c>
    </row>
    <row spans="1:8" r="27">
      <c s="3" r="A27" t="s">
        <v>570</v>
      </c>
      <c s="3" r="F27" t="s">
        <v>571</v>
      </c>
      <c s="3" r="G27" t="s">
        <v>572</v>
      </c>
      <c s="3" r="H27" t="s">
        <v>573</v>
      </c>
    </row>
    <row spans="1:8" r="28">
      <c s="3" r="A28" t="s">
        <v>650</v>
      </c>
      <c s="7" r="F28" t="n">
        <v>-48953</v>
      </c>
      <c s="7" r="G28" t="n">
        <v>-31545</v>
      </c>
      <c s="7" r="H28" t="n">
        <v>-25425</v>
      </c>
    </row>
    <row spans="1:8" r="29">
      <c s="3" r="A29" t="s">
        <v>644</v>
      </c>
      <c s="6" r="F29" t="n">
        <v>-48953</v>
      </c>
      <c s="6" r="G29" t="n">
        <v>-31545</v>
      </c>
      <c s="6" r="H29" t="n">
        <v>-25425</v>
      </c>
    </row>
    <row spans="1:8" r="30">
      <c s="3" r="A30" t="s">
        <v>659</v>
      </c>
      <c s="3" r="C30" t="s">
        <v>572</v>
      </c>
      <c s="3" r="D30" t="s">
        <v>573</v>
      </c>
      <c s="3" r="E30" t="s">
        <v>660</v>
      </c>
    </row>
    <row spans="1:8" r="31">
      <c s="3" r="A31" t="s">
        <v>566</v>
      </c>
      <c s="3" r="C31" t="s">
        <v>568</v>
      </c>
      <c s="3" r="D31" t="s">
        <v>569</v>
      </c>
      <c s="3" r="E31" t="s">
        <v>569</v>
      </c>
    </row>
    <row spans="1:8" r="32">
      <c s="3" r="A32" t="s">
        <v>651</v>
      </c>
      <c s="3" r="F32" t="s">
        <v>39</v>
      </c>
      <c s="3" r="G32" t="s">
        <v>39</v>
      </c>
      <c s="3" r="H32" t="s">
        <v>39</v>
      </c>
    </row>
    <row spans="1:8" r="33">
      <c s="3" r="A33" t="s">
        <v>652</v>
      </c>
      <c s="6" r="F33" t="n">
        <v>-13412</v>
      </c>
      <c s="6" r="G33" t="n">
        <v>-11817</v>
      </c>
      <c s="6" r="H33" t="n">
        <v>-3585</v>
      </c>
    </row>
    <row spans="1:8" r="34">
      <c s="3" r="A34" t="s">
        <v>653</v>
      </c>
      <c s="6" r="F34" t="n">
        <v>-13412</v>
      </c>
      <c s="6" r="G34" t="n">
        <v>-11817</v>
      </c>
      <c s="6" r="H34" t="n">
        <v>-3585</v>
      </c>
    </row>
    <row spans="1:8" r="35">
      <c s="3" r="A35" t="s">
        <v>654</v>
      </c>
      <c s="6" r="F35" t="n">
        <v>-35541</v>
      </c>
      <c s="6" r="G35" t="n">
        <v>-19728</v>
      </c>
      <c s="6" r="H35" t="n">
        <v>-21840</v>
      </c>
    </row>
    <row spans="1:8" r="36">
      <c s="3" r="A36" t="s">
        <v>651</v>
      </c>
      <c s="3" r="C36" t="s">
        <v>39</v>
      </c>
      <c s="3" r="D36" t="s">
        <v>39</v>
      </c>
      <c s="7" r="E36" t="n">
        <v>-30</v>
      </c>
    </row>
    <row spans="1:8" r="37">
      <c s="3" r="A37" t="s">
        <v>648</v>
      </c>
      <c s="7" r="C37" t="n">
        <v>-114</v>
      </c>
      <c s="7" r="D37" t="n">
        <v>-53</v>
      </c>
      <c s="3" r="E37" t="s">
        <v>39</v>
      </c>
    </row>
    <row spans="1:8" r="38">
      <c s="3" r="A38" t="s">
        <v>655</v>
      </c>
      <c s="6" r="F38" t="n">
        <v>130863</v>
      </c>
      <c s="6" r="G38" t="n">
        <v>116398</v>
      </c>
      <c s="6" r="H38" t="n">
        <v>110054</v>
      </c>
    </row>
    <row spans="1:8" r="39">
      <c s="3" r="A39" t="s">
        <v>656</v>
      </c>
      <c s="6" r="F39" t="n">
        <v>123749</v>
      </c>
      <c s="6" r="G39" t="n">
        <v>109383</v>
      </c>
      <c s="6" r="H39" t="n">
        <v>103155</v>
      </c>
    </row>
    <row spans="1:8" r="40">
      <c s="3" r="A40" t="s">
        <v>657</v>
      </c>
      <c s="7" r="F40" t="n">
        <v>81910</v>
      </c>
      <c s="7" r="G40" t="n">
        <v>84853</v>
      </c>
      <c s="7" r="H40" t="n">
        <v>8462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3"/>
    <col customWidth="1" max="2" min="2" width="45"/>
    <col customWidth="1" max="3" min="3" width="45"/>
    <col customWidth="1" max="4" min="4" width="36"/>
    <col customWidth="1" max="5" min="5" width="27"/>
    <col customWidth="1" max="6" min="6" width="37"/>
    <col customWidth="1" max="7" min="7" width="11"/>
  </cols>
  <sheetData>
    <row spans="1:7" r="1">
      <c s="1" r="A1" t="s">
        <v>108</v>
      </c>
      <c s="2" r="B1" t="s">
        <v>109</v>
      </c>
      <c s="2" r="C1" t="s">
        <v>110</v>
      </c>
      <c s="2" r="D1" t="s">
        <v>111</v>
      </c>
      <c s="2" r="E1" t="s">
        <v>112</v>
      </c>
      <c s="2" r="F1" t="s">
        <v>113</v>
      </c>
      <c s="2" r="G1" t="s">
        <v>114</v>
      </c>
    </row>
    <row spans="1:7" r="2">
      <c s="3" r="A2" t="s">
        <v>115</v>
      </c>
      <c s="7" r="B2" t="n">
        <v>6077</v>
      </c>
      <c s="7" r="C2" t="n">
        <v>750</v>
      </c>
      <c s="7" r="D2" t="n">
        <v>52613</v>
      </c>
      <c s="7" r="E2" t="n">
        <v>91778</v>
      </c>
      <c s="7" r="F2" t="n">
        <v>-24476</v>
      </c>
      <c s="7" r="G2" t="n">
        <v>126742</v>
      </c>
    </row>
    <row spans="1:7" r="3">
      <c s="3" r="A3" t="s">
        <v>116</v>
      </c>
      <c s="3" r="B3" t="s">
        <v>39</v>
      </c>
      <c s="3" r="C3" t="s">
        <v>39</v>
      </c>
      <c s="3" r="D3" t="s">
        <v>39</v>
      </c>
      <c s="6" r="E3" t="n">
        <v>6712</v>
      </c>
      <c s="6" r="F3" t="n">
        <v>4051</v>
      </c>
      <c s="6" r="G3" t="n">
        <v>10763</v>
      </c>
    </row>
    <row spans="1:7" r="4">
      <c s="3" r="A4" t="s">
        <v>117</v>
      </c>
      <c s="3" r="B4" t="s">
        <v>39</v>
      </c>
      <c s="3" r="C4" t="s">
        <v>39</v>
      </c>
      <c s="3" r="D4" t="s">
        <v>39</v>
      </c>
      <c s="6" r="E4" t="n">
        <v>-2775</v>
      </c>
      <c s="3" r="F4" t="s">
        <v>39</v>
      </c>
      <c s="6" r="G4" t="n">
        <v>-2775</v>
      </c>
    </row>
    <row spans="1:7" r="5">
      <c s="3" r="A5" t="s">
        <v>118</v>
      </c>
      <c s="6" r="B5" t="n">
        <v>30</v>
      </c>
      <c s="6" r="C5" t="n">
        <v>104</v>
      </c>
      <c s="6" r="D5" t="n">
        <v>1296</v>
      </c>
      <c s="3" r="E5" t="s">
        <v>39</v>
      </c>
      <c s="3" r="F5" t="s">
        <v>39</v>
      </c>
      <c s="6" r="G5" t="n">
        <v>1430</v>
      </c>
    </row>
    <row spans="1:7" r="6">
      <c s="3" r="A6" t="s">
        <v>119</v>
      </c>
      <c s="3" r="B6" t="s">
        <v>39</v>
      </c>
      <c s="3" r="C6" t="s">
        <v>39</v>
      </c>
      <c s="6" r="D6" t="n">
        <v>154</v>
      </c>
      <c s="3" r="E6" t="s">
        <v>39</v>
      </c>
      <c s="3" r="F6" t="s">
        <v>39</v>
      </c>
      <c s="6" r="G6" t="n">
        <v>154</v>
      </c>
    </row>
    <row spans="1:7" r="7">
      <c s="3" r="A7" t="s">
        <v>120</v>
      </c>
      <c s="6" r="B7" t="n">
        <v>59</v>
      </c>
      <c s="6" r="C7" t="n">
        <v>-59</v>
      </c>
      <c s="3" r="D7" t="s">
        <v>39</v>
      </c>
      <c s="3" r="E7" t="s">
        <v>39</v>
      </c>
      <c s="3" r="F7" t="s">
        <v>39</v>
      </c>
      <c s="3" r="G7" t="s">
        <v>39</v>
      </c>
    </row>
    <row spans="1:7" r="8">
      <c s="3" r="A8" t="s">
        <v>121</v>
      </c>
      <c s="6" r="B8" t="n">
        <v>6166</v>
      </c>
      <c s="6" r="C8" t="n">
        <v>795</v>
      </c>
      <c s="6" r="D8" t="n">
        <v>54063</v>
      </c>
      <c s="6" r="E8" t="n">
        <v>95715</v>
      </c>
      <c s="6" r="F8" t="n">
        <v>-20425</v>
      </c>
      <c s="6" r="G8" t="n">
        <v>136314</v>
      </c>
    </row>
    <row spans="1:7" r="9">
      <c s="3" r="A9" t="s">
        <v>116</v>
      </c>
      <c s="3" r="B9" t="s">
        <v>39</v>
      </c>
      <c s="3" r="C9" t="s">
        <v>39</v>
      </c>
      <c s="3" r="D9" t="s">
        <v>39</v>
      </c>
      <c s="6" r="E9" t="n">
        <v>6712</v>
      </c>
      <c s="6" r="F9" t="n">
        <v>4051</v>
      </c>
      <c s="6" r="G9" t="n">
        <v>10763</v>
      </c>
    </row>
    <row spans="1:7" r="10">
      <c s="3" r="A10" t="s">
        <v>116</v>
      </c>
      <c s="3" r="B10" t="s">
        <v>39</v>
      </c>
      <c s="3" r="C10" t="s">
        <v>39</v>
      </c>
      <c s="3" r="D10" t="s">
        <v>39</v>
      </c>
      <c s="6" r="E10" t="n">
        <v>5244</v>
      </c>
      <c s="6" r="F10" t="n">
        <v>-25191</v>
      </c>
      <c s="6" r="G10" t="n">
        <v>-19947</v>
      </c>
    </row>
    <row spans="1:7" r="11">
      <c s="3" r="A11" t="s">
        <v>117</v>
      </c>
      <c s="3" r="B11" t="s">
        <v>39</v>
      </c>
      <c s="3" r="C11" t="s">
        <v>39</v>
      </c>
      <c s="3" r="D11" t="s">
        <v>39</v>
      </c>
      <c s="6" r="E11" t="n">
        <v>-2795</v>
      </c>
      <c s="3" r="F11" t="s">
        <v>39</v>
      </c>
      <c s="6" r="G11" t="n">
        <v>-2795</v>
      </c>
    </row>
    <row spans="1:7" r="12">
      <c s="3" r="A12" t="s">
        <v>118</v>
      </c>
      <c s="6" r="B12" t="n">
        <v>23</v>
      </c>
      <c s="6" r="C12" t="n">
        <v>33</v>
      </c>
      <c s="6" r="D12" t="n">
        <v>632</v>
      </c>
      <c s="3" r="E12" t="s">
        <v>39</v>
      </c>
      <c s="3" r="F12" t="s">
        <v>39</v>
      </c>
      <c s="6" r="G12" t="n">
        <v>688</v>
      </c>
    </row>
    <row spans="1:7" r="13">
      <c s="3" r="A13" t="s">
        <v>119</v>
      </c>
      <c s="3" r="B13" t="s">
        <v>39</v>
      </c>
      <c s="3" r="C13" t="s">
        <v>39</v>
      </c>
      <c s="6" r="D13" t="n">
        <v>238</v>
      </c>
      <c s="3" r="E13" t="s">
        <v>39</v>
      </c>
      <c s="3" r="F13" t="s">
        <v>39</v>
      </c>
      <c s="6" r="G13" t="n">
        <v>238</v>
      </c>
    </row>
    <row spans="1:7" r="14">
      <c s="3" r="A14" t="s">
        <v>120</v>
      </c>
      <c s="6" r="B14" t="n">
        <v>36</v>
      </c>
      <c s="6" r="C14" t="n">
        <v>-36</v>
      </c>
      <c s="3" r="D14" t="s">
        <v>39</v>
      </c>
      <c s="3" r="E14" t="s">
        <v>39</v>
      </c>
      <c s="3" r="F14" t="s">
        <v>39</v>
      </c>
      <c s="3" r="G14" t="s">
        <v>39</v>
      </c>
    </row>
    <row spans="1:7" r="15">
      <c s="3" r="A15" t="s">
        <v>122</v>
      </c>
      <c s="6" r="B15" t="n">
        <v>6224</v>
      </c>
      <c s="6" r="C15" t="n">
        <v>789</v>
      </c>
      <c s="6" r="D15" t="n">
        <v>54869</v>
      </c>
      <c s="6" r="E15" t="n">
        <v>98164</v>
      </c>
      <c s="6" r="F15" t="n">
        <v>-45616</v>
      </c>
      <c s="6" r="G15" t="n">
        <v>114430</v>
      </c>
    </row>
    <row spans="1:7" r="16">
      <c s="3" r="A16" t="s">
        <v>116</v>
      </c>
      <c s="3" r="B16" t="s">
        <v>39</v>
      </c>
      <c s="3" r="C16" t="s">
        <v>39</v>
      </c>
      <c s="3" r="D16" t="s">
        <v>39</v>
      </c>
      <c s="6" r="E16" t="n">
        <v>5244</v>
      </c>
      <c s="6" r="F16" t="n">
        <v>-25191</v>
      </c>
      <c s="6" r="G16" t="n">
        <v>-19947</v>
      </c>
    </row>
    <row spans="1:7" r="17">
      <c s="3" r="A17" t="s">
        <v>123</v>
      </c>
      <c s="6" r="B17" t="n">
        <v>-1</v>
      </c>
      <c s="6" r="C17" t="n">
        <v>-3</v>
      </c>
      <c s="6" r="D17" t="n">
        <v>-64</v>
      </c>
      <c s="3" r="E17" t="s">
        <v>39</v>
      </c>
      <c s="3" r="F17" t="s">
        <v>39</v>
      </c>
      <c s="6" r="G17" t="n">
        <v>-68</v>
      </c>
    </row>
    <row spans="1:7" r="18">
      <c s="4" r="A18" t="s">
        <v>124</v>
      </c>
    </row>
    <row spans="1:7" r="19">
      <c s="6" r="G19" t="n">
        <v>-45616</v>
      </c>
    </row>
    <row spans="1:7" r="20">
      <c s="3" r="A20" t="s">
        <v>116</v>
      </c>
      <c s="3" r="B20" t="s">
        <v>39</v>
      </c>
      <c s="3" r="C20" t="s">
        <v>39</v>
      </c>
      <c s="3" r="D20" t="s">
        <v>39</v>
      </c>
      <c s="6" r="E20" t="n">
        <v>-14130</v>
      </c>
      <c s="6" r="F20" t="n">
        <v>-6349</v>
      </c>
      <c s="6" r="G20" t="n">
        <v>-20479</v>
      </c>
    </row>
    <row spans="1:7" r="21">
      <c s="3" r="A21" t="s">
        <v>117</v>
      </c>
      <c s="3" r="B21" t="s">
        <v>39</v>
      </c>
      <c s="3" r="C21" t="s">
        <v>39</v>
      </c>
      <c s="3" r="D21" t="s">
        <v>39</v>
      </c>
      <c s="6" r="E21" t="n">
        <v>-2806</v>
      </c>
      <c s="3" r="F21" t="s">
        <v>39</v>
      </c>
      <c s="6" r="G21" t="n">
        <v>-2806</v>
      </c>
    </row>
    <row spans="1:7" r="22">
      <c s="3" r="A22" t="s">
        <v>118</v>
      </c>
      <c s="6" r="B22" t="n">
        <v>34</v>
      </c>
      <c s="6" r="C22" t="n">
        <v>18</v>
      </c>
      <c s="6" r="D22" t="n">
        <v>530</v>
      </c>
      <c s="3" r="E22" t="s">
        <v>39</v>
      </c>
      <c s="3" r="F22" t="s">
        <v>39</v>
      </c>
      <c s="6" r="G22" t="n">
        <v>582</v>
      </c>
    </row>
    <row spans="1:7" r="23">
      <c s="3" r="A23" t="s">
        <v>119</v>
      </c>
      <c s="3" r="B23" t="s">
        <v>39</v>
      </c>
      <c s="3" r="C23" t="s">
        <v>39</v>
      </c>
      <c s="6" r="D23" t="n">
        <v>249</v>
      </c>
      <c s="3" r="E23" t="s">
        <v>39</v>
      </c>
      <c s="3" r="F23" t="s">
        <v>39</v>
      </c>
      <c s="6" r="G23" t="n">
        <v>249</v>
      </c>
    </row>
    <row spans="1:7" r="24">
      <c s="3" r="A24" t="s">
        <v>120</v>
      </c>
      <c s="6" r="B24" t="n">
        <v>29</v>
      </c>
      <c s="6" r="C24" t="n">
        <v>-29</v>
      </c>
      <c s="3" r="D24" t="s">
        <v>39</v>
      </c>
      <c s="3" r="E24" t="s">
        <v>39</v>
      </c>
      <c s="3" r="F24" t="s">
        <v>39</v>
      </c>
      <c s="3" r="G24" t="s">
        <v>39</v>
      </c>
    </row>
    <row spans="1:7" r="25">
      <c s="3" r="A25" t="s">
        <v>125</v>
      </c>
      <c s="6" r="B25" t="n">
        <v>6250</v>
      </c>
      <c s="6" r="C25" t="n">
        <v>773</v>
      </c>
      <c s="6" r="D25" t="n">
        <v>55227</v>
      </c>
      <c s="6" r="E25" t="n">
        <v>81228</v>
      </c>
      <c s="6" r="F25" t="n">
        <v>-51965</v>
      </c>
      <c s="6" r="G25" t="n">
        <v>91513</v>
      </c>
    </row>
    <row spans="1:7" r="26">
      <c s="3" r="A26" t="s">
        <v>116</v>
      </c>
      <c s="3" r="B26" t="s">
        <v>39</v>
      </c>
      <c s="3" r="C26" t="s">
        <v>39</v>
      </c>
      <c s="3" r="D26" t="s">
        <v>39</v>
      </c>
      <c s="6" r="E26" t="n">
        <v>-14130</v>
      </c>
      <c s="6" r="F26" t="n">
        <v>-6349</v>
      </c>
      <c s="6" r="G26" t="n">
        <v>-20479</v>
      </c>
    </row>
    <row spans="1:7" r="27">
      <c s="3" r="A27" t="s">
        <v>123</v>
      </c>
      <c s="7" r="B27" t="n">
        <v>-37</v>
      </c>
      <c s="7" r="C27" t="n">
        <v>-5</v>
      </c>
      <c s="7" r="D27" t="n">
        <v>-421</v>
      </c>
      <c s="3" r="E27" t="s">
        <v>39</v>
      </c>
      <c s="3" r="F27" t="s">
        <v>39</v>
      </c>
      <c s="6" r="G27" t="n">
        <v>-463</v>
      </c>
    </row>
    <row spans="1:7" r="28">
      <c s="4" r="A28" t="s">
        <v>124</v>
      </c>
    </row>
    <row spans="1:7" r="29">
      <c s="3" r="A29" t="s">
        <v>126</v>
      </c>
      <c s="6" r="F29" t="n">
        <v>-41886</v>
      </c>
    </row>
    <row spans="1:7" r="30">
      <c s="3" r="A30" t="s">
        <v>127</v>
      </c>
      <c s="6" r="F30" t="n">
        <v>-10079</v>
      </c>
    </row>
    <row spans="1:7" r="31">
      <c s="7" r="F31" t="n">
        <v>-51965</v>
      </c>
      <c s="7" r="G31" t="n">
        <v>-5196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1</v>
      </c>
      <c s="2" r="B1" t="s">
        <v>1</v>
      </c>
    </row>
    <row spans="1:4" r="2">
      <c s="2" r="B2" t="s">
        <v>2</v>
      </c>
      <c s="2" r="C2" t="s">
        <v>34</v>
      </c>
      <c s="2" r="D2" t="s">
        <v>75</v>
      </c>
    </row>
    <row spans="1:4" r="3">
      <c s="3" r="A3" t="s">
        <v>629</v>
      </c>
    </row>
    <row spans="1:4" r="4">
      <c s="3" r="A4" t="s">
        <v>630</v>
      </c>
      <c s="7" r="B4" t="n">
        <v>49791000</v>
      </c>
      <c s="7" r="C4" t="n">
        <v>51008000</v>
      </c>
      <c s="7" r="D4" t="n">
        <v>41528000</v>
      </c>
    </row>
    <row spans="1:4" r="5">
      <c s="3" r="A5" t="s">
        <v>631</v>
      </c>
      <c s="6" r="B5" t="n">
        <v>0</v>
      </c>
      <c s="6" r="C5" t="n">
        <v>0</v>
      </c>
      <c s="6" r="D5" t="n">
        <v>383000</v>
      </c>
    </row>
    <row spans="1:4" r="6">
      <c s="3" r="A6" t="s">
        <v>632</v>
      </c>
      <c s="6" r="B6" t="n">
        <v>1784000</v>
      </c>
      <c s="6" r="C6" t="n">
        <v>1979000</v>
      </c>
      <c s="6" r="D6" t="n">
        <v>2054000</v>
      </c>
    </row>
    <row spans="1:4" r="7">
      <c s="3" r="A7" t="s">
        <v>633</v>
      </c>
      <c s="3" r="B7" t="s">
        <v>39</v>
      </c>
      <c s="3" r="C7" t="s">
        <v>39</v>
      </c>
      <c s="6" r="D7" t="n">
        <v>183000</v>
      </c>
    </row>
    <row spans="1:4" r="8">
      <c s="3" r="A8" t="s">
        <v>626</v>
      </c>
      <c s="6" r="B8" t="n">
        <v>-7825000</v>
      </c>
      <c s="6" r="C8" t="n">
        <v>-4167000</v>
      </c>
      <c s="6" r="D8" t="n">
        <v>5359000</v>
      </c>
    </row>
    <row spans="1:4" r="9">
      <c s="3" r="A9" t="s">
        <v>634</v>
      </c>
      <c s="6" r="B9" t="n">
        <v>-1997000</v>
      </c>
      <c s="6" r="C9" t="n">
        <v>-2152000</v>
      </c>
      <c s="6" r="D9" t="n">
        <v>-1693000</v>
      </c>
    </row>
    <row spans="1:4" r="10">
      <c s="3" r="A10" t="s">
        <v>635</v>
      </c>
      <c s="6" r="B10" t="n">
        <v>2617000</v>
      </c>
      <c s="6" r="C10" t="n">
        <v>3123000</v>
      </c>
      <c s="6" r="D10" t="n">
        <v>3194000</v>
      </c>
    </row>
    <row spans="1:4" r="11">
      <c s="3" r="A11" t="s">
        <v>636</v>
      </c>
      <c s="6" r="B11" t="n">
        <v>44370000</v>
      </c>
      <c s="6" r="C11" t="n">
        <v>49791000</v>
      </c>
      <c s="6" r="D11" t="n">
        <v>51008000</v>
      </c>
    </row>
    <row spans="1:4" r="12">
      <c s="3" r="A12" t="s">
        <v>634</v>
      </c>
      <c s="6" r="B12" t="n">
        <v>-1997000</v>
      </c>
      <c s="6" r="C12" t="n">
        <v>-2152000</v>
      </c>
      <c s="6" r="D12" t="n">
        <v>-1693000</v>
      </c>
    </row>
    <row spans="1:4" r="13">
      <c s="3" r="A13" t="s">
        <v>637</v>
      </c>
    </row>
    <row spans="1:4" r="14">
      <c s="3" r="A14" t="s">
        <v>633</v>
      </c>
      <c s="3" r="B14" t="s">
        <v>39</v>
      </c>
      <c s="3" r="C14" t="s">
        <v>39</v>
      </c>
      <c s="6" r="D14" t="n">
        <v>183000</v>
      </c>
    </row>
    <row spans="1:4" r="15">
      <c s="3" r="A15" t="s">
        <v>634</v>
      </c>
      <c s="6" r="B15" t="n">
        <v>-1997000</v>
      </c>
      <c s="6" r="C15" t="n">
        <v>-2152000</v>
      </c>
      <c s="6" r="D15" t="n">
        <v>-1693000</v>
      </c>
    </row>
    <row spans="1:4" r="16">
      <c s="3" r="A16" t="s">
        <v>638</v>
      </c>
      <c s="6" r="B16" t="n">
        <v>37934000</v>
      </c>
      <c s="6" r="C16" t="n">
        <v>38295000</v>
      </c>
      <c s="6" r="D16" t="n">
        <v>32118000</v>
      </c>
    </row>
    <row spans="1:4" r="17">
      <c s="3" r="A17" t="s">
        <v>625</v>
      </c>
      <c s="6" r="B17" t="n">
        <v>1956000</v>
      </c>
      <c s="6" r="C17" t="n">
        <v>3740000</v>
      </c>
      <c s="6" r="D17" t="n">
        <v>2444000</v>
      </c>
    </row>
    <row spans="1:4" r="18">
      <c s="3" r="A18" t="s">
        <v>639</v>
      </c>
      <c s="6" r="B18" t="n">
        <v>1102000</v>
      </c>
      <c s="6" r="C18" t="n">
        <v>1179000</v>
      </c>
      <c s="6" r="D18" t="n">
        <v>1148000</v>
      </c>
    </row>
    <row spans="1:4" r="19">
      <c s="3" r="A19" t="s">
        <v>634</v>
      </c>
      <c s="6" r="B19" t="n">
        <v>-1997000</v>
      </c>
      <c s="6" r="C19" t="n">
        <v>-2152000</v>
      </c>
      <c s="6" r="D19" t="n">
        <v>-1693000</v>
      </c>
    </row>
    <row spans="1:4" r="20">
      <c s="3" r="A20" t="s">
        <v>626</v>
      </c>
      <c s="6" r="B20" t="n">
        <v>-5890000</v>
      </c>
      <c s="6" r="C20" t="n">
        <v>-3128000</v>
      </c>
      <c s="6" r="D20" t="n">
        <v>4095000</v>
      </c>
    </row>
    <row spans="1:4" r="21">
      <c s="3" r="A21" t="s">
        <v>640</v>
      </c>
      <c s="6" r="B21" t="n">
        <v>33105000</v>
      </c>
      <c s="6" r="C21" t="n">
        <v>37934000</v>
      </c>
      <c s="6" r="D21" t="n">
        <v>38295000</v>
      </c>
    </row>
    <row spans="1:4" r="22">
      <c s="3" r="A22" t="s">
        <v>650</v>
      </c>
      <c s="6" r="B22" t="n">
        <v>-11265000</v>
      </c>
      <c s="6" r="C22" t="n">
        <v>-11857000</v>
      </c>
      <c s="6" r="D22" t="n">
        <v>-12713000</v>
      </c>
    </row>
    <row spans="1:4" r="23">
      <c s="3" r="A23" t="s">
        <v>641</v>
      </c>
    </row>
    <row spans="1:4" r="24">
      <c s="3" r="A24" t="s">
        <v>643</v>
      </c>
      <c s="6" r="B24" t="n">
        <v>-11265000</v>
      </c>
      <c s="6" r="C24" t="n">
        <v>-11857000</v>
      </c>
      <c s="6" r="D24" t="n">
        <v>-12713000</v>
      </c>
    </row>
    <row spans="1:4" r="25">
      <c s="3" r="A25" t="s">
        <v>644</v>
      </c>
      <c s="6" r="B25" t="n">
        <v>-11265000</v>
      </c>
      <c s="6" r="C25" t="n">
        <v>-11857000</v>
      </c>
      <c s="6" r="D25" t="n">
        <v>-12713000</v>
      </c>
    </row>
    <row spans="1:4" r="26">
      <c s="3" r="A26" t="s">
        <v>645</v>
      </c>
    </row>
    <row spans="1:4" r="27">
      <c s="3" r="A27" t="s">
        <v>631</v>
      </c>
      <c s="3" r="B27" t="s">
        <v>39</v>
      </c>
      <c s="3" r="C27" t="s">
        <v>39</v>
      </c>
      <c s="6" r="D27" t="n">
        <v>383000</v>
      </c>
    </row>
    <row spans="1:4" r="28">
      <c s="3" r="A28" t="s">
        <v>632</v>
      </c>
      <c s="6" r="B28" t="n">
        <v>1784000</v>
      </c>
      <c s="6" r="C28" t="n">
        <v>1979000</v>
      </c>
      <c s="6" r="D28" t="n">
        <v>2054000</v>
      </c>
    </row>
    <row spans="1:4" r="29">
      <c s="3" r="A29" t="s">
        <v>646</v>
      </c>
      <c s="6" r="B29" t="n">
        <v>-1679000</v>
      </c>
      <c s="6" r="C29" t="n">
        <v>-1903000</v>
      </c>
      <c s="6" r="D29" t="n">
        <v>-1848000</v>
      </c>
    </row>
    <row spans="1:4" r="30">
      <c s="3" r="A30" t="s">
        <v>648</v>
      </c>
      <c s="6" r="B30" t="n">
        <v>2099000</v>
      </c>
      <c s="6" r="C30" t="n">
        <v>990000</v>
      </c>
      <c s="6" r="D30" t="n">
        <v>386000</v>
      </c>
    </row>
    <row spans="1:4" r="31">
      <c s="3" r="A31" t="s">
        <v>649</v>
      </c>
      <c s="7" r="B31" t="n">
        <v>2204000</v>
      </c>
      <c s="7" r="C31" t="n">
        <v>1066000</v>
      </c>
      <c s="7" r="D31" t="n">
        <v>975000</v>
      </c>
    </row>
    <row spans="1:4" r="32">
      <c s="3" r="A32" t="s">
        <v>570</v>
      </c>
      <c s="3" r="B32" t="s">
        <v>580</v>
      </c>
      <c s="3" r="C32" t="s">
        <v>581</v>
      </c>
      <c s="3" r="D32" t="s">
        <v>582</v>
      </c>
    </row>
    <row spans="1:4" r="33">
      <c s="3" r="A33" t="s">
        <v>644</v>
      </c>
      <c s="7" r="B33" t="n">
        <v>-11265000</v>
      </c>
      <c s="7" r="C33" t="n">
        <v>-11857000</v>
      </c>
      <c s="7" r="D33" t="n">
        <v>-12713000</v>
      </c>
    </row>
    <row spans="1:4" r="34">
      <c s="3" r="A34" t="s">
        <v>659</v>
      </c>
      <c s="3" r="B34" t="s">
        <v>581</v>
      </c>
      <c s="3" r="C34" t="s">
        <v>582</v>
      </c>
      <c s="3" r="D34" t="s">
        <v>662</v>
      </c>
    </row>
    <row spans="1:4" r="35">
      <c s="3" r="A35" t="s">
        <v>663</v>
      </c>
      <c s="3" r="D35" t="s">
        <v>664</v>
      </c>
    </row>
    <row spans="1:4" r="36">
      <c s="3" r="A36" t="s">
        <v>566</v>
      </c>
      <c s="3" r="B36" t="s">
        <v>577</v>
      </c>
      <c s="3" r="C36" t="s">
        <v>578</v>
      </c>
      <c s="3" r="D36" t="s">
        <v>579</v>
      </c>
    </row>
    <row spans="1:4" r="37">
      <c s="3" r="A37" t="s">
        <v>647</v>
      </c>
      <c s="3" r="B37" t="s">
        <v>39</v>
      </c>
      <c s="3" r="C37" t="s">
        <v>39</v>
      </c>
      <c s="3" r="D37" t="s">
        <v>39</v>
      </c>
    </row>
    <row spans="1:4" r="38">
      <c s="3" r="A38" t="s">
        <v>652</v>
      </c>
      <c s="6" r="B38" t="n">
        <v>-4437000</v>
      </c>
      <c s="6" r="C38" t="n">
        <v>-4978000</v>
      </c>
      <c s="6" r="D38" t="n">
        <v>-5101000</v>
      </c>
    </row>
    <row spans="1:4" r="39">
      <c s="3" r="A39" t="s">
        <v>653</v>
      </c>
      <c s="6" r="B39" t="n">
        <v>-4437000</v>
      </c>
      <c s="6" r="C39" t="n">
        <v>-4978000</v>
      </c>
      <c s="6" r="D39" t="n">
        <v>-5101000</v>
      </c>
    </row>
    <row spans="1:4" r="40">
      <c s="3" r="A40" t="s">
        <v>654</v>
      </c>
      <c s="6" r="B40" t="n">
        <v>-6828000</v>
      </c>
      <c s="6" r="C40" t="n">
        <v>-6879000</v>
      </c>
      <c s="6" r="D40" t="n">
        <v>-7612000</v>
      </c>
    </row>
    <row spans="1:4" r="41">
      <c s="3" r="A41" t="s">
        <v>655</v>
      </c>
      <c s="6" r="B41" t="n">
        <v>44370000</v>
      </c>
      <c s="6" r="C41" t="n">
        <v>49791000</v>
      </c>
      <c s="6" r="D41" t="n">
        <v>51008000</v>
      </c>
    </row>
    <row spans="1:4" r="42">
      <c s="3" r="A42" t="s">
        <v>656</v>
      </c>
      <c s="6" r="B42" t="n">
        <v>44370000</v>
      </c>
      <c s="6" r="C42" t="n">
        <v>49791000</v>
      </c>
      <c s="6" r="D42" t="n">
        <v>51008000</v>
      </c>
    </row>
    <row spans="1:4" r="43">
      <c s="3" r="A43" t="s">
        <v>657</v>
      </c>
      <c s="7" r="B43" t="n">
        <v>33104000</v>
      </c>
      <c s="7" r="C43" t="n">
        <v>37934000</v>
      </c>
      <c s="7" r="D43" t="n">
        <v>3829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5</v>
      </c>
      <c s="2" r="B1" t="s">
        <v>1</v>
      </c>
    </row>
    <row spans="1:4" r="2">
      <c s="2" r="B2" t="s">
        <v>2</v>
      </c>
      <c s="2" r="C2" t="s">
        <v>34</v>
      </c>
      <c s="2" r="D2" t="s">
        <v>75</v>
      </c>
    </row>
    <row spans="1:4" r="3">
      <c s="3" r="A3" t="s">
        <v>629</v>
      </c>
    </row>
    <row spans="1:4" r="4">
      <c s="3" r="A4" t="s">
        <v>630</v>
      </c>
      <c s="7" r="B4" t="n">
        <v>6611</v>
      </c>
      <c s="7" r="C4" t="n">
        <v>5867</v>
      </c>
      <c s="7" r="D4" t="n">
        <v>10964</v>
      </c>
    </row>
    <row spans="1:4" r="5">
      <c s="3" r="A5" t="s">
        <v>631</v>
      </c>
      <c s="6" r="B5" t="n">
        <v>105</v>
      </c>
      <c s="6" r="C5" t="n">
        <v>113</v>
      </c>
      <c s="6" r="D5" t="n">
        <v>225</v>
      </c>
    </row>
    <row spans="1:4" r="6">
      <c s="3" r="A6" t="s">
        <v>632</v>
      </c>
      <c s="6" r="B6" t="n">
        <v>287</v>
      </c>
      <c s="6" r="C6" t="n">
        <v>244</v>
      </c>
      <c s="6" r="D6" t="n">
        <v>396</v>
      </c>
    </row>
    <row spans="1:4" r="7">
      <c s="3" r="A7" t="s">
        <v>666</v>
      </c>
      <c s="3" r="B7" t="s">
        <v>39</v>
      </c>
      <c s="3" r="C7" t="s">
        <v>39</v>
      </c>
      <c s="6" r="D7" t="n">
        <v>-5730</v>
      </c>
    </row>
    <row spans="1:4" r="8">
      <c s="3" r="A8" t="s">
        <v>634</v>
      </c>
      <c s="6" r="B8" t="n">
        <v>-772</v>
      </c>
      <c s="6" r="C8" t="n">
        <v>-647</v>
      </c>
      <c s="6" r="D8" t="n">
        <v>-429</v>
      </c>
    </row>
    <row spans="1:4" r="9">
      <c s="3" r="A9" t="s">
        <v>635</v>
      </c>
      <c s="6" r="B9" t="n">
        <v>1150</v>
      </c>
      <c s="6" r="C9" t="n">
        <v>1034</v>
      </c>
      <c s="6" r="D9" t="n">
        <v>441</v>
      </c>
    </row>
    <row spans="1:4" r="10">
      <c s="3" r="A10" t="s">
        <v>636</v>
      </c>
      <c s="6" r="B10" t="n">
        <v>7381</v>
      </c>
      <c s="6" r="C10" t="n">
        <v>6611</v>
      </c>
      <c s="6" r="D10" t="n">
        <v>5867</v>
      </c>
    </row>
    <row spans="1:4" r="11">
      <c s="3" r="A11" t="s">
        <v>637</v>
      </c>
    </row>
    <row spans="1:4" r="12">
      <c s="3" r="A12" t="s">
        <v>634</v>
      </c>
      <c s="6" r="B12" t="n">
        <v>-772</v>
      </c>
      <c s="6" r="C12" t="n">
        <v>-647</v>
      </c>
      <c s="6" r="D12" t="n">
        <v>-429</v>
      </c>
    </row>
    <row spans="1:4" r="13">
      <c s="3" r="A13" t="s">
        <v>638</v>
      </c>
      <c s="3" r="B13" t="s">
        <v>39</v>
      </c>
      <c s="3" r="C13" t="s">
        <v>39</v>
      </c>
      <c s="3" r="D13" t="s">
        <v>39</v>
      </c>
    </row>
    <row spans="1:4" r="14">
      <c s="3" r="A14" t="s">
        <v>639</v>
      </c>
      <c s="6" r="B14" t="n">
        <v>772</v>
      </c>
      <c s="6" r="C14" t="n">
        <v>647</v>
      </c>
      <c s="6" r="D14" t="n">
        <v>429</v>
      </c>
    </row>
    <row spans="1:4" r="15">
      <c s="3" r="A15" t="s">
        <v>640</v>
      </c>
      <c s="3" r="B15" t="s">
        <v>39</v>
      </c>
      <c s="3" r="C15" t="s">
        <v>39</v>
      </c>
      <c s="3" r="D15" t="s">
        <v>39</v>
      </c>
    </row>
    <row spans="1:4" r="16">
      <c s="3" r="A16" t="s">
        <v>641</v>
      </c>
    </row>
    <row spans="1:4" r="17">
      <c s="3" r="A17" t="s">
        <v>642</v>
      </c>
      <c s="6" r="B17" t="n">
        <v>-396</v>
      </c>
      <c s="6" r="C17" t="n">
        <v>-441</v>
      </c>
      <c s="6" r="D17" t="n">
        <v>-379</v>
      </c>
    </row>
    <row spans="1:4" r="18">
      <c s="3" r="A18" t="s">
        <v>643</v>
      </c>
      <c s="6" r="B18" t="n">
        <v>-6985</v>
      </c>
      <c s="6" r="C18" t="n">
        <v>-6170</v>
      </c>
      <c s="6" r="D18" t="n">
        <v>-5488</v>
      </c>
    </row>
    <row spans="1:4" r="19">
      <c s="3" r="A19" t="s">
        <v>644</v>
      </c>
      <c s="6" r="B19" t="n">
        <v>-7381</v>
      </c>
      <c s="6" r="C19" t="n">
        <v>-6611</v>
      </c>
      <c s="6" r="D19" t="n">
        <v>-5867</v>
      </c>
    </row>
    <row spans="1:4" r="20">
      <c s="3" r="A20" t="s">
        <v>645</v>
      </c>
    </row>
    <row spans="1:4" r="21">
      <c s="3" r="A21" t="s">
        <v>631</v>
      </c>
      <c s="6" r="B21" t="n">
        <v>105</v>
      </c>
      <c s="6" r="C21" t="n">
        <v>113</v>
      </c>
      <c s="6" r="D21" t="n">
        <v>225</v>
      </c>
    </row>
    <row spans="1:4" r="22">
      <c s="3" r="A22" t="s">
        <v>632</v>
      </c>
      <c s="6" r="B22" t="n">
        <v>287</v>
      </c>
      <c s="6" r="C22" t="n">
        <v>244</v>
      </c>
      <c s="6" r="D22" t="n">
        <v>396</v>
      </c>
    </row>
    <row spans="1:4" r="23">
      <c s="3" r="A23" t="s">
        <v>647</v>
      </c>
      <c s="6" r="B23" t="n">
        <v>-781</v>
      </c>
      <c s="6" r="C23" t="n">
        <v>-799</v>
      </c>
      <c s="6" r="D23" t="n">
        <v>-771</v>
      </c>
    </row>
    <row spans="1:4" r="24">
      <c s="3" r="A24" t="s">
        <v>648</v>
      </c>
      <c s="6" r="B24" t="n">
        <v>15</v>
      </c>
      <c s="3" r="C24" t="s">
        <v>39</v>
      </c>
      <c s="6" r="D24" t="n">
        <v>-1</v>
      </c>
    </row>
    <row spans="1:4" r="25">
      <c s="3" r="A25" t="s">
        <v>649</v>
      </c>
      <c s="7" r="B25" t="n">
        <v>-374</v>
      </c>
      <c s="7" r="C25" t="n">
        <v>-442</v>
      </c>
      <c s="7" r="D25" t="n">
        <v>-151</v>
      </c>
    </row>
    <row spans="1:4" r="26">
      <c s="3" r="A26" t="s">
        <v>570</v>
      </c>
      <c s="3" r="B26" t="s">
        <v>571</v>
      </c>
      <c s="3" r="C26" t="s">
        <v>572</v>
      </c>
      <c s="3" r="D26" t="s">
        <v>573</v>
      </c>
    </row>
    <row spans="1:4" r="27">
      <c s="3" r="A27" t="s">
        <v>663</v>
      </c>
      <c s="3" r="B27" t="s">
        <v>667</v>
      </c>
      <c s="3" r="C27" t="s">
        <v>667</v>
      </c>
      <c s="3" r="D27" t="s">
        <v>667</v>
      </c>
    </row>
    <row spans="1:4" r="28">
      <c s="3" r="A28" t="s">
        <v>644</v>
      </c>
      <c s="7" r="B28" t="n">
        <v>-7381</v>
      </c>
      <c s="7" r="C28" t="n">
        <v>-6611</v>
      </c>
      <c s="7" r="D28" t="n">
        <v>-5867</v>
      </c>
    </row>
    <row spans="1:4" r="29">
      <c s="3" r="A29" t="s">
        <v>659</v>
      </c>
      <c s="3" r="B29" t="s">
        <v>572</v>
      </c>
      <c s="3" r="C29" t="s">
        <v>573</v>
      </c>
      <c s="3" r="D29" t="s">
        <v>660</v>
      </c>
    </row>
    <row spans="1:4" r="30">
      <c s="3" r="A30" t="s">
        <v>663</v>
      </c>
      <c s="3" r="B30" t="s">
        <v>667</v>
      </c>
      <c s="3" r="C30" t="s">
        <v>667</v>
      </c>
      <c s="3" r="D30" t="s">
        <v>667</v>
      </c>
    </row>
    <row spans="1:4" r="31">
      <c s="3" r="A31" t="s">
        <v>668</v>
      </c>
      <c s="7" r="B31" t="n">
        <v>4523</v>
      </c>
      <c s="7" r="C31" t="n">
        <v>5305</v>
      </c>
      <c s="7" r="D31" t="n">
        <v>6104</v>
      </c>
    </row>
    <row spans="1:4" r="32">
      <c s="3" r="A32" t="s">
        <v>652</v>
      </c>
      <c s="6" r="B32" t="n">
        <v>-1983</v>
      </c>
      <c s="6" r="C32" t="n">
        <v>-850</v>
      </c>
      <c s="6" r="D32" t="n">
        <v>185</v>
      </c>
    </row>
    <row spans="1:4" r="33">
      <c s="3" r="A33" t="s">
        <v>653</v>
      </c>
      <c s="6" r="B33" t="n">
        <v>2540</v>
      </c>
      <c s="6" r="C33" t="n">
        <v>4455</v>
      </c>
      <c s="6" r="D33" t="n">
        <v>6289</v>
      </c>
    </row>
    <row spans="1:4" r="34">
      <c s="3" r="A34" t="s">
        <v>654</v>
      </c>
      <c s="6" r="B34" t="n">
        <v>-9921</v>
      </c>
      <c s="6" r="C34" t="n">
        <v>-11066</v>
      </c>
      <c s="6" r="D34" t="n">
        <v>-12156</v>
      </c>
    </row>
    <row spans="1:4" r="35">
      <c s="3" r="A35" t="s">
        <v>668</v>
      </c>
      <c s="6" r="B35" t="n">
        <v>673</v>
      </c>
      <c s="6" r="C35" t="n">
        <v>781</v>
      </c>
      <c s="6" r="D35" t="n">
        <v>799</v>
      </c>
    </row>
    <row spans="1:4" r="36">
      <c s="3" r="A36" t="s">
        <v>648</v>
      </c>
      <c s="6" r="B36" t="n">
        <v>-120</v>
      </c>
      <c s="6" r="C36" t="n">
        <v>-15</v>
      </c>
      <c s="3" r="D36" t="s">
        <v>39</v>
      </c>
    </row>
    <row spans="1:4" r="37">
      <c s="7" r="B37" t="n">
        <v>553</v>
      </c>
      <c s="7" r="C37" t="n">
        <v>766</v>
      </c>
      <c s="7" r="D37" t="n">
        <v>799</v>
      </c>
    </row>
    <row spans="1:4" r="38">
      <c s="3" r="A38" t="s">
        <v>669</v>
      </c>
      <c s="3" r="B38" t="s">
        <v>670</v>
      </c>
      <c s="3" r="C38" t="s">
        <v>671</v>
      </c>
      <c s="3" r="D38" t="s">
        <v>672</v>
      </c>
    </row>
    <row spans="1:4" r="39">
      <c s="3" r="A39" t="s">
        <v>673</v>
      </c>
      <c s="3" r="B39" t="s">
        <v>674</v>
      </c>
      <c s="3" r="C39" t="s">
        <v>674</v>
      </c>
      <c s="3" r="D39" t="s">
        <v>674</v>
      </c>
    </row>
    <row spans="1:4" r="40">
      <c s="3" r="A40" t="s">
        <v>675</v>
      </c>
      <c s="6" r="B40" t="n">
        <v>2027</v>
      </c>
      <c s="6" r="C40" t="n">
        <v>2027</v>
      </c>
      <c s="6" r="D40" t="n">
        <v>20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6</v>
      </c>
      <c s="2" r="B1" t="s">
        <v>1</v>
      </c>
    </row>
    <row spans="1:4" r="2">
      <c s="2" r="B2" t="s">
        <v>2</v>
      </c>
      <c s="2" r="C2" t="s">
        <v>34</v>
      </c>
      <c s="2" r="D2" t="s">
        <v>75</v>
      </c>
    </row>
    <row spans="1:4" r="3">
      <c s="3" r="A3" t="s">
        <v>677</v>
      </c>
      <c s="3" r="B3" t="s">
        <v>39</v>
      </c>
      <c s="3" r="C3" t="s">
        <v>39</v>
      </c>
      <c s="7" r="D3" t="n">
        <v>35</v>
      </c>
    </row>
    <row spans="1:4" r="4">
      <c s="3" r="A4" t="s">
        <v>678</v>
      </c>
      <c s="6" r="B4" t="n">
        <v>2</v>
      </c>
      <c s="6" r="C4" t="n">
        <v>4</v>
      </c>
      <c s="6" r="D4" t="n">
        <v>7</v>
      </c>
    </row>
    <row spans="1:4" r="5">
      <c s="3" r="A5" t="s">
        <v>677</v>
      </c>
      <c s="3" r="B5" t="s">
        <v>39</v>
      </c>
      <c s="3" r="C5" t="s">
        <v>39</v>
      </c>
      <c s="6" r="D5" t="n">
        <v>-30</v>
      </c>
    </row>
    <row spans="1:4" r="6">
      <c s="3" r="A6" t="s">
        <v>678</v>
      </c>
      <c s="7" r="B6" t="n">
        <v>-2</v>
      </c>
      <c s="7" r="C6" t="n">
        <v>-4</v>
      </c>
      <c s="7" r="D6" t="n">
        <v>-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21"/>
  </cols>
  <sheetData>
    <row spans="1:2" r="1">
      <c s="1" r="A1" t="s">
        <v>679</v>
      </c>
      <c s="2" r="B1" t="s">
        <v>458</v>
      </c>
    </row>
    <row spans="1:2" r="2">
      <c s="3" r="A2" t="s">
        <v>680</v>
      </c>
    </row>
    <row spans="1:2" r="3">
      <c s="6" r="A3" t="n">
        <v>2017</v>
      </c>
      <c s="7" r="B3" t="n">
        <v>6700</v>
      </c>
    </row>
    <row spans="1:2" r="4">
      <c s="6" r="A4" t="n">
        <v>2018</v>
      </c>
      <c s="6" r="B4" t="n">
        <v>6997</v>
      </c>
    </row>
    <row spans="1:2" r="5">
      <c s="6" r="A5" t="n">
        <v>2019</v>
      </c>
      <c s="6" r="B5" t="n">
        <v>7326</v>
      </c>
    </row>
    <row spans="1:2" r="6">
      <c s="6" r="A6" t="n">
        <v>2020</v>
      </c>
      <c s="6" r="B6" t="n">
        <v>7656</v>
      </c>
    </row>
    <row spans="1:2" r="7">
      <c s="6" r="A7" t="n">
        <v>2021</v>
      </c>
      <c s="6" r="B7" t="n">
        <v>7966</v>
      </c>
    </row>
    <row spans="1:2" r="8">
      <c s="3" r="A8" t="s">
        <v>681</v>
      </c>
      <c s="6" r="B8" t="n">
        <v>45924</v>
      </c>
    </row>
    <row spans="1:2" r="9">
      <c s="3" r="A9" t="s">
        <v>682</v>
      </c>
    </row>
    <row spans="1:2" r="10">
      <c s="6" r="A10" t="n">
        <v>2017</v>
      </c>
      <c s="6" r="B10" t="n">
        <v>396</v>
      </c>
    </row>
    <row spans="1:2" r="11">
      <c s="6" r="A11" t="n">
        <v>2018</v>
      </c>
      <c s="6" r="B11" t="n">
        <v>363</v>
      </c>
    </row>
    <row spans="1:2" r="12">
      <c s="6" r="A12" t="n">
        <v>2019</v>
      </c>
      <c s="6" r="B12" t="n">
        <v>358</v>
      </c>
    </row>
    <row spans="1:2" r="13">
      <c s="6" r="A13" t="n">
        <v>2020</v>
      </c>
      <c s="6" r="B13" t="n">
        <v>364</v>
      </c>
    </row>
    <row spans="1:2" r="14">
      <c s="6" r="A14" t="n">
        <v>2021</v>
      </c>
      <c s="6" r="B14" t="n">
        <v>370</v>
      </c>
    </row>
    <row spans="1:2" r="15">
      <c s="3" r="A15" t="s">
        <v>681</v>
      </c>
      <c s="7" r="B15" t="n">
        <v>192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683</v>
      </c>
      <c s="2" r="B1" t="s">
        <v>684</v>
      </c>
      <c s="2" r="C1" t="s">
        <v>685</v>
      </c>
      <c s="2" r="D1" t="s">
        <v>458</v>
      </c>
    </row>
    <row spans="1:4" r="2">
      <c s="3" r="A2" t="s">
        <v>686</v>
      </c>
    </row>
    <row spans="1:4" r="3">
      <c s="3" r="A3" t="s">
        <v>687</v>
      </c>
      <c s="3" r="D3" t="s">
        <v>688</v>
      </c>
    </row>
    <row spans="1:4" r="4">
      <c s="3" r="A4" t="s">
        <v>689</v>
      </c>
    </row>
    <row spans="1:4" r="5">
      <c s="3" r="A5" t="s">
        <v>690</v>
      </c>
      <c s="11" r="D5" t="n">
        <v>2.25</v>
      </c>
    </row>
    <row spans="1:4" r="6">
      <c s="3" r="A6" t="s">
        <v>343</v>
      </c>
    </row>
    <row spans="1:4" r="7">
      <c s="3" r="A7" t="s">
        <v>691</v>
      </c>
      <c s="7" r="C7" t="n">
        <v>15000000</v>
      </c>
    </row>
    <row spans="1:4" r="8">
      <c s="3" r="A8" t="s">
        <v>340</v>
      </c>
    </row>
    <row spans="1:4" r="9">
      <c s="3" r="A9" t="s">
        <v>692</v>
      </c>
      <c s="11" r="C9" t="n">
        <v>1.25</v>
      </c>
    </row>
    <row spans="1:4" r="10">
      <c s="3" r="A10" t="s">
        <v>693</v>
      </c>
    </row>
    <row spans="1:4" r="11">
      <c s="3" r="A11" t="s">
        <v>694</v>
      </c>
      <c s="7" r="D11" t="n">
        <v>900000</v>
      </c>
    </row>
    <row spans="1:4" r="12">
      <c s="3" r="A12" t="s">
        <v>695</v>
      </c>
    </row>
    <row spans="1:4" r="13">
      <c s="3" r="A13" t="s">
        <v>696</v>
      </c>
      <c s="7" r="B13" t="n">
        <v>15500000</v>
      </c>
    </row>
    <row spans="1:4" r="14">
      <c s="3" r="A14" t="s">
        <v>697</v>
      </c>
      <c s="3" r="B14" t="s">
        <v>333</v>
      </c>
    </row>
    <row spans="1:4" r="15">
      <c s="3" r="A15" t="s">
        <v>698</v>
      </c>
      <c s="3" r="B15" t="s">
        <v>674</v>
      </c>
    </row>
    <row spans="1:4" r="16">
      <c s="3" r="A16" t="s">
        <v>699</v>
      </c>
      <c s="7" r="B16" t="n">
        <v>160640</v>
      </c>
    </row>
    <row spans="1:4" r="17">
      <c s="3" r="A17" t="s">
        <v>694</v>
      </c>
      <c s="6" r="D17" t="n">
        <v>9300000</v>
      </c>
    </row>
    <row spans="1:4" r="18">
      <c s="3" r="A18" t="s">
        <v>700</v>
      </c>
      <c s="7" r="D18" t="n">
        <v>23000000</v>
      </c>
    </row>
    <row spans="1:4" r="19">
      <c s="3" r="A19" t="s">
        <v>701</v>
      </c>
      <c s="3" r="D19" t="s">
        <v>702</v>
      </c>
    </row>
    <row spans="1:4" r="20">
      <c s="3" r="A20" t="s">
        <v>703</v>
      </c>
      <c s="7" r="C20" t="n">
        <v>10000000</v>
      </c>
    </row>
    <row spans="1:4" r="21">
      <c s="3" r="A21" t="s">
        <v>694</v>
      </c>
      <c s="7" r="D21" t="n">
        <v>9400000</v>
      </c>
    </row>
    <row spans="1:4" r="22">
      <c s="3" r="A22" t="s">
        <v>704</v>
      </c>
      <c s="3" r="D22" t="s">
        <v>705</v>
      </c>
    </row>
    <row spans="1:4" r="23">
      <c s="3" r="A23" t="s">
        <v>706</v>
      </c>
      <c s="7" r="D23" t="n">
        <v>22100000</v>
      </c>
    </row>
    <row spans="1:4" r="24">
      <c s="3" r="A24" t="s">
        <v>707</v>
      </c>
      <c s="7" r="D24" t="n">
        <v>127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708</v>
      </c>
      <c s="2" r="B1" t="s">
        <v>2</v>
      </c>
      <c s="2" r="C1" t="s">
        <v>34</v>
      </c>
    </row>
    <row spans="1:3" r="2">
      <c s="4" r="A2" t="s">
        <v>709</v>
      </c>
    </row>
    <row spans="1:3" r="3">
      <c s="3" r="A3" t="s">
        <v>710</v>
      </c>
      <c s="7" r="B3" t="n">
        <v>1543</v>
      </c>
      <c s="7" r="C3" t="n">
        <v>1474</v>
      </c>
    </row>
    <row spans="1:3" r="4">
      <c s="3" r="A4" t="s">
        <v>711</v>
      </c>
      <c s="3" r="B4" t="s">
        <v>39</v>
      </c>
      <c s="6" r="C4" t="n">
        <v>78</v>
      </c>
    </row>
    <row spans="1:3" r="5">
      <c s="6" r="B5" t="n">
        <v>1543</v>
      </c>
      <c s="6" r="C5" t="n">
        <v>1552</v>
      </c>
    </row>
    <row spans="1:3" r="6">
      <c s="4" r="A6" t="s">
        <v>712</v>
      </c>
    </row>
    <row spans="1:3" r="7">
      <c s="3" r="A7" t="s">
        <v>713</v>
      </c>
      <c s="6" r="B7" t="n">
        <v>17109</v>
      </c>
      <c s="6" r="C7" t="n">
        <v>18552</v>
      </c>
    </row>
    <row spans="1:3" r="8">
      <c s="6" r="B8" t="n">
        <v>17109</v>
      </c>
      <c s="6" r="C8" t="n">
        <v>18552</v>
      </c>
    </row>
    <row spans="1:3" r="9">
      <c s="3" r="A9" t="s">
        <v>714</v>
      </c>
      <c s="7" r="B9" t="n">
        <v>18652</v>
      </c>
      <c s="7" r="C9" t="n">
        <v>2010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715</v>
      </c>
      <c s="2" r="B1" t="s">
        <v>2</v>
      </c>
      <c s="2" r="C1" t="s">
        <v>34</v>
      </c>
    </row>
    <row spans="1:3" r="2">
      <c s="6" r="A2" t="n">
        <v>2017</v>
      </c>
      <c s="7" r="B2" t="n">
        <v>1543</v>
      </c>
    </row>
    <row spans="1:3" r="3">
      <c s="6" r="A3" t="n">
        <v>2018</v>
      </c>
      <c s="6" r="B3" t="n">
        <v>11014</v>
      </c>
    </row>
    <row spans="1:3" r="4">
      <c s="6" r="A4" t="n">
        <v>2019</v>
      </c>
      <c s="6" r="B4" t="n">
        <v>1688</v>
      </c>
    </row>
    <row spans="1:3" r="5">
      <c s="6" r="A5" t="n">
        <v>2020</v>
      </c>
      <c s="6" r="B5" t="n">
        <v>1765</v>
      </c>
    </row>
    <row spans="1:3" r="6">
      <c s="6" r="A6" t="n">
        <v>2021</v>
      </c>
      <c s="6" r="B6" t="n">
        <v>1846</v>
      </c>
    </row>
    <row spans="1:3" r="7">
      <c s="3" r="A7" t="s">
        <v>459</v>
      </c>
      <c s="6" r="B7" t="n">
        <v>796</v>
      </c>
    </row>
    <row spans="1:3" r="8">
      <c s="3" r="A8" t="s">
        <v>714</v>
      </c>
      <c s="7" r="B8" t="n">
        <v>18652</v>
      </c>
      <c s="7" r="C8" t="n">
        <v>2010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O1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4"/>
    <col customWidth="1" max="14" min="14" width="21"/>
    <col customWidth="1" max="15" min="15" width="4"/>
  </cols>
  <sheetData>
    <row spans="1:15" r="1">
      <c s="1" r="A1" t="s">
        <v>716</v>
      </c>
      <c s="2" r="B1" t="s">
        <v>329</v>
      </c>
      <c s="2" r="J1" t="s">
        <v>1</v>
      </c>
    </row>
    <row spans="1:15" r="2">
      <c s="2" r="B2" t="s">
        <v>458</v>
      </c>
      <c s="2" r="C2" t="s">
        <v>685</v>
      </c>
      <c s="2" r="D2" t="s">
        <v>717</v>
      </c>
      <c s="2" r="E2" t="s">
        <v>718</v>
      </c>
      <c s="2" r="F2" t="s">
        <v>719</v>
      </c>
      <c s="2" r="G2" t="s">
        <v>720</v>
      </c>
      <c s="2" r="H2" t="s">
        <v>721</v>
      </c>
      <c s="2" r="I2" t="s">
        <v>722</v>
      </c>
      <c s="2" r="J2" t="s">
        <v>458</v>
      </c>
      <c s="2" r="L2" t="s">
        <v>719</v>
      </c>
      <c s="2" r="N2" t="s">
        <v>723</v>
      </c>
    </row>
    <row spans="1:15" r="3">
      <c s="3" r="A3" t="s">
        <v>724</v>
      </c>
    </row>
    <row spans="1:15" r="4">
      <c s="3" r="A4" t="s">
        <v>725</v>
      </c>
      <c s="7" r="J4" t="n">
        <v>8259</v>
      </c>
      <c s="7" r="L4" t="n">
        <v>12276</v>
      </c>
      <c s="7" r="N4" t="n">
        <v>17692</v>
      </c>
    </row>
    <row spans="1:15" r="5">
      <c s="3" r="A5" t="s">
        <v>726</v>
      </c>
    </row>
    <row spans="1:15" r="6">
      <c s="3" r="A6" t="s">
        <v>725</v>
      </c>
      <c s="6" r="J6" t="n">
        <v>130108</v>
      </c>
      <c s="6" r="L6" t="n">
        <v>137085</v>
      </c>
      <c s="6" r="N6" t="n">
        <v>129287</v>
      </c>
    </row>
    <row spans="1:15" r="7">
      <c s="3" r="A7" t="s">
        <v>727</v>
      </c>
    </row>
    <row spans="1:15" r="8">
      <c s="3" r="A8" t="s">
        <v>725</v>
      </c>
      <c s="6" r="J8" t="n">
        <v>9282</v>
      </c>
      <c s="6" r="L8" t="n">
        <v>9842</v>
      </c>
      <c s="6" r="N8" t="n">
        <v>8585</v>
      </c>
    </row>
    <row spans="1:15" r="9">
      <c s="3" r="A9" t="s">
        <v>728</v>
      </c>
    </row>
    <row spans="1:15" r="10">
      <c s="3" r="A10" t="s">
        <v>725</v>
      </c>
      <c s="7" r="J10" t="n">
        <v>79577</v>
      </c>
      <c s="7" r="L10" t="n">
        <v>104465</v>
      </c>
      <c s="6" r="N10" t="n">
        <v>117847</v>
      </c>
    </row>
    <row spans="1:15" r="11">
      <c s="3" r="A11" t="s">
        <v>729</v>
      </c>
      <c s="6" r="J11" t="n">
        <v>2</v>
      </c>
      <c s="6" r="L11" t="n">
        <v>1</v>
      </c>
    </row>
    <row spans="1:15" r="12">
      <c s="3" r="A12" t="s">
        <v>725</v>
      </c>
      <c s="7" r="B12" t="n">
        <v>54647</v>
      </c>
      <c s="7" r="C12" t="n">
        <v>50329</v>
      </c>
      <c s="7" r="D12" t="n">
        <v>53671</v>
      </c>
      <c s="7" r="E12" t="n">
        <v>51038</v>
      </c>
      <c s="7" r="F12" t="n">
        <v>61441</v>
      </c>
      <c s="7" r="G12" t="n">
        <v>56116</v>
      </c>
      <c s="7" r="H12" t="n">
        <v>63821</v>
      </c>
      <c s="7" r="I12" t="n">
        <v>60172</v>
      </c>
      <c s="7" r="J12" t="n">
        <v>209685</v>
      </c>
      <c s="3" r="K12" t="s">
        <v>45</v>
      </c>
      <c s="7" r="L12" t="n">
        <v>241550</v>
      </c>
      <c s="3" r="M12" t="s">
        <v>77</v>
      </c>
      <c s="7" r="N12" t="n">
        <v>247134</v>
      </c>
      <c s="3" r="O12" t="s">
        <v>78</v>
      </c>
    </row>
    <row spans="1:15" r="13">
      <c r="A13" t="n"/>
    </row>
    <row spans="1:15" r="14">
      <c s="3" r="A14" t="s">
        <v>45</v>
      </c>
      <c s="3" r="B14" t="s">
        <v>97</v>
      </c>
    </row>
    <row spans="1:15" r="15">
      <c s="3" r="A15" t="s">
        <v>77</v>
      </c>
      <c s="3" r="B15" t="s">
        <v>98</v>
      </c>
    </row>
    <row spans="1:15" r="16">
      <c s="3" r="A16" t="s">
        <v>78</v>
      </c>
      <c s="3" r="B16" t="s">
        <v>99</v>
      </c>
    </row>
  </sheetData>
  <mergeCells count="10">
    <mergeCell ref="A1:A2"/>
    <mergeCell ref="B1:I1"/>
    <mergeCell ref="J1:O1"/>
    <mergeCell ref="J2:K2"/>
    <mergeCell ref="L2:M2"/>
    <mergeCell ref="N2:O2"/>
    <mergeCell ref="A13:O13"/>
    <mergeCell ref="B14:O14"/>
    <mergeCell ref="B15:O15"/>
    <mergeCell ref="B16:O1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P39"/>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730</v>
      </c>
      <c s="2" r="C1" t="s">
        <v>329</v>
      </c>
      <c s="2" r="K1" t="s">
        <v>1</v>
      </c>
    </row>
    <row spans="1:16" r="2">
      <c s="2" r="C2" t="s">
        <v>2</v>
      </c>
      <c s="2" r="D2" t="s">
        <v>501</v>
      </c>
      <c s="2" r="E2" t="s">
        <v>4</v>
      </c>
      <c s="2" r="F2" t="s">
        <v>502</v>
      </c>
      <c s="2" r="G2" t="s">
        <v>34</v>
      </c>
      <c s="2" r="H2" t="s">
        <v>503</v>
      </c>
      <c s="2" r="I2" t="s">
        <v>504</v>
      </c>
      <c s="2" r="J2" t="s">
        <v>505</v>
      </c>
      <c s="2" r="K2" t="s">
        <v>2</v>
      </c>
      <c s="2" r="M2" t="s">
        <v>34</v>
      </c>
      <c s="2" r="O2" t="s">
        <v>75</v>
      </c>
    </row>
    <row spans="1:16" r="3">
      <c s="3" r="A3" t="s">
        <v>726</v>
      </c>
    </row>
    <row spans="1:16" r="4">
      <c s="3" r="A4" t="s">
        <v>725</v>
      </c>
      <c s="7" r="K4" t="n">
        <v>130108000</v>
      </c>
      <c s="7" r="M4" t="n">
        <v>137085000</v>
      </c>
      <c s="7" r="O4" t="n">
        <v>129287000</v>
      </c>
    </row>
    <row spans="1:16" r="5">
      <c s="3" r="A5" t="s">
        <v>731</v>
      </c>
      <c s="6" r="K5" t="n">
        <v>-8311000</v>
      </c>
      <c s="6" r="M5" t="n">
        <v>13353000</v>
      </c>
      <c s="6" r="O5" t="n">
        <v>11231000</v>
      </c>
    </row>
    <row spans="1:16" r="6">
      <c s="3" r="A6" t="s">
        <v>732</v>
      </c>
      <c s="6" r="K6" t="n">
        <v>-4114000</v>
      </c>
    </row>
    <row spans="1:16" r="7">
      <c s="3" r="A7" t="s">
        <v>733</v>
      </c>
      <c s="6" r="K7" t="n">
        <v>5040000</v>
      </c>
      <c s="6" r="M7" t="n">
        <v>3449000</v>
      </c>
      <c s="6" r="O7" t="n">
        <v>3116000</v>
      </c>
    </row>
    <row spans="1:16" r="8">
      <c s="3" r="A8" t="s">
        <v>734</v>
      </c>
      <c s="6" r="K8" t="n">
        <v>4537000</v>
      </c>
      <c s="6" r="M8" t="n">
        <v>5604000</v>
      </c>
      <c s="6" r="O8" t="n">
        <v>5948000</v>
      </c>
    </row>
    <row spans="1:16" r="9">
      <c s="3" r="A9" t="s">
        <v>735</v>
      </c>
      <c s="3" r="B9" t="s">
        <v>45</v>
      </c>
      <c s="7" r="C9" t="n">
        <v>33787000</v>
      </c>
      <c s="7" r="G9" t="n">
        <v>41240000</v>
      </c>
      <c s="6" r="K9" t="n">
        <v>33787000</v>
      </c>
      <c s="6" r="M9" t="n">
        <v>41240000</v>
      </c>
      <c s="6" r="O9" t="n">
        <v>40716000</v>
      </c>
    </row>
    <row spans="1:16" r="10">
      <c s="3" r="A10" t="s">
        <v>736</v>
      </c>
      <c s="3" r="B10" t="s">
        <v>77</v>
      </c>
      <c s="6" r="C10" t="n">
        <v>36539000</v>
      </c>
      <c s="6" r="G10" t="n">
        <v>40506000</v>
      </c>
      <c s="6" r="K10" t="n">
        <v>36539000</v>
      </c>
      <c s="6" r="M10" t="n">
        <v>40506000</v>
      </c>
      <c s="6" r="O10" t="n">
        <v>43127000</v>
      </c>
    </row>
    <row spans="1:16" r="11">
      <c s="3" r="A11" t="s">
        <v>728</v>
      </c>
    </row>
    <row spans="1:16" r="12">
      <c s="3" r="A12" t="s">
        <v>725</v>
      </c>
      <c s="6" r="K12" t="n">
        <v>79577000</v>
      </c>
      <c s="6" r="M12" t="n">
        <v>104465000</v>
      </c>
      <c s="6" r="O12" t="n">
        <v>117847000</v>
      </c>
    </row>
    <row spans="1:16" r="13">
      <c s="3" r="A13" t="s">
        <v>731</v>
      </c>
      <c s="6" r="K13" t="n">
        <v>-3117000</v>
      </c>
      <c s="6" r="M13" t="n">
        <v>1333000</v>
      </c>
      <c s="6" r="O13" t="n">
        <v>7831000</v>
      </c>
    </row>
    <row spans="1:16" r="14">
      <c s="3" r="A14" t="s">
        <v>732</v>
      </c>
      <c s="3" r="K14" t="s">
        <v>39</v>
      </c>
    </row>
    <row spans="1:16" r="15">
      <c s="3" r="A15" t="s">
        <v>733</v>
      </c>
      <c s="6" r="K15" t="n">
        <v>3200000</v>
      </c>
      <c s="6" r="M15" t="n">
        <v>2251000</v>
      </c>
      <c s="6" r="O15" t="n">
        <v>5720000</v>
      </c>
    </row>
    <row spans="1:16" r="16">
      <c s="3" r="A16" t="s">
        <v>734</v>
      </c>
      <c s="6" r="K16" t="n">
        <v>2677000</v>
      </c>
      <c s="6" r="M16" t="n">
        <v>3113000</v>
      </c>
      <c s="6" r="O16" t="n">
        <v>3410000</v>
      </c>
    </row>
    <row spans="1:16" r="17">
      <c s="3" r="A17" t="s">
        <v>735</v>
      </c>
      <c s="3" r="B17" t="s">
        <v>45</v>
      </c>
      <c s="6" r="C17" t="n">
        <v>62810000</v>
      </c>
      <c s="6" r="G17" t="n">
        <v>68656000</v>
      </c>
      <c s="6" r="K17" t="n">
        <v>62810000</v>
      </c>
      <c s="6" r="M17" t="n">
        <v>68656000</v>
      </c>
      <c s="6" r="O17" t="n">
        <v>75193000</v>
      </c>
    </row>
    <row spans="1:16" r="18">
      <c s="3" r="A18" t="s">
        <v>736</v>
      </c>
      <c s="3" r="B18" t="s">
        <v>77</v>
      </c>
      <c s="6" r="C18" t="n">
        <v>13995000</v>
      </c>
      <c s="6" r="G18" t="n">
        <v>14066000</v>
      </c>
      <c s="6" r="K18" t="n">
        <v>13995000</v>
      </c>
      <c s="6" r="M18" t="n">
        <v>14066000</v>
      </c>
      <c s="6" r="O18" t="n">
        <v>19203000</v>
      </c>
    </row>
    <row spans="1:16" r="19">
      <c s="3" r="A19" t="s">
        <v>737</v>
      </c>
    </row>
    <row spans="1:16" r="20">
      <c s="3" r="A20" t="s">
        <v>725</v>
      </c>
      <c s="3" r="K20" t="s">
        <v>39</v>
      </c>
      <c s="3" r="M20" t="s">
        <v>39</v>
      </c>
      <c s="3" r="O20" t="s">
        <v>39</v>
      </c>
    </row>
    <row spans="1:16" r="21">
      <c s="3" r="A21" t="s">
        <v>731</v>
      </c>
      <c s="6" r="K21" t="n">
        <v>-9017000</v>
      </c>
      <c s="6" r="M21" t="n">
        <v>-6083000</v>
      </c>
      <c s="6" r="O21" t="n">
        <v>-7147000</v>
      </c>
    </row>
    <row spans="1:16" r="22">
      <c s="3" r="A22" t="s">
        <v>732</v>
      </c>
      <c s="3" r="K22" t="s">
        <v>39</v>
      </c>
    </row>
    <row spans="1:16" r="23">
      <c s="3" r="A23" t="s">
        <v>733</v>
      </c>
      <c s="3" r="K23" t="s">
        <v>39</v>
      </c>
      <c s="3" r="M23" t="s">
        <v>39</v>
      </c>
      <c s="3" r="O23" t="s">
        <v>39</v>
      </c>
    </row>
    <row spans="1:16" r="24">
      <c s="3" r="A24" t="s">
        <v>734</v>
      </c>
      <c s="3" r="K24" t="s">
        <v>39</v>
      </c>
      <c s="3" r="M24" t="s">
        <v>39</v>
      </c>
      <c s="3" r="O24" t="s">
        <v>39</v>
      </c>
    </row>
    <row spans="1:16" r="25">
      <c s="3" r="A25" t="s">
        <v>735</v>
      </c>
      <c s="3" r="B25" t="s">
        <v>45</v>
      </c>
      <c s="6" r="C25" t="n">
        <v>24314000</v>
      </c>
      <c s="6" r="G25" t="n">
        <v>23517000</v>
      </c>
      <c s="6" r="K25" t="n">
        <v>24314000</v>
      </c>
      <c s="6" r="M25" t="n">
        <v>23517000</v>
      </c>
      <c s="6" r="O25" t="n">
        <v>30993000</v>
      </c>
    </row>
    <row spans="1:16" r="26">
      <c s="3" r="A26" t="s">
        <v>736</v>
      </c>
      <c s="3" r="B26" t="s">
        <v>77</v>
      </c>
      <c s="6" r="C26" t="n">
        <v>30153000</v>
      </c>
      <c s="6" r="G26" t="n">
        <v>24287000</v>
      </c>
      <c s="6" r="K26" t="n">
        <v>30153000</v>
      </c>
      <c s="6" r="M26" t="n">
        <v>24287000</v>
      </c>
      <c s="6" r="O26" t="n">
        <v>22211000</v>
      </c>
    </row>
    <row spans="1:16" r="27">
      <c s="3" r="A27" t="s">
        <v>725</v>
      </c>
      <c s="6" r="C27" t="n">
        <v>54647000</v>
      </c>
      <c s="7" r="D27" t="n">
        <v>50329000</v>
      </c>
      <c s="7" r="E27" t="n">
        <v>53671000</v>
      </c>
      <c s="7" r="F27" t="n">
        <v>51038000</v>
      </c>
      <c s="6" r="G27" t="n">
        <v>61441000</v>
      </c>
      <c s="7" r="H27" t="n">
        <v>56116000</v>
      </c>
      <c s="7" r="I27" t="n">
        <v>63821000</v>
      </c>
      <c s="7" r="J27" t="n">
        <v>60172000</v>
      </c>
      <c s="6" r="K27" t="n">
        <v>209685000</v>
      </c>
      <c s="3" r="L27" t="s">
        <v>78</v>
      </c>
      <c s="6" r="M27" t="n">
        <v>241550000</v>
      </c>
      <c s="3" r="N27" t="s">
        <v>738</v>
      </c>
      <c s="6" r="O27" t="n">
        <v>247134000</v>
      </c>
      <c s="3" r="P27" t="s">
        <v>739</v>
      </c>
    </row>
    <row spans="1:16" r="28">
      <c s="3" r="A28" t="s">
        <v>731</v>
      </c>
      <c s="6" r="K28" t="n">
        <v>-20445000</v>
      </c>
      <c s="6" r="M28" t="n">
        <v>8603000</v>
      </c>
      <c s="6" r="O28" t="n">
        <v>11915000</v>
      </c>
    </row>
    <row spans="1:16" r="29">
      <c s="3" r="A29" t="s">
        <v>732</v>
      </c>
      <c s="6" r="K29" t="n">
        <v>-4114000</v>
      </c>
      <c s="3" r="M29" t="s">
        <v>39</v>
      </c>
      <c s="3" r="O29" t="s">
        <v>39</v>
      </c>
    </row>
    <row spans="1:16" r="30">
      <c s="3" r="A30" t="s">
        <v>733</v>
      </c>
      <c s="6" r="K30" t="n">
        <v>8240000</v>
      </c>
      <c s="6" r="M30" t="n">
        <v>5700000</v>
      </c>
      <c s="6" r="O30" t="n">
        <v>8836000</v>
      </c>
    </row>
    <row spans="1:16" r="31">
      <c s="3" r="A31" t="s">
        <v>734</v>
      </c>
      <c s="6" r="K31" t="n">
        <v>7214000</v>
      </c>
      <c s="6" r="M31" t="n">
        <v>8717000</v>
      </c>
      <c s="6" r="O31" t="n">
        <v>9358000</v>
      </c>
    </row>
    <row spans="1:16" r="32">
      <c s="3" r="A32" t="s">
        <v>735</v>
      </c>
      <c s="3" r="B32" t="s">
        <v>45</v>
      </c>
      <c s="6" r="C32" t="n">
        <v>120911000</v>
      </c>
      <c s="6" r="G32" t="n">
        <v>133413000</v>
      </c>
      <c s="6" r="K32" t="n">
        <v>120911000</v>
      </c>
      <c s="6" r="M32" t="n">
        <v>133413000</v>
      </c>
      <c s="6" r="O32" t="n">
        <v>146902000</v>
      </c>
    </row>
    <row spans="1:16" r="33">
      <c s="3" r="A33" t="s">
        <v>736</v>
      </c>
      <c s="3" r="B33" t="s">
        <v>77</v>
      </c>
      <c s="7" r="C33" t="n">
        <v>80687000</v>
      </c>
      <c s="7" r="G33" t="n">
        <v>78859000</v>
      </c>
      <c s="7" r="K33" t="n">
        <v>80687000</v>
      </c>
      <c s="7" r="M33" t="n">
        <v>78859000</v>
      </c>
      <c s="7" r="O33" t="n">
        <v>84541000</v>
      </c>
    </row>
    <row spans="1:16" r="34">
      <c r="A34" t="n"/>
    </row>
    <row spans="1:16" r="35">
      <c s="3" r="A35" t="s">
        <v>45</v>
      </c>
      <c s="3" r="B35" t="s">
        <v>68</v>
      </c>
    </row>
    <row spans="1:16" r="36">
      <c s="3" r="A36" t="s">
        <v>77</v>
      </c>
      <c s="3" r="B36" t="s">
        <v>740</v>
      </c>
    </row>
    <row spans="1:16" r="37">
      <c s="3" r="A37" t="s">
        <v>78</v>
      </c>
      <c s="3" r="B37" t="s">
        <v>97</v>
      </c>
    </row>
    <row spans="1:16" r="38">
      <c s="3" r="A38" t="s">
        <v>738</v>
      </c>
      <c s="3" r="B38" t="s">
        <v>98</v>
      </c>
    </row>
    <row spans="1:16" r="39">
      <c s="3" r="A39" t="s">
        <v>739</v>
      </c>
      <c s="3" r="B39" t="s">
        <v>99</v>
      </c>
    </row>
  </sheetData>
  <mergeCells count="12">
    <mergeCell ref="A1:B2"/>
    <mergeCell ref="C1:J1"/>
    <mergeCell ref="K1:P1"/>
    <mergeCell ref="K2:L2"/>
    <mergeCell ref="M2:N2"/>
    <mergeCell ref="O2:P2"/>
    <mergeCell ref="A34:O34"/>
    <mergeCell ref="B35:O35"/>
    <mergeCell ref="B36:O36"/>
    <mergeCell ref="B37:O37"/>
    <mergeCell ref="B38:O38"/>
    <mergeCell ref="B39:O3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741</v>
      </c>
      <c s="2" r="B1" t="s">
        <v>329</v>
      </c>
      <c s="2" r="J1" t="s">
        <v>1</v>
      </c>
    </row>
    <row spans="1:15" r="2">
      <c s="2" r="B2" t="s">
        <v>2</v>
      </c>
      <c s="2" r="C2" t="s">
        <v>501</v>
      </c>
      <c s="2" r="D2" t="s">
        <v>4</v>
      </c>
      <c s="2" r="E2" t="s">
        <v>502</v>
      </c>
      <c s="2" r="F2" t="s">
        <v>34</v>
      </c>
      <c s="2" r="G2" t="s">
        <v>503</v>
      </c>
      <c s="2" r="H2" t="s">
        <v>504</v>
      </c>
      <c s="2" r="I2" t="s">
        <v>505</v>
      </c>
      <c s="2" r="J2" t="s">
        <v>2</v>
      </c>
      <c s="2" r="L2" t="s">
        <v>34</v>
      </c>
      <c s="2" r="N2" t="s">
        <v>75</v>
      </c>
    </row>
    <row spans="1:15" r="3">
      <c s="3" r="A3" t="s">
        <v>742</v>
      </c>
    </row>
    <row spans="1:15" r="4">
      <c s="3" r="A4" t="s">
        <v>725</v>
      </c>
      <c s="7" r="J4" t="n">
        <v>119638</v>
      </c>
      <c s="7" r="L4" t="n">
        <v>125534</v>
      </c>
      <c s="7" r="N4" t="n">
        <v>117249</v>
      </c>
    </row>
    <row spans="1:15" r="5">
      <c s="3" r="A5" t="s">
        <v>736</v>
      </c>
      <c s="7" r="B5" t="n">
        <v>36189</v>
      </c>
      <c s="7" r="F5" t="n">
        <v>40146</v>
      </c>
      <c s="6" r="J5" t="n">
        <v>36189</v>
      </c>
      <c s="6" r="L5" t="n">
        <v>40146</v>
      </c>
      <c s="6" r="N5" t="n">
        <v>42740</v>
      </c>
    </row>
    <row spans="1:15" r="6">
      <c s="3" r="A6" t="s">
        <v>743</v>
      </c>
    </row>
    <row spans="1:15" r="7">
      <c s="3" r="A7" t="s">
        <v>725</v>
      </c>
      <c s="6" r="J7" t="n">
        <v>10470</v>
      </c>
      <c s="6" r="L7" t="n">
        <v>11551</v>
      </c>
      <c s="6" r="N7" t="n">
        <v>12038</v>
      </c>
    </row>
    <row spans="1:15" r="8">
      <c s="3" r="A8" t="s">
        <v>736</v>
      </c>
      <c s="6" r="B8" t="n">
        <v>350</v>
      </c>
      <c s="6" r="F8" t="n">
        <v>360</v>
      </c>
      <c s="6" r="J8" t="n">
        <v>350</v>
      </c>
      <c s="6" r="L8" t="n">
        <v>360</v>
      </c>
      <c s="6" r="N8" t="n">
        <v>387</v>
      </c>
    </row>
    <row spans="1:15" r="9">
      <c s="3" r="A9" t="s">
        <v>744</v>
      </c>
    </row>
    <row spans="1:15" r="10">
      <c s="3" r="A10" t="s">
        <v>725</v>
      </c>
      <c s="6" r="J10" t="n">
        <v>130108</v>
      </c>
      <c s="6" r="L10" t="n">
        <v>137085</v>
      </c>
      <c s="6" r="N10" t="n">
        <v>129287</v>
      </c>
    </row>
    <row spans="1:15" r="11">
      <c s="3" r="A11" t="s">
        <v>736</v>
      </c>
      <c s="6" r="B11" t="n">
        <v>36539</v>
      </c>
      <c s="6" r="F11" t="n">
        <v>40506</v>
      </c>
      <c s="6" r="J11" t="n">
        <v>36539</v>
      </c>
      <c s="6" r="L11" t="n">
        <v>40506</v>
      </c>
      <c s="6" r="N11" t="n">
        <v>43127</v>
      </c>
    </row>
    <row spans="1:15" r="12">
      <c s="3" r="A12" t="s">
        <v>745</v>
      </c>
    </row>
    <row spans="1:15" r="13">
      <c s="3" r="A13" t="s">
        <v>725</v>
      </c>
      <c s="6" r="J13" t="n">
        <v>43283</v>
      </c>
      <c s="6" r="L13" t="n">
        <v>63961</v>
      </c>
      <c s="6" r="N13" t="n">
        <v>74478</v>
      </c>
    </row>
    <row spans="1:15" r="14">
      <c s="3" r="A14" t="s">
        <v>736</v>
      </c>
      <c s="6" r="B14" t="n">
        <v>8818</v>
      </c>
      <c s="6" r="F14" t="n">
        <v>7986</v>
      </c>
      <c s="6" r="J14" t="n">
        <v>8818</v>
      </c>
      <c s="6" r="L14" t="n">
        <v>7986</v>
      </c>
      <c s="6" r="N14" t="n">
        <v>12334</v>
      </c>
    </row>
    <row spans="1:15" r="15">
      <c s="3" r="A15" t="s">
        <v>746</v>
      </c>
    </row>
    <row spans="1:15" r="16">
      <c s="3" r="A16" t="s">
        <v>725</v>
      </c>
      <c s="6" r="J16" t="n">
        <v>24485</v>
      </c>
      <c s="6" r="L16" t="n">
        <v>26691</v>
      </c>
      <c s="6" r="N16" t="n">
        <v>28322</v>
      </c>
    </row>
    <row spans="1:15" r="17">
      <c s="3" r="A17" t="s">
        <v>736</v>
      </c>
      <c s="6" r="B17" t="n">
        <v>2143</v>
      </c>
      <c s="6" r="F17" t="n">
        <v>2647</v>
      </c>
      <c s="6" r="J17" t="n">
        <v>2143</v>
      </c>
      <c s="6" r="L17" t="n">
        <v>2647</v>
      </c>
      <c s="6" r="N17" t="n">
        <v>3093</v>
      </c>
    </row>
    <row spans="1:15" r="18">
      <c s="3" r="A18" t="s">
        <v>747</v>
      </c>
    </row>
    <row spans="1:15" r="19">
      <c s="3" r="A19" t="s">
        <v>725</v>
      </c>
      <c s="6" r="J19" t="n">
        <v>7207</v>
      </c>
      <c s="6" r="L19" t="n">
        <v>8357</v>
      </c>
      <c s="6" r="N19" t="n">
        <v>9322</v>
      </c>
    </row>
    <row spans="1:15" r="20">
      <c s="3" r="A20" t="s">
        <v>736</v>
      </c>
      <c s="6" r="B20" t="n">
        <v>2887</v>
      </c>
      <c s="6" r="F20" t="n">
        <v>3291</v>
      </c>
      <c s="6" r="J20" t="n">
        <v>2887</v>
      </c>
      <c s="6" r="L20" t="n">
        <v>3291</v>
      </c>
      <c s="6" r="N20" t="n">
        <v>3558</v>
      </c>
    </row>
    <row spans="1:15" r="21">
      <c s="3" r="A21" t="s">
        <v>748</v>
      </c>
    </row>
    <row spans="1:15" r="22">
      <c s="3" r="A22" t="s">
        <v>725</v>
      </c>
      <c s="6" r="J22" t="n">
        <v>4602</v>
      </c>
      <c s="6" r="L22" t="n">
        <v>5456</v>
      </c>
      <c s="6" r="N22" t="n">
        <v>5725</v>
      </c>
    </row>
    <row spans="1:15" r="23">
      <c s="3" r="A23" t="s">
        <v>736</v>
      </c>
      <c s="6" r="B23" t="n">
        <v>147</v>
      </c>
      <c s="6" r="F23" t="n">
        <v>142</v>
      </c>
      <c s="6" r="J23" t="n">
        <v>147</v>
      </c>
      <c s="6" r="L23" t="n">
        <v>142</v>
      </c>
      <c s="6" r="N23" t="n">
        <v>218</v>
      </c>
    </row>
    <row spans="1:15" r="24">
      <c s="3" r="A24" t="s">
        <v>749</v>
      </c>
    </row>
    <row spans="1:15" r="25">
      <c s="3" r="A25" t="s">
        <v>725</v>
      </c>
      <c s="6" r="J25" t="n">
        <v>79577</v>
      </c>
      <c s="6" r="L25" t="n">
        <v>104465</v>
      </c>
      <c s="6" r="N25" t="n">
        <v>117847</v>
      </c>
    </row>
    <row spans="1:15" r="26">
      <c s="3" r="A26" t="s">
        <v>736</v>
      </c>
      <c s="6" r="B26" t="n">
        <v>13995</v>
      </c>
      <c s="6" r="F26" t="n">
        <v>14066</v>
      </c>
      <c s="6" r="J26" t="n">
        <v>13995</v>
      </c>
      <c s="6" r="L26" t="n">
        <v>14066</v>
      </c>
      <c s="6" r="N26" t="n">
        <v>19203</v>
      </c>
    </row>
    <row spans="1:15" r="27">
      <c s="3" r="A27" t="s">
        <v>725</v>
      </c>
      <c s="6" r="B27" t="n">
        <v>54647</v>
      </c>
      <c s="7" r="C27" t="n">
        <v>50329</v>
      </c>
      <c s="7" r="D27" t="n">
        <v>53671</v>
      </c>
      <c s="7" r="E27" t="n">
        <v>51038</v>
      </c>
      <c s="6" r="F27" t="n">
        <v>61441</v>
      </c>
      <c s="7" r="G27" t="n">
        <v>56116</v>
      </c>
      <c s="7" r="H27" t="n">
        <v>63821</v>
      </c>
      <c s="7" r="I27" t="n">
        <v>60172</v>
      </c>
      <c s="6" r="J27" t="n">
        <v>209685</v>
      </c>
      <c s="3" r="K27" t="s">
        <v>45</v>
      </c>
      <c s="6" r="L27" t="n">
        <v>241550</v>
      </c>
      <c s="3" r="M27" t="s">
        <v>77</v>
      </c>
      <c s="6" r="N27" t="n">
        <v>247134</v>
      </c>
      <c s="3" r="O27" t="s">
        <v>78</v>
      </c>
    </row>
    <row spans="1:15" r="28">
      <c s="3" r="A28" t="s">
        <v>736</v>
      </c>
      <c s="7" r="B28" t="n">
        <v>50534</v>
      </c>
      <c s="7" r="F28" t="n">
        <v>54572</v>
      </c>
      <c s="7" r="J28" t="n">
        <v>50534</v>
      </c>
      <c s="7" r="L28" t="n">
        <v>54572</v>
      </c>
      <c s="7" r="N28" t="n">
        <v>62330</v>
      </c>
    </row>
    <row spans="1:15" r="29">
      <c r="A29" t="n"/>
    </row>
    <row spans="1:15" r="30">
      <c s="3" r="A30" t="s">
        <v>45</v>
      </c>
      <c s="3" r="B30" t="s">
        <v>97</v>
      </c>
    </row>
    <row spans="1:15" r="31">
      <c s="3" r="A31" t="s">
        <v>77</v>
      </c>
      <c s="3" r="B31" t="s">
        <v>98</v>
      </c>
    </row>
    <row spans="1:15" r="32">
      <c s="3" r="A32" t="s">
        <v>78</v>
      </c>
      <c s="3" r="B32" t="s">
        <v>99</v>
      </c>
    </row>
  </sheetData>
  <mergeCells count="10">
    <mergeCell ref="A1:A2"/>
    <mergeCell ref="B1:I1"/>
    <mergeCell ref="J1:O1"/>
    <mergeCell ref="J2:K2"/>
    <mergeCell ref="L2:M2"/>
    <mergeCell ref="N2:O2"/>
    <mergeCell ref="A29:O29"/>
    <mergeCell ref="B30:O30"/>
    <mergeCell ref="B31:O31"/>
    <mergeCell ref="B32:O3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28</v>
      </c>
      <c s="2" r="B1" t="s">
        <v>1</v>
      </c>
    </row>
    <row spans="1:4" r="2">
      <c s="2" r="B2" t="s">
        <v>2</v>
      </c>
      <c s="2" r="C2" t="s">
        <v>34</v>
      </c>
      <c s="2" r="D2" t="s">
        <v>75</v>
      </c>
    </row>
    <row spans="1:4" r="3">
      <c s="3" r="A3" t="s">
        <v>112</v>
      </c>
    </row>
    <row spans="1:4" r="4">
      <c s="3" r="A4" t="s">
        <v>96</v>
      </c>
      <c s="8" r="B4" t="n">
        <v>0.4</v>
      </c>
      <c s="8" r="C4" t="n">
        <v>0.4</v>
      </c>
      <c s="8" r="D4" t="n">
        <v>0.4</v>
      </c>
    </row>
    <row spans="1:4" r="5">
      <c s="3" r="A5" t="s">
        <v>96</v>
      </c>
      <c s="8" r="B5" t="n">
        <v>0.4</v>
      </c>
      <c s="8" r="C5" t="n">
        <v>0.4</v>
      </c>
      <c s="8" r="D5"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1"/>
  </cols>
  <sheetData>
    <row spans="1:2" r="1">
      <c s="1" r="A1" t="s">
        <v>750</v>
      </c>
      <c s="2" r="B1" t="s">
        <v>329</v>
      </c>
    </row>
    <row spans="1:2" r="2">
      <c s="2" r="B2" t="s">
        <v>458</v>
      </c>
    </row>
    <row spans="1:2" r="3">
      <c s="3" r="A3" t="s">
        <v>751</v>
      </c>
    </row>
    <row spans="1:2" r="4">
      <c s="3" r="A4" t="s">
        <v>752</v>
      </c>
      <c s="9" r="B4" t="n">
        <v>2.6</v>
      </c>
    </row>
    <row spans="1:2" r="5">
      <c s="3" r="A5" t="s">
        <v>753</v>
      </c>
    </row>
    <row spans="1:2" r="6">
      <c s="3" r="A6" t="s">
        <v>752</v>
      </c>
      <c s="10" r="B6" t="n">
        <v>4.4</v>
      </c>
    </row>
    <row spans="1:2" r="7">
      <c s="3" r="A7" t="s">
        <v>754</v>
      </c>
      <c s="10" r="B7" t="n">
        <v>2.1</v>
      </c>
    </row>
    <row spans="1:2" r="8">
      <c s="3" r="A8" t="s">
        <v>755</v>
      </c>
    </row>
    <row spans="1:2" r="9">
      <c s="3" r="A9" t="s">
        <v>754</v>
      </c>
      <c s="10" r="B9" t="n">
        <v>14.2</v>
      </c>
    </row>
    <row spans="1:2" r="10">
      <c s="3" r="A10" t="s">
        <v>752</v>
      </c>
      <c s="10" r="B10" t="n">
        <v>6.8</v>
      </c>
    </row>
    <row spans="1:2" r="11">
      <c s="3" r="A11" t="s">
        <v>754</v>
      </c>
      <c s="9" r="B11" t="n">
        <v>1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756</v>
      </c>
      <c s="2" r="B1" t="s">
        <v>329</v>
      </c>
      <c s="2" r="J1" t="s">
        <v>1</v>
      </c>
    </row>
    <row spans="1:15" r="2">
      <c s="2" r="B2" t="s">
        <v>2</v>
      </c>
      <c s="2" r="C2" t="s">
        <v>501</v>
      </c>
      <c s="2" r="D2" t="s">
        <v>4</v>
      </c>
      <c s="2" r="E2" t="s">
        <v>502</v>
      </c>
      <c s="2" r="F2" t="s">
        <v>34</v>
      </c>
      <c s="2" r="G2" t="s">
        <v>503</v>
      </c>
      <c s="2" r="H2" t="s">
        <v>504</v>
      </c>
      <c s="2" r="I2" t="s">
        <v>505</v>
      </c>
      <c s="2" r="J2" t="s">
        <v>2</v>
      </c>
      <c s="2" r="L2" t="s">
        <v>34</v>
      </c>
      <c s="2" r="N2" t="s">
        <v>75</v>
      </c>
    </row>
    <row spans="1:15" r="3">
      <c s="3" r="A3" t="s">
        <v>757</v>
      </c>
      <c s="7" r="B3" t="n">
        <v>54647</v>
      </c>
      <c s="7" r="C3" t="n">
        <v>50329</v>
      </c>
      <c s="7" r="D3" t="n">
        <v>53671</v>
      </c>
      <c s="7" r="E3" t="n">
        <v>51038</v>
      </c>
      <c s="7" r="F3" t="n">
        <v>61441</v>
      </c>
      <c s="7" r="G3" t="n">
        <v>56116</v>
      </c>
      <c s="7" r="H3" t="n">
        <v>63821</v>
      </c>
      <c s="7" r="I3" t="n">
        <v>60172</v>
      </c>
      <c s="7" r="J3" t="n">
        <v>209685</v>
      </c>
      <c s="3" r="K3" t="s">
        <v>45</v>
      </c>
      <c s="7" r="L3" t="n">
        <v>241550</v>
      </c>
      <c s="3" r="M3" t="s">
        <v>77</v>
      </c>
      <c s="7" r="N3" t="n">
        <v>247134</v>
      </c>
      <c s="3" r="O3" t="s">
        <v>78</v>
      </c>
    </row>
    <row spans="1:15" r="4">
      <c s="3" r="A4" t="s">
        <v>758</v>
      </c>
      <c s="6" r="B4" t="n">
        <v>404</v>
      </c>
      <c s="6" r="C4" t="n">
        <v>14733</v>
      </c>
      <c s="6" r="D4" t="n">
        <v>15999</v>
      </c>
      <c s="6" r="E4" t="n">
        <v>15852</v>
      </c>
      <c s="6" r="F4" t="n">
        <v>16694</v>
      </c>
      <c s="6" r="G4" t="n">
        <v>18694</v>
      </c>
      <c s="6" r="H4" t="n">
        <v>22164</v>
      </c>
      <c s="6" r="I4" t="n">
        <v>19143</v>
      </c>
      <c s="6" r="J4" t="n">
        <v>46988</v>
      </c>
      <c s="6" r="L4" t="n">
        <v>76695</v>
      </c>
      <c s="6" r="N4" t="n">
        <v>81096</v>
      </c>
    </row>
    <row spans="1:15" r="5">
      <c s="3" r="A5" t="s">
        <v>759</v>
      </c>
      <c s="6" r="B5" t="n">
        <v>-23048</v>
      </c>
      <c s="6" r="C5" t="n">
        <v>1199</v>
      </c>
      <c s="6" r="D5" t="n">
        <v>992</v>
      </c>
      <c s="6" r="E5" t="n">
        <v>482</v>
      </c>
      <c s="6" r="F5" t="n">
        <v>370</v>
      </c>
      <c s="6" r="G5" t="n">
        <v>3508</v>
      </c>
      <c s="6" r="H5" t="n">
        <v>4323</v>
      </c>
      <c s="6" r="I5" t="n">
        <v>1741</v>
      </c>
      <c s="6" r="J5" t="n">
        <v>-20375</v>
      </c>
      <c s="6" r="L5" t="n">
        <v>9942</v>
      </c>
      <c s="6" r="N5" t="n">
        <v>12057</v>
      </c>
    </row>
    <row spans="1:15" r="6">
      <c s="3" r="A6" t="s">
        <v>760</v>
      </c>
      <c s="7" r="B6" t="n">
        <v>-15007</v>
      </c>
      <c s="7" r="C6" t="n">
        <v>597</v>
      </c>
      <c s="7" r="D6" t="n">
        <v>458</v>
      </c>
      <c s="7" r="E6" t="n">
        <v>-178</v>
      </c>
      <c s="7" r="F6" t="n">
        <v>-563</v>
      </c>
      <c s="7" r="G6" t="n">
        <v>2437</v>
      </c>
      <c s="7" r="H6" t="n">
        <v>2447</v>
      </c>
      <c s="7" r="I6" t="n">
        <v>923</v>
      </c>
      <c s="7" r="J6" t="n">
        <v>-14130</v>
      </c>
      <c s="7" r="L6" t="n">
        <v>5244</v>
      </c>
      <c s="7" r="N6" t="n">
        <v>6712</v>
      </c>
    </row>
    <row spans="1:15" r="7">
      <c s="3" r="A7" t="s">
        <v>761</v>
      </c>
      <c s="8" r="B7" t="n">
        <v>-2.14</v>
      </c>
      <c s="8" r="C7" t="n">
        <v>0.09</v>
      </c>
      <c s="8" r="D7" t="n">
        <v>0.07000000000000001</v>
      </c>
      <c s="8" r="E7" t="n">
        <v>-0.03</v>
      </c>
      <c s="8" r="F7" t="n">
        <v>-0.08</v>
      </c>
      <c s="8" r="G7" t="n">
        <v>0.35</v>
      </c>
      <c s="8" r="H7" t="n">
        <v>0.35</v>
      </c>
      <c s="8" r="I7" t="n">
        <v>0.13</v>
      </c>
      <c s="8" r="J7" t="n">
        <v>-2.01</v>
      </c>
      <c s="8" r="L7" t="n">
        <v>0.75</v>
      </c>
    </row>
    <row spans="1:15" r="8">
      <c r="A8" t="n"/>
    </row>
    <row spans="1:15" r="9">
      <c s="3" r="A9" t="s">
        <v>45</v>
      </c>
      <c s="3" r="B9" t="s">
        <v>97</v>
      </c>
    </row>
    <row spans="1:15" r="10">
      <c s="3" r="A10" t="s">
        <v>77</v>
      </c>
      <c s="3" r="B10" t="s">
        <v>98</v>
      </c>
    </row>
    <row spans="1:15" r="11">
      <c s="3" r="A11" t="s">
        <v>78</v>
      </c>
      <c s="3" r="B11" t="s">
        <v>99</v>
      </c>
    </row>
  </sheetData>
  <mergeCells count="10">
    <mergeCell ref="A1:A2"/>
    <mergeCell ref="B1:I1"/>
    <mergeCell ref="J1:O1"/>
    <mergeCell ref="J2:K2"/>
    <mergeCell ref="L2:M2"/>
    <mergeCell ref="N2:O2"/>
    <mergeCell ref="A8:O8"/>
    <mergeCell ref="B9:O9"/>
    <mergeCell ref="B10:O10"/>
    <mergeCell ref="B11:O1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2</v>
      </c>
      <c s="2" r="B1" t="s">
        <v>1</v>
      </c>
    </row>
    <row spans="1:4" r="2">
      <c s="2" r="B2" t="s">
        <v>2</v>
      </c>
      <c s="2" r="C2" t="s">
        <v>34</v>
      </c>
      <c s="2" r="D2" t="s">
        <v>75</v>
      </c>
    </row>
    <row spans="1:4" r="3">
      <c s="3" r="A3" t="s">
        <v>763</v>
      </c>
      <c s="7" r="B3" t="n">
        <v>3200000</v>
      </c>
      <c s="7" r="C3" t="n">
        <v>4100000</v>
      </c>
      <c s="7" r="D3" t="n">
        <v>3700000</v>
      </c>
    </row>
    <row spans="1:4" r="4">
      <c s="3" r="A4" t="s">
        <v>764</v>
      </c>
      <c s="7" r="B4" t="n">
        <v>0</v>
      </c>
      <c s="7" r="C4" t="n">
        <v>1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5</v>
      </c>
      <c s="2" r="B1" t="s">
        <v>1</v>
      </c>
    </row>
    <row spans="1:4" r="2">
      <c s="2" r="B2" t="s">
        <v>2</v>
      </c>
      <c s="2" r="C2" t="s">
        <v>34</v>
      </c>
      <c s="2" r="D2" t="s">
        <v>75</v>
      </c>
    </row>
    <row spans="1:4" r="3">
      <c s="3" r="A3" t="s">
        <v>766</v>
      </c>
    </row>
    <row spans="1:4" r="4">
      <c s="3" r="A4" t="s">
        <v>767</v>
      </c>
      <c s="7" r="B4" t="n">
        <v>4501</v>
      </c>
      <c s="7" r="C4" t="n">
        <v>3334</v>
      </c>
      <c s="7" r="D4" t="n">
        <v>4539</v>
      </c>
    </row>
    <row spans="1:4" r="5">
      <c s="3" r="A5" t="s">
        <v>768</v>
      </c>
      <c s="6" r="B5" t="n">
        <v>1193</v>
      </c>
      <c s="6" r="C5" t="n">
        <v>1242</v>
      </c>
      <c s="6" r="D5" t="n">
        <v>302</v>
      </c>
    </row>
    <row spans="1:4" r="6">
      <c s="3" r="A6" t="s">
        <v>769</v>
      </c>
      <c s="6" r="B6" t="n">
        <v>-344</v>
      </c>
      <c s="6" r="C6" t="n">
        <v>-24</v>
      </c>
      <c s="6" r="D6" t="n">
        <v>-355</v>
      </c>
    </row>
    <row spans="1:4" r="7">
      <c s="3" r="A7" t="s">
        <v>770</v>
      </c>
      <c s="6" r="B7" t="n">
        <v>-104</v>
      </c>
      <c s="6" r="C7" t="n">
        <v>-51</v>
      </c>
      <c s="6" r="D7" t="n">
        <v>-1152</v>
      </c>
    </row>
    <row spans="1:4" r="8">
      <c s="3" r="A8" t="s">
        <v>771</v>
      </c>
      <c s="6" r="B8" t="n">
        <v>5246</v>
      </c>
      <c s="6" r="C8" t="n">
        <v>4501</v>
      </c>
      <c s="6" r="D8" t="n">
        <v>3334</v>
      </c>
    </row>
    <row spans="1:4" r="9">
      <c s="3" r="A9" t="s">
        <v>772</v>
      </c>
    </row>
    <row spans="1:4" r="10">
      <c s="3" r="A10" t="s">
        <v>767</v>
      </c>
      <c s="6" r="B10" t="n">
        <v>612</v>
      </c>
      <c s="6" r="C10" t="n">
        <v>704</v>
      </c>
      <c s="6" r="D10" t="n">
        <v>697</v>
      </c>
    </row>
    <row spans="1:4" r="11">
      <c s="3" r="A11" t="s">
        <v>768</v>
      </c>
      <c s="6" r="B11" t="n">
        <v>352</v>
      </c>
      <c s="6" r="C11" t="n">
        <v>179</v>
      </c>
      <c s="6" r="D11" t="n">
        <v>27</v>
      </c>
    </row>
    <row spans="1:4" r="12">
      <c s="3" r="A12" t="s">
        <v>769</v>
      </c>
      <c s="6" r="B12" t="n">
        <v>-2</v>
      </c>
      <c s="6" r="C12" t="n">
        <v>-163</v>
      </c>
      <c s="6" r="D12" t="n">
        <v>27</v>
      </c>
    </row>
    <row spans="1:4" r="13">
      <c s="3" r="A13" t="s">
        <v>770</v>
      </c>
      <c s="6" r="B13" t="n">
        <v>-75</v>
      </c>
      <c s="6" r="C13" t="n">
        <v>-108</v>
      </c>
      <c s="6" r="D13" t="n">
        <v>-47</v>
      </c>
    </row>
    <row spans="1:4" r="14">
      <c s="3" r="A14" t="s">
        <v>771</v>
      </c>
      <c s="7" r="B14" t="n">
        <v>887</v>
      </c>
      <c s="7" r="C14" t="n">
        <v>612</v>
      </c>
      <c s="7" r="D14" t="n">
        <v>7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129</v>
      </c>
      <c s="2" r="B1" t="s">
        <v>1</v>
      </c>
    </row>
    <row spans="1:4" r="2">
      <c s="2" r="B2" t="s">
        <v>2</v>
      </c>
      <c s="2" r="C2" t="s">
        <v>34</v>
      </c>
      <c s="2" r="D2" t="s">
        <v>75</v>
      </c>
    </row>
    <row spans="1:4" r="3">
      <c s="3" r="A3" t="s">
        <v>130</v>
      </c>
    </row>
    <row spans="1:4" r="4">
      <c s="4" r="A4" t="s">
        <v>131</v>
      </c>
    </row>
    <row spans="1:4" r="5">
      <c s="3" r="A5" t="s">
        <v>132</v>
      </c>
      <c s="3" r="B5" t="s">
        <v>39</v>
      </c>
      <c s="3" r="C5" t="s">
        <v>39</v>
      </c>
      <c s="7" r="D5" t="n">
        <v>773000</v>
      </c>
    </row>
    <row spans="1:4" r="6">
      <c s="3" r="A6" t="s">
        <v>91</v>
      </c>
      <c s="6" r="B6" t="n">
        <v>-14130000</v>
      </c>
      <c s="6" r="C6" t="n">
        <v>5244000</v>
      </c>
      <c s="6" r="D6" t="n">
        <v>6712000</v>
      </c>
    </row>
    <row spans="1:4" r="7">
      <c s="3" r="A7" t="s">
        <v>133</v>
      </c>
      <c s="6" r="B7" t="n">
        <v>5832000</v>
      </c>
      <c s="6" r="C7" t="n">
        <v>7434000</v>
      </c>
      <c s="6" r="D7" t="n">
        <v>8177000</v>
      </c>
    </row>
    <row spans="1:4" r="8">
      <c s="3" r="A8" t="s">
        <v>134</v>
      </c>
      <c s="6" r="B8" t="n">
        <v>1382000</v>
      </c>
      <c s="6" r="C8" t="n">
        <v>1283000</v>
      </c>
      <c s="6" r="D8" t="n">
        <v>1181000</v>
      </c>
    </row>
    <row spans="1:4" r="9">
      <c s="3" r="A9" t="s">
        <v>86</v>
      </c>
      <c s="6" r="B9" t="n">
        <v>4114000</v>
      </c>
      <c s="3" r="C9" t="s">
        <v>39</v>
      </c>
      <c s="3" r="D9" t="s">
        <v>39</v>
      </c>
    </row>
    <row spans="1:4" r="10">
      <c s="3" r="A10" t="s">
        <v>119</v>
      </c>
      <c s="6" r="B10" t="n">
        <v>404000</v>
      </c>
      <c s="6" r="C10" t="n">
        <v>362000</v>
      </c>
      <c s="6" r="D10" t="n">
        <v>251000</v>
      </c>
    </row>
    <row spans="1:4" r="11">
      <c s="3" r="A11" t="s">
        <v>135</v>
      </c>
      <c s="6" r="B11" t="n">
        <v>-256000</v>
      </c>
      <c s="6" r="C11" t="n">
        <v>2414000</v>
      </c>
      <c s="6" r="D11" t="n">
        <v>780000</v>
      </c>
    </row>
    <row spans="1:4" r="12">
      <c s="3" r="A12" t="s">
        <v>136</v>
      </c>
      <c s="6" r="B12" t="n">
        <v>-6888000</v>
      </c>
      <c s="6" r="C12" t="n">
        <v>985000</v>
      </c>
      <c s="6" r="D12" t="n">
        <v>1329000</v>
      </c>
    </row>
    <row spans="1:4" r="13">
      <c s="3" r="A13" t="s">
        <v>137</v>
      </c>
      <c s="6" r="B13" t="n">
        <v>-118000</v>
      </c>
      <c s="6" r="C13" t="n">
        <v>-203000</v>
      </c>
      <c s="6" r="D13" t="n">
        <v>-257000</v>
      </c>
    </row>
    <row spans="1:4" r="14">
      <c s="3" r="A14" t="s">
        <v>138</v>
      </c>
      <c s="3" r="B14" t="s">
        <v>39</v>
      </c>
      <c s="3" r="C14" t="s">
        <v>39</v>
      </c>
      <c s="6" r="D14" t="n">
        <v>89000</v>
      </c>
    </row>
    <row spans="1:4" r="15">
      <c s="3" r="A15" t="s">
        <v>139</v>
      </c>
      <c s="6" r="B15" t="n">
        <v>2774000</v>
      </c>
      <c s="6" r="C15" t="n">
        <v>-2615000</v>
      </c>
      <c s="6" r="D15" t="n">
        <v>-4491000</v>
      </c>
    </row>
    <row spans="1:4" r="16">
      <c s="3" r="A16" t="s">
        <v>41</v>
      </c>
      <c s="6" r="B16" t="n">
        <v>3615000</v>
      </c>
      <c s="6" r="C16" t="n">
        <v>-6185000</v>
      </c>
      <c s="6" r="D16" t="n">
        <v>-7526000</v>
      </c>
    </row>
    <row spans="1:4" r="17">
      <c s="3" r="A17" t="s">
        <v>140</v>
      </c>
      <c s="6" r="B17" t="n">
        <v>309000</v>
      </c>
      <c s="6" r="C17" t="n">
        <v>483000</v>
      </c>
      <c s="6" r="D17" t="n">
        <v>818000</v>
      </c>
    </row>
    <row spans="1:4" r="18">
      <c s="3" r="A18" t="s">
        <v>141</v>
      </c>
      <c s="6" r="B18" t="n">
        <v>1443000</v>
      </c>
      <c s="6" r="C18" t="n">
        <v>780000</v>
      </c>
      <c s="6" r="D18" t="n">
        <v>1871000</v>
      </c>
    </row>
    <row spans="1:4" r="19">
      <c s="3" r="A19" t="s">
        <v>61</v>
      </c>
      <c s="6" r="B19" t="n">
        <v>15833000</v>
      </c>
      <c s="6" r="C19" t="n">
        <v>-3426000</v>
      </c>
      <c s="6" r="D19" t="n">
        <v>2073000</v>
      </c>
    </row>
    <row spans="1:4" r="20">
      <c s="3" r="A20" t="s">
        <v>142</v>
      </c>
      <c s="6" r="B20" t="n">
        <v>22000</v>
      </c>
      <c s="6" r="C20" t="n">
        <v>244000</v>
      </c>
      <c s="6" r="D20" t="n">
        <v>168000</v>
      </c>
    </row>
    <row spans="1:4" r="21">
      <c s="3" r="A21" t="s">
        <v>143</v>
      </c>
      <c s="6" r="B21" t="n">
        <v>14336000</v>
      </c>
      <c s="6" r="C21" t="n">
        <v>6800000</v>
      </c>
      <c s="6" r="D21" t="n">
        <v>11175000</v>
      </c>
    </row>
    <row spans="1:4" r="22">
      <c s="3" r="A22" t="s">
        <v>144</v>
      </c>
      <c s="6" r="B22" t="n">
        <v>-7493000</v>
      </c>
      <c s="6" r="C22" t="n">
        <v>-5052000</v>
      </c>
      <c s="6" r="D22" t="n">
        <v>-8464000</v>
      </c>
    </row>
    <row spans="1:4" r="23">
      <c s="3" r="A23" t="s">
        <v>145</v>
      </c>
      <c s="6" r="B23" t="n">
        <v>-747000</v>
      </c>
      <c s="6" r="C23" t="n">
        <v>-648000</v>
      </c>
      <c s="6" r="D23" t="n">
        <v>-372000</v>
      </c>
    </row>
    <row spans="1:4" r="24">
      <c s="3" r="A24" t="s">
        <v>146</v>
      </c>
      <c s="6" r="C24" t="n">
        <v>-45000</v>
      </c>
      <c s="6" r="D24" t="n">
        <v>-107000</v>
      </c>
    </row>
    <row spans="1:4" r="25">
      <c s="3" r="A25" t="s">
        <v>147</v>
      </c>
      <c s="6" r="B25" t="n">
        <v>7621000</v>
      </c>
      <c s="6" r="C25" t="n">
        <v>201000</v>
      </c>
      <c s="3" r="D25" t="s">
        <v>39</v>
      </c>
    </row>
    <row spans="1:4" r="26">
      <c s="3" r="A26" t="s">
        <v>148</v>
      </c>
      <c s="3" r="B26" t="s">
        <v>39</v>
      </c>
      <c s="3" r="C26" t="s">
        <v>39</v>
      </c>
      <c s="6" r="D26" t="n">
        <v>596000</v>
      </c>
    </row>
    <row spans="1:4" r="27">
      <c s="3" r="A27" t="s">
        <v>149</v>
      </c>
      <c s="6" r="B27" t="n">
        <v>-619000</v>
      </c>
      <c s="6" r="C27" t="n">
        <v>-5544000</v>
      </c>
      <c s="6" r="D27" t="n">
        <v>-8347000</v>
      </c>
    </row>
    <row spans="1:4" r="28">
      <c s="3" r="A28" t="s">
        <v>150</v>
      </c>
      <c s="6" r="B28" t="n">
        <v>750000</v>
      </c>
      <c s="6" r="C28" t="n">
        <v>900000</v>
      </c>
      <c s="6" r="D28" t="n">
        <v>500000</v>
      </c>
    </row>
    <row spans="1:4" r="29">
      <c s="3" r="A29" t="s">
        <v>151</v>
      </c>
      <c s="3" r="B29" t="s">
        <v>39</v>
      </c>
      <c s="3" r="C29" t="s">
        <v>39</v>
      </c>
      <c s="6" r="D29" t="n">
        <v>-425000</v>
      </c>
    </row>
    <row spans="1:4" r="30">
      <c s="3" r="A30" t="s">
        <v>152</v>
      </c>
      <c s="6" r="B30" t="n">
        <v>-2202000</v>
      </c>
      <c s="6" r="C30" t="n">
        <v>-2148000</v>
      </c>
      <c s="6" r="D30" t="n">
        <v>-4529000</v>
      </c>
    </row>
    <row spans="1:4" r="31">
      <c s="3" r="A31" t="s">
        <v>153</v>
      </c>
      <c s="6" r="B31" t="n">
        <v>427000</v>
      </c>
      <c s="6" r="C31" t="n">
        <v>564000</v>
      </c>
      <c s="6" r="D31" t="n">
        <v>560000</v>
      </c>
    </row>
    <row spans="1:4" r="32">
      <c s="3" r="A32" t="s">
        <v>123</v>
      </c>
      <c s="6" r="B32" t="n">
        <v>-463000</v>
      </c>
      <c s="6" r="C32" t="n">
        <v>-68000</v>
      </c>
      <c s="3" r="D32" t="s">
        <v>39</v>
      </c>
    </row>
    <row spans="1:4" r="33">
      <c s="3" r="A33" t="s">
        <v>154</v>
      </c>
      <c s="6" r="B33" t="n">
        <v>-2806000</v>
      </c>
      <c s="6" r="C33" t="n">
        <v>-2795000</v>
      </c>
      <c s="6" r="D33" t="n">
        <v>-2775000</v>
      </c>
    </row>
    <row spans="1:4" r="34">
      <c s="3" r="A34" t="s">
        <v>155</v>
      </c>
      <c s="6" r="B34" t="n">
        <v>-4294000</v>
      </c>
      <c s="6" r="C34" t="n">
        <v>-3547000</v>
      </c>
      <c s="6" r="D34" t="n">
        <v>-6669000</v>
      </c>
    </row>
    <row spans="1:4" r="35">
      <c s="3" r="A35" t="s">
        <v>156</v>
      </c>
      <c s="6" r="B35" t="n">
        <v>-737000</v>
      </c>
      <c s="6" r="C35" t="n">
        <v>-2834000</v>
      </c>
      <c s="6" r="D35" t="n">
        <v>319000</v>
      </c>
    </row>
    <row spans="1:4" r="36">
      <c s="3" r="A36" t="s">
        <v>157</v>
      </c>
      <c s="6" r="B36" t="n">
        <v>8686000</v>
      </c>
      <c s="6" r="C36" t="n">
        <v>-5125000</v>
      </c>
      <c s="6" r="D36" t="n">
        <v>-3522000</v>
      </c>
    </row>
    <row spans="1:4" r="37">
      <c s="3" r="A37" t="s">
        <v>158</v>
      </c>
      <c s="6" r="B37" t="n">
        <v>11108000</v>
      </c>
      <c s="6" r="C37" t="n">
        <v>16233000</v>
      </c>
      <c s="6" r="D37" t="n">
        <v>19755000</v>
      </c>
    </row>
    <row spans="1:4" r="38">
      <c s="3" r="A38" t="s">
        <v>159</v>
      </c>
      <c s="6" r="B38" t="n">
        <v>19794000</v>
      </c>
      <c s="6" r="C38" t="n">
        <v>11108000</v>
      </c>
      <c s="6" r="D38" t="n">
        <v>16233000</v>
      </c>
    </row>
    <row spans="1:4" r="39">
      <c s="3" r="A39" t="s">
        <v>160</v>
      </c>
      <c s="6" r="B39" t="n">
        <v>654000</v>
      </c>
      <c s="6" r="C39" t="n">
        <v>724000</v>
      </c>
      <c s="6" r="D39" t="n">
        <v>813000</v>
      </c>
    </row>
    <row spans="1:4" r="40">
      <c s="3" r="A40" t="s">
        <v>161</v>
      </c>
      <c s="7" r="B40" t="n">
        <v>1113000</v>
      </c>
      <c s="7" r="C40" t="n">
        <v>2169000</v>
      </c>
      <c s="7" r="D40" t="n">
        <v>3476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Note 1 - Description of Busines</vt:lpstr>
      <vt:lpstr>Note 2 - Significant Accounting</vt:lpstr>
      <vt:lpstr>Note 3 - Investment</vt:lpstr>
      <vt:lpstr>Note 4 - Stock-based Compensati</vt:lpstr>
      <vt:lpstr>Note 5 - Cash and Short-term In</vt:lpstr>
      <vt:lpstr>Note 6 - Inventories</vt:lpstr>
      <vt:lpstr>Note 7 - Goodwill and Intangibl</vt:lpstr>
      <vt:lpstr>Note 8 - Property, Plant and Eq</vt:lpstr>
      <vt:lpstr>Note 9 - Impairment of Assets</vt:lpstr>
      <vt:lpstr>Note 10 - Other Income and Expe</vt:lpstr>
      <vt:lpstr>Note 11 - Income Taxes</vt:lpstr>
      <vt:lpstr>Note 12 - Employee Benefit and </vt:lpstr>
      <vt:lpstr>Note 13 - Debt</vt:lpstr>
      <vt:lpstr>Note 14 - Common Stock</vt:lpstr>
      <vt:lpstr>Note 15 - Contingencies</vt:lpstr>
      <vt:lpstr>Note 16 - Concentration of Cred</vt:lpstr>
      <vt:lpstr>Note 17 - Financial Information</vt:lpstr>
      <vt:lpstr>Note 18 - Quarterly Financial D</vt:lpstr>
      <vt:lpstr>Note 19 - Related Party Transac</vt:lpstr>
      <vt:lpstr>Schedule II - Valuation and Qua</vt:lpstr>
      <vt:lpstr>Significant Accounting Policies</vt:lpstr>
      <vt:lpstr>Note 4 - Stock-based Compensa31</vt:lpstr>
      <vt:lpstr>Note 6 - Inventories (Tables)</vt:lpstr>
      <vt:lpstr>Note 7 - Goodwill and Intangi33</vt:lpstr>
      <vt:lpstr>Note 8 - Property, Plant and 34</vt:lpstr>
      <vt:lpstr>Note 10 - Other Income and Ex35</vt:lpstr>
      <vt:lpstr>Note 11 - Income Taxes (Tables)</vt:lpstr>
      <vt:lpstr>Note 12 - Employee Benefit an37</vt:lpstr>
      <vt:lpstr>Note 13 - Debt (Tables)</vt:lpstr>
      <vt:lpstr>Note 17 - Financial Informati39</vt:lpstr>
      <vt:lpstr>Note 18 - Quarterly Financial40</vt:lpstr>
      <vt:lpstr>Schedule II - Valuation and Q41</vt:lpstr>
      <vt:lpstr>Note 2 - Significant Accounti42</vt:lpstr>
      <vt:lpstr>Note 3 - Investment (Details Te</vt:lpstr>
      <vt:lpstr>Note 4 - Stock-based Compensa44</vt:lpstr>
      <vt:lpstr>Note 4 - Summary of Stock Optio</vt:lpstr>
      <vt:lpstr>Note 4 - Stock Options Outstand</vt:lpstr>
      <vt:lpstr>Note 5 - Cash and Short-term 47</vt:lpstr>
      <vt:lpstr>Note 6 - Inventories (Details T</vt:lpstr>
      <vt:lpstr>Note 6 - Inventory (Details)</vt:lpstr>
      <vt:lpstr>Note 7 - Intangible Assets (Det</vt:lpstr>
      <vt:lpstr>Note 7 - Finite-lived Intangibl</vt:lpstr>
      <vt:lpstr>Note 7 - Estimated Aggregate Am</vt:lpstr>
      <vt:lpstr>Note 8 - Property, Plant and 53</vt:lpstr>
      <vt:lpstr>Note 8 - Property, Plant and 54</vt:lpstr>
      <vt:lpstr>Note 8 - Future Commitments Und</vt:lpstr>
      <vt:lpstr>Note 9 - Impairment of Assets (</vt:lpstr>
      <vt:lpstr>Note 10 - Other Income and Ex57</vt:lpstr>
      <vt:lpstr>Note 11 - Income Taxes (Details</vt:lpstr>
      <vt:lpstr>Note 11 - Components of Earning</vt:lpstr>
      <vt:lpstr>Note 11 - Provision (Benefit) F</vt:lpstr>
      <vt:lpstr>Note 11 - Reconciliation of Exp</vt:lpstr>
      <vt:lpstr>Note 11 - Deferred Income Taxes</vt:lpstr>
      <vt:lpstr>Note 11 - Reconciliations of Un</vt:lpstr>
      <vt:lpstr>Note 12 - Employee Benefit an64</vt:lpstr>
      <vt:lpstr>Note 12 - Actual Asset Allocati</vt:lpstr>
      <vt:lpstr>Note 12 - Portfolio by Valuatio</vt:lpstr>
      <vt:lpstr>Note 12 - Reconciliation of Lev</vt:lpstr>
      <vt:lpstr>Note 12 - Status of Defined Ben</vt:lpstr>
      <vt:lpstr>Note 12 - Status of Defined B69</vt:lpstr>
      <vt:lpstr>Note 12 - Status of Defined B70</vt:lpstr>
      <vt:lpstr>Note 12 - Medical and Life Insu</vt:lpstr>
      <vt:lpstr>Note 12 - Effect of 1% Change i</vt:lpstr>
      <vt:lpstr>Note 12 - Future Pension and Ot</vt:lpstr>
      <vt:lpstr>Note 13 - Debt (Details Textual</vt:lpstr>
      <vt:lpstr>Note 13 - Debt Schedule (Detail</vt:lpstr>
      <vt:lpstr>Note 13 - Future Maturities of </vt:lpstr>
      <vt:lpstr>Note 17 - Financial Informati77</vt:lpstr>
      <vt:lpstr>Note 17 - Financial Results for</vt:lpstr>
      <vt:lpstr>Note 17 - Geographic Sales and </vt:lpstr>
      <vt:lpstr>Note 18 - Quarterly Financial80</vt:lpstr>
      <vt:lpstr>Note 18 - Quarterly Financial81</vt:lpstr>
      <vt:lpstr>Note 19 - Related Party Trans82</vt:lpstr>
      <vt:lpstr>Schedule II - Valuation and Q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7:15:11Z</dcterms:created>
  <dcterms:modified xmlns:dcterms="http://purl.org/dc/terms/" xmlns:xsi="http://www.w3.org/2001/XMLSchema-instance" xsi:type="dcterms:W3CDTF">2016-08-24T17:15:11Z</dcterms:modified>
  <dc:title xmlns:dc="http://purl.org/dc/elements/1.1/">Untitled</dc:title>
  <dc:description xmlns:dc="http://purl.org/dc/elements/1.1/"/>
  <dc:subject xmlns:dc="http://purl.org/dc/elements/1.1/"/>
  <cp:keywords/>
  <cp:category/>
</cp:coreProperties>
</file>